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Organization and principal acti" sheetId="9" r:id="rId9"/>
    <s:sheet name="Summary of principal accounting" sheetId="10" r:id="rId10"/>
    <s:sheet name="Inventory" sheetId="11" r:id="rId11"/>
    <s:sheet name="Held-for-sale assets" sheetId="12" r:id="rId12"/>
    <s:sheet name="Other prepaid expenses and curr" sheetId="13" r:id="rId13"/>
    <s:sheet name="Property and equipment, net" sheetId="14" r:id="rId14"/>
    <s:sheet name="Acquired intangible assets, net" sheetId="15" r:id="rId15"/>
    <s:sheet name="Investments in affiliates" sheetId="16" r:id="rId16"/>
    <s:sheet name="Available-for-sale securities" sheetId="17" r:id="rId17"/>
    <s:sheet name="Convertible loan" sheetId="18" r:id="rId18"/>
    <s:sheet name="Accrued expenses and other curr" sheetId="19" r:id="rId19"/>
    <s:sheet name="Debt" sheetId="20" r:id="rId20"/>
    <s:sheet name="Share-based compensation" sheetId="21" r:id="rId21"/>
    <s:sheet name="Fair value measurements" sheetId="22" r:id="rId22"/>
    <s:sheet name="Taxation" sheetId="23" r:id="rId23"/>
    <s:sheet name="Other income, net" sheetId="24" r:id="rId24"/>
    <s:sheet name="Loss per share" sheetId="25" r:id="rId25"/>
    <s:sheet name="Mainland China contribution pla" sheetId="26" r:id="rId26"/>
    <s:sheet name="Commitments and contingencies" sheetId="27" r:id="rId27"/>
    <s:sheet name="Segment and geographic informat" sheetId="28" r:id="rId28"/>
    <s:sheet name="Related party transactions" sheetId="29" r:id="rId29"/>
    <s:sheet name="Restricted net assets" sheetId="30" r:id="rId30"/>
    <s:sheet name="Subsequent events" sheetId="31" r:id="rId31"/>
    <s:sheet name="ADDITIONAL INFORMATION-FINANCIA" sheetId="32" r:id="rId32"/>
    <s:sheet name="ADDITIONAL INFORMATION-FINANC33" sheetId="33" r:id="rId33"/>
    <s:sheet name="Summary of principal accounti34" sheetId="34" r:id="rId34"/>
    <s:sheet name="Organization and principal ac35" sheetId="35" r:id="rId35"/>
    <s:sheet name="Summary of principal accounti36" sheetId="36" r:id="rId36"/>
    <s:sheet name="Inventory (Tables)" sheetId="37" r:id="rId37"/>
    <s:sheet name="Other prepaid expenses and cu38" sheetId="38" r:id="rId38"/>
    <s:sheet name="Property and equipment, net (Ta" sheetId="39" r:id="rId39"/>
    <s:sheet name="Acquired intangible assets, n40" sheetId="40" r:id="rId40"/>
    <s:sheet name="Accrued expenses and other cu41" sheetId="41" r:id="rId41"/>
    <s:sheet name="Debt (Tables)" sheetId="42" r:id="rId42"/>
    <s:sheet name="Share-based compensation (Table" sheetId="43" r:id="rId43"/>
    <s:sheet name="Fair value measurements (Tables" sheetId="44" r:id="rId44"/>
    <s:sheet name="Taxation (Tables)" sheetId="45" r:id="rId45"/>
    <s:sheet name="Other income, net (Tables)" sheetId="46" r:id="rId46"/>
    <s:sheet name="Loss per share (Tables)" sheetId="47" r:id="rId47"/>
    <s:sheet name="Commitments and contingencies (" sheetId="48" r:id="rId48"/>
    <s:sheet name="Segment and geographic inform49" sheetId="49" r:id="rId49"/>
    <s:sheet name="Related party transactions (Tab" sheetId="50" r:id="rId50"/>
    <s:sheet name="Organization and principal ac51" sheetId="51" r:id="rId51"/>
    <s:sheet name="Organization and principal ac52" sheetId="52" r:id="rId52"/>
    <s:sheet name="Organization and principal ac53" sheetId="53" r:id="rId53"/>
    <s:sheet name="Organization and principal ac54" sheetId="54" r:id="rId54"/>
    <s:sheet name="Summary of principal accounti55" sheetId="55" r:id="rId55"/>
    <s:sheet name="Summary of principal accounti56" sheetId="56" r:id="rId56"/>
    <s:sheet name="Inventory (Details)" sheetId="57" r:id="rId57"/>
    <s:sheet name="Inventory (Details Textual)" sheetId="58" r:id="rId58"/>
    <s:sheet name="Held-for-sale assets (Details T" sheetId="59" r:id="rId59"/>
    <s:sheet name="Other prepaid expenses and cu60" sheetId="60" r:id="rId60"/>
    <s:sheet name="Property and equipment, net (De" sheetId="61" r:id="rId61"/>
    <s:sheet name="Property and equipment, net (62" sheetId="62" r:id="rId62"/>
    <s:sheet name="Acquired intangible assets, n63" sheetId="63" r:id="rId63"/>
    <s:sheet name="Acquired intangible assets, n64" sheetId="64" r:id="rId64"/>
    <s:sheet name="Investments in affiliates (Deta" sheetId="65" r:id="rId65"/>
    <s:sheet name="Available-for-sale securities (" sheetId="66" r:id="rId66"/>
    <s:sheet name="Convertible loan (Details Textu" sheetId="67" r:id="rId67"/>
    <s:sheet name="Accrued expenses and other cu68" sheetId="68" r:id="rId68"/>
    <s:sheet name="Accrued expenses and other cu69" sheetId="69" r:id="rId69"/>
    <s:sheet name="Debt (Details)" sheetId="70" r:id="rId70"/>
    <s:sheet name="Debt (Details Textual)" sheetId="71" r:id="rId71"/>
    <s:sheet name="Share-based compensation (Detai" sheetId="72" r:id="rId72"/>
    <s:sheet name="Share-based compensation (Det73" sheetId="73" r:id="rId73"/>
    <s:sheet name="Share-based compensation (Det74" sheetId="74" r:id="rId74"/>
    <s:sheet name="Fair value measurements (Detail" sheetId="75" r:id="rId75"/>
    <s:sheet name="Fair value measurements (Deta76" sheetId="76" r:id="rId76"/>
    <s:sheet name="Taxation (Details)" sheetId="77" r:id="rId77"/>
    <s:sheet name="Taxation (Details 1)" sheetId="78" r:id="rId78"/>
    <s:sheet name="Taxation (Details 2)" sheetId="79" r:id="rId79"/>
    <s:sheet name="Taxation (Details 3)" sheetId="80" r:id="rId80"/>
    <s:sheet name="Taxation (Details Textual)" sheetId="81" r:id="rId81"/>
    <s:sheet name="Other income, net (Details)" sheetId="82" r:id="rId82"/>
    <s:sheet name="Loss per share (Details)" sheetId="83" r:id="rId83"/>
    <s:sheet name="Loss per share (Details Textual" sheetId="84" r:id="rId84"/>
    <s:sheet name="Mainland China contribution p85" sheetId="85" r:id="rId85"/>
    <s:sheet name="Commitments and contingencies86" sheetId="86" r:id="rId86"/>
    <s:sheet name="Commitments and Contingencies87" sheetId="87" r:id="rId87"/>
    <s:sheet name="Segment and geographic inform88" sheetId="88" r:id="rId88"/>
    <s:sheet name="Segment and geographic inform89" sheetId="89" r:id="rId89"/>
    <s:sheet name="Segment and geographic inform90" sheetId="90" r:id="rId90"/>
    <s:sheet name="Related party transactions (Det" sheetId="91" r:id="rId91"/>
    <s:sheet name="Related party transactions (D92" sheetId="92" r:id="rId92"/>
    <s:sheet name="Related party transactions (D93" sheetId="93" r:id="rId93"/>
    <s:sheet name="Related party transactions (D94" sheetId="94" r:id="rId94"/>
    <s:sheet name="Restricted net assets (Details " sheetId="95" r:id="rId95"/>
    <s:sheet name="Subsequent events (Details Text" sheetId="96" r:id="rId96"/>
    <s:sheet name="Financial Information of Parent" sheetId="97" r:id="rId97"/>
    <s:sheet name="Financial Information of Pare98" sheetId="98" r:id="rId98"/>
    <s:sheet name="Financial Information of Pare99" sheetId="99" r:id="rId99"/>
    <s:sheet name="Financial Information of Par100" sheetId="100" r:id="rId100"/>
    <s:sheet name="Financial Information of Par101" sheetId="101" r:id="rId101"/>
    <s:sheet name="Note to Schedule I (Details Tex" sheetId="102" r:id="rId102"/>
    <s:sheet name="Additional Information - Financ" sheetId="103" r:id="rId103"/>
  </s:sheets>
  <s:definedNames/>
  <s:calcPr calcId="124519" calcMode="auto" fullCalcOnLoad="1"/>
</s:workbook>
</file>

<file path=xl/sharedStrings.xml><?xml version="1.0" encoding="utf-8"?>
<sst xmlns="http://schemas.openxmlformats.org/spreadsheetml/2006/main" uniqueCount="936">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Entity Registrant Name</t>
  </si>
  <si>
    <t>Acorn International,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Trading Symbol</t>
  </si>
  <si>
    <t>ATV</t>
  </si>
  <si>
    <t>Entity Common Stock, Shares Outstanding</t>
  </si>
  <si>
    <t>CONSOLIDATED BALANCE SHEETS - USD ($)</t>
  </si>
  <si>
    <t>Dec. 31, 2015</t>
  </si>
  <si>
    <t>Dec. 31, 2014</t>
  </si>
  <si>
    <t>Current assets:</t>
  </si>
  <si>
    <t>Cash and cash equivalents</t>
  </si>
  <si>
    <t>Restricted cash</t>
  </si>
  <si>
    <t>Accounts receivable, net of allowance for doubtful accounts</t>
  </si>
  <si>
    <t>Notes receivable</t>
  </si>
  <si>
    <t>Inventory</t>
  </si>
  <si>
    <t>Held-for-sale assets</t>
  </si>
  <si>
    <t>Prepaid advertising expenses</t>
  </si>
  <si>
    <t>Other prepaid expenses and current assets</t>
  </si>
  <si>
    <t>Deferred tax assets</t>
  </si>
  <si>
    <t>Total current assets</t>
  </si>
  <si>
    <t>Prepaid land use right, net</t>
  </si>
  <si>
    <t>Property and equipment, net</t>
  </si>
  <si>
    <t>Acquired intangible assets, net</t>
  </si>
  <si>
    <t>Investments in affiliates</t>
  </si>
  <si>
    <t>Available-for-sale securities</t>
  </si>
  <si>
    <t>Convertible loan</t>
  </si>
  <si>
    <t>Other long-term assets</t>
  </si>
  <si>
    <t>Total assets</t>
  </si>
  <si>
    <t>Current liabilities:</t>
  </si>
  <si>
    <t>Accounts payable</t>
  </si>
  <si>
    <t>Accrued expenses and other current liabilities</t>
  </si>
  <si>
    <t>Income taxes payable</t>
  </si>
  <si>
    <t>Deferred revenue</t>
  </si>
  <si>
    <t>Current portion of long-term debt</t>
  </si>
  <si>
    <t>Total current liabilities</t>
  </si>
  <si>
    <t>Deferred tax liability</t>
  </si>
  <si>
    <t>Total liabilities</t>
  </si>
  <si>
    <t>Commitments and contingencies (Note 19)</t>
  </si>
  <si>
    <t xml:space="preserve"> </t>
  </si>
  <si>
    <t>Acorn International, Inc. shareholders’ equity:</t>
  </si>
  <si>
    <t>Ordinary shares ($0.01 par value; 100,000,000 shares authorized 95,237,174 and 89,018,518 shares issued and 82,749,791 and 76,531,135 shares outstanding as of December 31, 2014 and 2015, respectively)</t>
  </si>
  <si>
    <t>Additional paid-in capital</t>
  </si>
  <si>
    <t>Accumulated deficits</t>
  </si>
  <si>
    <t>Accumulated other comprehensive income</t>
  </si>
  <si>
    <t>Treasury stock, at cost (12,487,383 and 12,487,383 shares as of December 31, 2014 and 2015, respectively)</t>
  </si>
  <si>
    <t>Total Acorn International, Inc. shareholders’ equity</t>
  </si>
  <si>
    <t>Noncontrolling interests</t>
  </si>
  <si>
    <t>Total equity</t>
  </si>
  <si>
    <t>Total liabilities and equity</t>
  </si>
  <si>
    <t>Variable Interest Entity, Primary Beneficiary</t>
  </si>
  <si>
    <t>CONSOLIDATED BALANCE SHEETS (Parenthetical) - USD ($)</t>
  </si>
  <si>
    <t>Accounts receivable, allowance for doubtful accounts</t>
  </si>
  <si>
    <t>Ordinary shares, par value</t>
  </si>
  <si>
    <t>Ordinary shares, shares authorized</t>
  </si>
  <si>
    <t>Ordinary shares, shares issued</t>
  </si>
  <si>
    <t>Ordinary shares, shares outstanding</t>
  </si>
  <si>
    <t>Treasury Stock, Shares</t>
  </si>
  <si>
    <t>CONSOLIDATED STATEMENTS OF OPERATIONS - USD ($)</t>
  </si>
  <si>
    <t>Dec. 31, 2013</t>
  </si>
  <si>
    <t>Revenues:</t>
  </si>
  <si>
    <t>Direct sales, net</t>
  </si>
  <si>
    <t>Distribution sales, net</t>
  </si>
  <si>
    <t>Total revenues, net</t>
  </si>
  <si>
    <t>Cost of revenues:</t>
  </si>
  <si>
    <t>Direct sales</t>
  </si>
  <si>
    <t>Distribution sales</t>
  </si>
  <si>
    <t>Total cost of revenues</t>
  </si>
  <si>
    <t>Gross profit</t>
  </si>
  <si>
    <t>Operating (expenses) income</t>
  </si>
  <si>
    <t>Advertising expenses</t>
  </si>
  <si>
    <t>Other selling and marketing expenses</t>
  </si>
  <si>
    <t>General and administrative expenses</t>
  </si>
  <si>
    <t>Other operating income, net</t>
  </si>
  <si>
    <t>Total operating expenses</t>
  </si>
  <si>
    <t>Loss from operations</t>
  </si>
  <si>
    <t>Interest expense</t>
  </si>
  <si>
    <t>Interest income</t>
  </si>
  <si>
    <t>Other income (expense), net</t>
  </si>
  <si>
    <t>Loss before income taxes and equity in losses of affiliates</t>
  </si>
  <si>
    <t>Income tax expenses</t>
  </si>
  <si>
    <t>Equity in losses of affiliates</t>
  </si>
  <si>
    <t>Net loss</t>
  </si>
  <si>
    <t>Net income (loss) attributable to noncontrolling interests</t>
  </si>
  <si>
    <t>Net loss attributable to Acorn International, Inc. shareholders</t>
  </si>
  <si>
    <t>Loss per ordinary share:</t>
  </si>
  <si>
    <t>Basic and diluted</t>
  </si>
  <si>
    <t>Shares used in calculating loss per ordinary share:</t>
  </si>
  <si>
    <t>Includes share-based compensation related to:</t>
  </si>
  <si>
    <t>General and Administrative Expense [Member]</t>
  </si>
  <si>
    <t>CONSOLIDATED STATEMENTS OF COMPREHENSIVE LOSS - USD ($)</t>
  </si>
  <si>
    <t>Other comprehensive income, net of tax</t>
  </si>
  <si>
    <t>Foreign currency translation adjustments</t>
  </si>
  <si>
    <t>Unrealized gain of available-for-sales securities, net of tax of $ 44,621,498</t>
  </si>
  <si>
    <t>Comprehensive income (loss)</t>
  </si>
  <si>
    <t>Comprehensive income (loss) attributable to non-controlling interest</t>
  </si>
  <si>
    <t>Comprehensive income (loss) attributable to Acorn International, Inc.</t>
  </si>
  <si>
    <t>CONSOLIDATED STATEMENTS OF COMPREHENSIVE LOSS (Parenthetical)</t>
  </si>
  <si>
    <t>Dec. 31, 2015USD ($)</t>
  </si>
  <si>
    <t>Other Comprehensive Income (Loss), Unrealized Holding Gain (Loss) on Securities Arising During Period, Tax</t>
  </si>
  <si>
    <t>CONSOLIDATED STATEMENTS OF CHANGES IN EQUITY - USD ($)</t>
  </si>
  <si>
    <t>Total</t>
  </si>
  <si>
    <t>Common Stock [Member]</t>
  </si>
  <si>
    <t>Additional Paid-in Capital [Member]</t>
  </si>
  <si>
    <t>Retained Earnings [Member]</t>
  </si>
  <si>
    <t>Accumulated other comprehensive income [Member]</t>
  </si>
  <si>
    <t>Treasury Stock [Member]</t>
  </si>
  <si>
    <t>Parent [Member]</t>
  </si>
  <si>
    <t>Noncontrolling Interest [Member]</t>
  </si>
  <si>
    <t>Balance at Dec. 31, 2012</t>
  </si>
  <si>
    <t>Balance (in shares) at Dec. 31, 2012</t>
  </si>
  <si>
    <t>Net income (loss)</t>
  </si>
  <si>
    <t>Unrealized gain of available-for-sales securities</t>
  </si>
  <si>
    <t>Repurchase of ordinary shares</t>
  </si>
  <si>
    <t>Repurchase of ordinary shares (in shares)</t>
  </si>
  <si>
    <t>Exercise of restricted share units</t>
  </si>
  <si>
    <t>Exercise of restricted share units (in shares)</t>
  </si>
  <si>
    <t>Share-based compensation</t>
  </si>
  <si>
    <t>Balance at Dec. 31, 2013</t>
  </si>
  <si>
    <t>Balance (in shares) at Dec. 31, 2013</t>
  </si>
  <si>
    <t>Balance at Dec. 31, 2014</t>
  </si>
  <si>
    <t>Balance (in shares) at Dec. 31, 2014</t>
  </si>
  <si>
    <t>Repurchase and cancellation of ordinary shares (Note 21)</t>
  </si>
  <si>
    <t>Repurchase and cancellation of ordinary shares (Note 21) (in shares)</t>
  </si>
  <si>
    <t>Balance at Dec. 31, 2015</t>
  </si>
  <si>
    <t>Balance (in shares) at Dec. 31, 2015</t>
  </si>
  <si>
    <t>CONSOLIDATED STATEMENTS OF CASH FLOWS - USD ($)</t>
  </si>
  <si>
    <t>Operating activities:</t>
  </si>
  <si>
    <t>Adjustments to reconcile net loss to net cash provided by (used in) operating activities:</t>
  </si>
  <si>
    <t>Capital gain upon dilution on CBG’ shares</t>
  </si>
  <si>
    <t>Providing(reversal) of allowance for doubtful accounts</t>
  </si>
  <si>
    <t>Inventory write-downs</t>
  </si>
  <si>
    <t>Depreciation and amortization</t>
  </si>
  <si>
    <t>Losses(gains) from disposal of equipment and other long-term assets</t>
  </si>
  <si>
    <t>Deferred income tax benefits</t>
  </si>
  <si>
    <t>Gains on trading securities</t>
  </si>
  <si>
    <t>Changes in operating assets and liabilities:</t>
  </si>
  <si>
    <t>Proceeds from sales of trading securities</t>
  </si>
  <si>
    <t>Accounts receivable</t>
  </si>
  <si>
    <t>Notes payable</t>
  </si>
  <si>
    <t>Net cash provided by (used in) operating activities</t>
  </si>
  <si>
    <t>Investing activities:</t>
  </si>
  <si>
    <t>Purchase of property and equipment</t>
  </si>
  <si>
    <t>Proceeds from disposal of property and equipment</t>
  </si>
  <si>
    <t>Disbursement for convertible loan</t>
  </si>
  <si>
    <t>Purchase of other long-term assets</t>
  </si>
  <si>
    <t>Decrease (increase) in restricted cash</t>
  </si>
  <si>
    <t>Net cash provided by (used in) investing activities</t>
  </si>
  <si>
    <t>Financing activities:</t>
  </si>
  <si>
    <t>Increase in long-term debt</t>
  </si>
  <si>
    <t>Repayment of long-term debt</t>
  </si>
  <si>
    <t>Net cash used in financing activities</t>
  </si>
  <si>
    <t>Effect of exchange rate changes on cash and cash equivalents</t>
  </si>
  <si>
    <t>Net decrease in cash and cash equivalents</t>
  </si>
  <si>
    <t>Cash and cash equivalents at the beginning of the year</t>
  </si>
  <si>
    <t>Cash and cash equivalents at the end of the year</t>
  </si>
  <si>
    <t>Supplemental disclosure of cash flow information:</t>
  </si>
  <si>
    <t>Income taxes paid</t>
  </si>
  <si>
    <t>Interest paid</t>
  </si>
  <si>
    <t>Supplemental disclosure of non-cash investing and financial activities:</t>
  </si>
  <si>
    <t>Receivable For Sale Of Property And Equipment</t>
  </si>
  <si>
    <t>Convertible Debt [Member]</t>
  </si>
  <si>
    <t>Accrued interests</t>
  </si>
  <si>
    <t>Long-term Debt [Member]</t>
  </si>
  <si>
    <t>Restricted Cash [Member]</t>
  </si>
  <si>
    <t>Organization and principal activities</t>
  </si>
  <si>
    <t>Organization, Consolidation and Presentation of Financial Statements [Abstract]</t>
  </si>
  <si>
    <t>Organization, Consolidation and Presentation of Financial Statements Disclosure and Significant Accounting Policies [Text Block]</t>
  </si>
  <si>
    <t xml:space="preserve"> Acorn International, Inc. (“Acorn International” or the “Company”) was incorporated in Cayman Islands on December 20, 2005 Acorn International and its subsidiaries and variable interest entities (“VIEs”) (collectively, the “Group”) is an integrated multi-platform marketing company in China which develops, promotes and sells products. The Group’s two primary sales platforms are integrated direct sales and a nationwide distribution network. Direct sales platforms include outbound marketing platform (which until early 2015 included TV direct sales) and Internet sales platform. Consolidated subsidiaries and changes to consolidated subsidiaries Percentage of Name of subsidiaries ownership Date of incorporation Place of incorporation China DRTV, Inc. (“China DRTV”) 100 % March 4, 2004 BVI Smooth Profit Limited (“Smooth Profit”) 100 % September 18, 2007 BVI MK AND T Communications Limited (“MK AND T”) 100 % October 27, 1998 Hong Kong Bright Rainbow Investments Limited (“Bright Rainbow”) 100 % October 29, 2007 Hong Kong Shanghai Acorn Advertising Broadcasting Co., Ltd. (“Shanghai Advertising”) 100 % August 19, 2004 PRC Shanghai HJX Digital Technology Co., Ltd. (“Shanghai HJX”) 100 % August 23, 2004 PRC Acorn International Electronic Technology (Shanghai) Co., Ltd. (“Acorn Electronic”) 100 % August 23, 2004 PRC Acorn Information Technology (Shanghai) Co., Ltd. (“Acorn Information”) 100 % August 27, 2004 PRC Beijing Acorn Youngleda Oxygen Generating Co., Ltd. (“Beijing Youngleda”) 100 % October 20, 2004 PRC YiyangYukang Communication Equipment Co., Ltd. (“YiyangYukang”) 100 % November 29, 2005 PRC Zhuhai Sunrana Bio-tech Co., Ltd. (“Zhuhai Sunrana”) 51 % June 16, 2006 PRC Zhuhai Acorn Electronic Technology Co., Ltd. (“Zhuhai Acorn”) 100 % September 26, 2006 PRC Beijing HJZX Software Technology Development Co., Ltd. (“Beijing HJZX”) 100 % January 22, 2007 PRC ZhongshanMeijin Digital Technology Co., Ltd. (“ZhongshanMeijin”) 75 % February 13, 2007 PRC Acorn Trade (Shanghai) Co., Ltd. (“Acorn Trade”) 100 % December 13, 2007 PRC Shanghai Acorn HJX Software Technology Development Co., Ltd. (“HJX Software”) 100 % May 12, 2009 PRC Wuxi Acorn Enterprise Management Consulting Co., Ltd. (“Wuxi Acorn”) 100 % January 29, 2010 PRC Name of subsidiaries Percentage of Date of incorporation Place of incorporation Star Education &amp; Technology Group Inc. 100 % January 8, 2014 Cayman Island Star Education &amp; Technology Limited 100 % January 22, 2014 BVI HJX International Limited 100 % March 5, 2014 Hong Kong In January 2013, Shanghai Acorn Enterprise Management Consulting Co., Ltd. (“Acorn Consulting”), a previously consolidated subsidiary of the Group, was deregistered and the Group ceased to consolidate Acorn Consulting upon the completion of this deregistration. In January 2014, we established Star Education &amp; Technology Group Inc. in the Cayman Islands, Star Education &amp; Technology Limited in the British Virgin Islands and HJX International Limited in Hong Kong, respectively, with an aim to further expand our electronic learning product business in the future. VIE Arrangements Name of variable interest Date of incorporation Place of incorporation Beijing Acorn Trade Co., Ltd. (“Beijing Acorn”) March 19, 1998 PRC Shanghai Acorn Network Technology Development Co., Ltd. (“Shanghai Network”) November 2, 2004 PRC Beijing HJX Technology Development Co., Ltd. (“Beijing HJX”) September 16, 2013 PRC Shanghai HJX Electronic Technology Co., Ltd. (“HJX Electronic”) December 3, 2013 PRC Due to the complicated and lengthy approval process and uncertain position of the Ministry of Commerce of People’s Republic of China (“PRC”) towards approving investment in direct sale business by foreign investors under the Administrative Measures on Foreign Investment in Commercial Sector, Acorn International conducts its direct sales other than Ozing product direct sales through two 100 two 118.0 18.2 Through the above arrangements, Acorn Information holds all the variable interests of Beijing Acorn and Shanghai Network and has power to direct the activities that most significantly impact the economic success of Beijing Acorn and Shanghai Network and absorbs the majority of the economic risks and rewards of Beijing Acorn and Shanghai Network through service fees. The nominal shareholders lack the ability to make decisions that have a significant effect on the operations of Beijing Acorn and Shanghai Network and do not absorb the expected losses because the capital of Beijing Acorn and Shanghai Network were funded using loans borrowed from Acorn Information. Therefore, Acorn International is the primary beneficiary of these two VIEs and accordingly, the financial statements of Beijing Acorn and Shanghai Network have been consolidated with Acorn International as its subsidiaries since VIE structure were established. Due to the aforesaid complicated and lengthy approval process and uncertain position of the Ministry of Commerce of PRC towards approving investment in direct sale business by foreign investors as well as certain restrictions or prohibitions on foreign ownership of companies that engage in internet and other related businesses imposed by current PRC laws and regulations, including the provision of internet content, in 2013, Acorn International set up two new VIEs, Beijing HJX and HJX Electronic, and began to conduct its internet interactive service through Beijing HJX which hold the service license of telecommunication and information operation, and its Ozing product direct sales through HJX Electronic. Like Beijing Acorn and Shanghai Network, Beijing HJX and HJX Electronic are each also owned 100 53.0 8.7 Through the above arrangements, Shanghai HJX holds all the variable interests of Beijing HJX and HJX Electronic and has power to direct the activities that most significantly impact the economic success of Beijing HJX and HJX Electronic and absorbs the majority of the economic risks and rewards of Beijing HJX and HJX Electronic through service fees. The nominal shareholders lack the ability to make decisions that have a significant effect on the operations of Beijing HJX and HJX Electronic and do not absorb the expected losses because the capital of Beijing HJX and HJX Electronic were funded using loans borrowed from Shanghai HJX. Therefore, Acorn International is the primary beneficiary of these two VIEs and accordingly, the financial statements of Beijing HJX and HJX Electronic have been consolidated with Acorn International as its subsidiaries since the VIE structure were established. The Group believes that its current ownership structure, and the contractual arrangements that Acorn Information and Shanghai HJX entered into with the consolidated VIEs and their equity owners are in compliance with existing PRC laws and regulations according to the opinions of the Group’s PRC legal counsel. The contractual arrangements among Acorn Information and each of Beijing Acorn and Shanghai Network and their shareholders, Shanghai HJX and each of Beijing HJX and HJX Electronic and their shareholders are valid, binding and enforceable. However, there are uncertainties regarding the interpretation and application of current and future PRC laws and regulations. The PRC competent regulatory authorities may take a view in the future that is contrary to the above opinions of the Group’s PRC legal counsel. If the current agreements that establish the structure for conducting the Group’s PRC direct sales business and internet interactive service were found to be in violation of existing or future PRC laws or regulations, the Group may be required to restructure its ownership structure and direct sales and internet interactive service operations in the PRC to comply with PRC laws and regulations, which may affect the Group’s financial position and cash flows related to these VIE structures. In addition, there are uncertainties in the PRC legal system that could limit the Group’s ability to enforce these contractual agreements in the event that the consolidated VIEs or their shareholders fail to meet their contractual obligations. If the legal structure and contractual arrangements were found to be in violation of PRC laws and regulations, the PRC government could: • revoke the business and operating licenses of the Group’s PRC subsidiaries and VIEs; • discontinue or restrict the operations of any related-party transactions among the Group’s PRC subsidiaries and VIEs; • limit the Group’s business expansion in China by way of entering into contractual arrangements; • impose fines or other requirements with which the Group’s PRC subsidiaries may not be able to comply; • require the Group or the Group’s PRC subsidiaries to restructure the relevant ownership structure or operations; or Restrict or prohibit the Group’s use of the proceeds of the additional public offering to finance the Group’s business and operations in China. The Group’s ability to conduct its business may be negatively affected if the PRC government were to carry out any of the aforementioned actions. As a result, the Group may not be able to consolidate the VIEs in its consolidated financial statements as it may lose the ability to exert effective control over the VIEs and its shareholder, and it may lose the ability to receive economic benefits from the VIEs. The Group, however, does not believe such actions would result in the liquidation or dissolution of the Group or the VIEs. The Group believes that its ability to direct the activities of the four For the years ended December 31, 2013 2014 2015 Net revenues $ 137,947,971 $ 44,907,449 $ 18,469,195 Net income (loss) $ 18,873,242 $ (8,282,712) $ (9,920,207) The VIEs contributed an aggregate of 74.7 47.4 38.8 11.2 11.3 14.5 17.8 There are no consolidated VIEs’ assets that are collateral for the VIEs’ obligations and can only be used to settle the VIEs’ obligations. There are no creditors (or beneficial interest holders) of the VIEs that have recourse to the general credit of the Group or any of its consolidated subsidiaries. Should the VIEs require financial support, the Group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its net assets, equivalent to the balance of its statutory reserve and its share capital, to the Group in the form of loans and advances or cash dividends.</t>
  </si>
  <si>
    <t>Summary of principal accounting policies</t>
  </si>
  <si>
    <t>Accounting Policies [Abstract]</t>
  </si>
  <si>
    <t>Significant Accounting Policies [Text Block]</t>
  </si>
  <si>
    <t xml:space="preserve"> 2. Summary of principal accounting policies The consolidated financial statements of the Group have been prepared in accordance with the accounting principles generally accepted in the United States of America (“US GAAP”). The consolidated financial statements include the financial statements of Acorn International, its majority-owned subsidiaries and consolidated VIEs. All intercompany transactions and balances are eliminated upon consolidation. Net income or loss of a subsidiary is attributed to the Group and to the noncontrolling interests even if this results in the noncontrolling interests having a deficit balance. Noncontrolling interests in subsidiaries are presented separately from the Group’s equity therein. The preparation of financial statements in conformity with US GAAP requires the Group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Group’s financial statements include allowance for doubtful accounts, inventory valuation, impairment of long-lived assets, and valuation allowance on deferred tax assets and provision for uncertain tax positions. Although the Group experienced a net loss and negative cash flows from operations in the year ended December 31, 2015 and had accumulated deficits as of that date, the Group had improved liquidity position by selling non-core assets and investments. The Group will be able to realize its assets and satisfy its liabilities in the normal course of business. As a result, the accompanying consolidated financial statements have been prepared assuming the Group will continue as a going concern. 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When available, the Group measures the fair value of financial instruments based on quoted market prices in active markets, valuation techniques that use observable market-based inputs or unobservable inputs that are corroborated by market data. The Group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 or loss. The Group’s financial instruments consist of cash and cash equivalents, restricted cash, accounts receivable, notes receivable, convertible loan, available-for-sale securities, accounts payable and long-term debt. For cash and cash equivalents, restricted cash, accounts receivable, notes receivable and accounts payable, the carrying amounts of these financial instruments as of December 31, 2014 and 2015 were considered representative of their fair values due to their short-term nature. The marketable securities are carried at fair values. The carrying values of long-term debt and convertible loan approximate their fair values as the impacts to discount the long-term debt and convertible loan with a market based interest rate are insignificant. Cash and cash equivalents consist of cash on hand and highly liquid investments which are unrestricted as to withdrawal or use, and which have original maturities of three months or less when purchased. Cash balances of the Group that are included in the cash and cash equivalents of the consolidated balance sheets, including those denominated in RMB, may be withdrawn and used for the Group’s general operations without prior notice or penalty. The PRC government imposes certain controls on the convertibility of the RMB into foreign currencies, and in certain cases, the remittance of currency out of China. However, the Group does not consider the process for converting RMB into foreign currency in compliance with these controls to be a usage restriction and such process is not expected to result in any penalties provided that the Group complies with all above-mentioned processes as required.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and restricted cash denominated in RMB amounted to RMB 241,610,810 39,485,342 65,663,822 10,112,083 Under third-party bank channel sales arrangements and long-term debt with the banks, the Group is required to maintain certain cash balances in the banks based on the amounts of long-term debt granted. These balances related to the third-party bank channel sales arrangements were reflected as restricted cash in the balance sheet and amounted to $ 117,666 126,278 9,642,098 The cost of inventory comprises all costs of purchase, costs of conversion, and other costs incurred to bring inventory to its present location and condition. The cost of inventory is calculated using the weighted-average method. The inventory is stated at the lower of cost or market value. Adjustments are recorded to write down the inventory to the estimated net realizable value. The Group estimates excess and slow-moving inventory based upon assumptions of future demands and market conditions. If actual market conditions are less favorable than projected by management, additional inventory write-downs may be required. The Group invests in marketable equity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The Group recorded no impairments of available-for-sale securities for the years ended December 31, 2015. There is no available-for-sale securities investment during 2013 and 2014. Prepaid land use right is valued at the cost to obtain the right less accumulated amortization. Amortization is computed on a straight-line basis over 50 Property and equipment are carried at cost less accumulated depreciation and amortization. Estimated useful lives Buildings 20 years Leasehold improvements Lesser of the term of the lease or the estimated useful lives of the assets Machinery 10 years Information Technology equipment 5 years Computers and office equipment 3-5 years Vehicles 4 years Acquired intangible assets, which consist primarily of distribution networks and trademarks, are valued at cost less accumulated amortization. Amortization is computed using the straight-line method over their expected useful lives of 5 15 Assets are classified as held-for-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 long-lived asset classified as held-for-sale shall be measured at the lower of its carrying amount or fair value less cost to sell. An impairment test is required and an impairment charge is recognized when the carrying value of the asset exceeds the estimated fair value, less transaction costs. Assets classified as held for sale are no longer depreciated. The Group evaluates its long-lived assets and finite-lived intangible assets for impairment whenever events or changes in circumstances indicate that the carrying amount of the assets may not be recoverable. When these events occur, the Group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Group would recognize an impairment loss equal to the excess of the carrying amount over the fair value of the assets. Affiliated companies are entities which the Group owes equity interest in common stock or in-substance common stock, over which the Group has significant influence, but which it does not control. The Group generally considers an ownership interest of 20 The affiliated companies in which the Group has non-significant influence are accounted for using cost method of accounting. Dividends received that are distributed from the net accumulated earnings of the investee are recognized in the Group’s consolidated statements of operations. Dividends received in excess of earnings are recorded as reductions of cost of the investment. A series of operating losses of the investee or other factors may indicate that a decrease in value of the investment has occurred which is other-than-temporary and should accordingly be recognized. The affiliated companies in which the Group has significant influence are accounted for using equity method of accounting. The share of earnings or losses of the investee are recognized in the Group’s consolidated statements of operations and adjusts the carrying amount of the investment. Dividends received reduce the carrying amount of the investment. The Group evaluates each equity method investment separately for impairment indicators and whether any decrease in value of the investment has occurred which is other-than-temporary. If the fair value of the investment is less than its cost and the impairment is other-than-temporary, then the Group would recognize an impairment loss equal to the excess of the carrying amount over the fair value of the investment. The amounts shown as convertible loan in the consolidated balance sheet as at December 31, 2015 represent a loan receivable from a third party (the “borrower”), net of provision for credit losses, if any. Interest income derived from the loan is recognized as incurred. For the option to convert, all or any part of the outstanding principles and unpaid accrued interest may be converted, in a single tranche, at the option of the Group (the “lender”) at any time prior to the maturity date of the loan, into such amount of equity interest in the borrower that represents a percentage of equity ownership obtained by dividing the aggregate outstanding principal and unpaid accrued interest on the Note on the date of conversion, by RMB 100,000,000 Direct sales, net The Group’s direct sales net revenues primarily represent product sales through the Group’s TV direct sales and other direct sales platforms, such as internet sales, outbound calls, catalog sales and direct sales through print media and radio. The Group recognizes net revenues for products sold through its direct sales platforms once the products are delivered to and accepted by the customers (“F.O.B. Destination”). The Group relies on China Express Mail Service Corporation (“EMS”) and local delivery companies to provide the Group data as to their successful deliveries for the Group’s direct sales products. EMS and local delivery companies regularly report product delivery information. In 2013, 2014 and 2015, direct sales net revenues were adjusted in the current accounting period based on actual unsuccessful product deliveries experience reported by EMS and local delivery companies. For unsuccessful deliveries, EMS and local delivery companies are required to return the undelivered products to the Group. It generally takes two to three weeks for EMS to return the undelivered products to the Group whereas it generally takes approximately seven days for local delivery companies to do so. Distribution sales, net The Group’s distribution sales net revenues represent product sales to the distributors comprising the Group’s nationwide distribution networks. The distributor agreements do not provide discounts, chargeback, price protection or stock rotation rights. The Group recognizes net revenues for products sold through its nationwide distribution networks when the products are delivered to and accepted by the distributors (e.g. “F.O.B. Destination”). In most cases, the distributors are required to pay in advance for the Group’s products. Some distributors are given customary credit terms based on the creditworthiness. Sales taxes The Group presents revenues net of sales taxes incurred. The sales taxes amounted to $ 439,144 199,721 106,962 136,810,535 45,361,639 19,458,752 48,339,489 49,592,804 28,193,821 The Group records cash advances paid to advertising companies as prepaid advertising expenses in the consolidated balance sheets. The Group then expenses the prepaid advertising expenses as the advertisement is shown. In the first quarter of 2015, the Group decided to stop purchasing TV advertising time. The advertising expenses were $ 51,730,624 16,232,840 2,203,996 The Group records costs incurred for outbound shipping and handling as part of other selling and marketing expenses in the consolidated statements of operations. Shipping and handling costs were $ 12,351,337 4,902,307 2,059,934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s. The Group receives unrestricted government subsidies from local government agencies. The government agencies use their discretion to determine the amount of the subsidies with reference to certain taxes paid by the Group, including value-added, business and income taxes. The Group records unrestricted government subsidies as other operating income in the consolidated statements of operations. The government subsidies in 2013, 2014 and 2015 were $ 2,130,623 829,238 201,168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Group recognizes the impact of an uncertain income tax position at the largest amount that is more-likely-than-not to be sustained upon audit by the relevant tax authority. The Group classifies interests and penalties related to income tax matters in income tax expense. The functional currency and reporting currency of Acorn International, China DRTV, Smooth Profit, MK AND T, and Bright Rainbow are the United States dollar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 The financial records of the Group’s PRC subsidiaries and VIEs are denominated in its local currency, the Renminbi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in the consolidated statements of comprehensive income (loss). The aggregated gains (losses) through foreign currency transactions in 2013, 2014 and 2015 were $ 184,157 (31,847) (687,163) Financial instruments that potentially expose the Group to concentration of credit risk consist primarily of cash and cash equivalents, restricted cash, accounts receivable, notes receivable and convertible loan. All of the Group’s cash and cash equivalents and restricted cash are held with large state-owned financial institutions. The Group engages delivery companies, mainly EMS express, to deliver products to customers and to collect cash from the customers for direct sales gross revenues through direct sales platforms. The Group conducts credit evaluations of delivery companies and generally does not require collateral or other security from its delivery companies. The Group establishes an allowance for doubtful accounts primarily based on the age of the receivables and factors surrounding the credit risk of specific customers. The Group evaluated its credit risk with the convertible loan by performing ongoing evaluation on the borrower’s financial condition. The loan agreement has a personal guarantee from Mr. Robert W. Roche, Acorn’s co-founder and current executive chairman and CEO, and pledged with the equity of the borrower. As of December 31, 2014 and 2015, no accounts receivables from a single delivery company were more than 10 Share-based compensation cost is measured at grant date, based on the fair value of the award, and recognized in expense over the requisite service period. For performance-based awards, the Group uses graded vesting when the performance condition is considered probable. The Group has made an estimate of expected forfeitures and is recognizing compensation costs only for those equity awards expected to vest. Basic income (loss) per share is computed by dividing income attributable to the Group’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No. 2015-14, deferring the effective date for ASU 2014-09 by one year, and thus, the new standard will be effective for fiscal years beginning after December 15, 2017, with early application permitted only as of annual reporting periods beginning after December 15, 2016, including interim reporting periods within that reporting period. The guidance allows for either a full retrospective or a modified retrospective transition method. The Company is currently assessing the impact that the guidance will have on the Company's financial condition and results of operations. In May 2015, the FASB issued ASU 2015-07, “Fair Value Measurement (Topic 820)  Disclosures for Investments in Certain Entities that Calculate Net Asset Value per Share (or its Equivalent)”.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SU is effective for fiscal years beginning after December 15, 2015 and interim periods with those fiscal years. The ASU must be applied retrospectively to all prior periods presented. The Group is in the process of evaluating the impact of adoption of this guidance on the Group's consolidated financial statements. In July 2015, the FASB issued ASU No. 2015-11 Inventory. ASU 2015-11 is part of FASB Simplification Initiative. Current guidance requires an entity to measure inventory at the lower of cost or market. Market could be the replacement cost, net realizable value or net realizable value less an approximately normal profit margin. Under this Update, the entities will be required to measure inventory at the lower of cost or net realizable value. Net realizable value is defined as estimate selling prices in the ordinary course of business, less reasonably predictable costs of completion, disposal and transportation. The amendments under the Update more closely align measurement of inventory in US GAAP with the measurement of inventory in IFRS. For public entities, the amendments of this Update are effective for fiscal years beginning after December 15, 2016, including interim periods within those fiscal years. The amendments of this Update should be applied prospectively with early application permitted. Management does not expect the adoption of this ASU to have a material impact on Group's results of operations, financial position or cash flows. In November 2015, the FASB issued ASU 2015-17, Income Taxes (Topic 740): Balance Sheet Classification of Deferred Taxes, which requires deferred income tax liabilities and assets to be classified as noncurrent on the balance sheet rather than being separated into current and noncurrent. The guidance is effective for public entities for annual periods beginning after December 15, 2016, and interim periods within those annual periods with early adoption being permitted. The Group does not expect the adoption of this guidance will have a significant effect on the Group's consolidated financial statements.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Group is in the process of evaluating the impact of adoption of this guidance on the Group's consolidated financial statements. In February 2016, the FASB issued ASU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In March 2016, the FASB issued ASU 2016-07, which eliminates eliminate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is in the process of evaluating the impact of adoption of this guidance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doesn't believe the ASU will have significant impact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adoption of this guidance on the Group's consolidated financial statements.</t>
  </si>
  <si>
    <t>Inventory Disclosure [Abstract]</t>
  </si>
  <si>
    <t>Inventory Disclosure [Text Block]</t>
  </si>
  <si>
    <t xml:space="preserve"> 3. Inventory December 31, 2014 2015 Raw materials and work in progress $ 1,272,379 $ 287,971 Finished goods and merchandise goods 11,509,362 3,847,653 $ 12,781,741 $ 4,135,624 The Group recorded inventory write-downs of $ 3,856,608 936,126 3,954,771</t>
  </si>
  <si>
    <t>Property, Plant and Equipment Assets Held-for-sale Disclosure [Abstract]</t>
  </si>
  <si>
    <t>Disclosure of Long Lived Asset Held For Sale [Text Block]</t>
  </si>
  <si>
    <t xml:space="preserve"> 4. Held-for-sale assets During 2015, the Group classified certain real estate properties of $ 3,808,471 11.3</t>
  </si>
  <si>
    <t>Deferred Costs, Capitalized, Prepaid, and Other Assets Disclosure [Abstract]</t>
  </si>
  <si>
    <t>Prepaid Expenses And Other Current Assets Disclosure [Text Block]</t>
  </si>
  <si>
    <t xml:space="preserve"> 5. Other prepaid expenses and current assets December 31, 2014 2015 Advances to suppliers $ 2,814,648 $ 1,885,213 Receivable from sales of property  1,301,227 Value-added tax recoverable 1,580,141 1,231,788 Prepaid income tax 28,394 78,185 Interest receivable 656,785  Other prepaid expenses 4,245,432 1,818,459 $ 9,325,400 $ 6,314,872 </t>
  </si>
  <si>
    <t>Property, Plant and Equipment [Abstract]</t>
  </si>
  <si>
    <t>Property, Plant and Equipment Disclosure [Text Block]</t>
  </si>
  <si>
    <t xml:space="preserve"> 6. Property and equipment, net December 31, 2014 2015 Buildings $ 27,644,891 $ 19,297,436 Computers and office equipment 12,820,490 7,781,700 Leasehold improvements 869,130  Vehicles 872,860 461,609 Information Technology equipment 839,068 299,557 Machinery 644,474 330,447 $ 43,690,913 $ 28,170,749 Less: accumulated depreciation and amortization (16,861,205) (11,555,449) $ 26,829,708 $ 16,615,300 Construction in progress 10,476  $ 26,840,184 $ 16,615,300 Depreciation and amortization expenses for property and equipment were $ 3,470,338 3,066,565 2,599,961 In 2015, the Group sold three apartments in Beijing for $ 3,195,454 426,220 192,504 1,739,443 6,076,530 3,808,471 In 2014 and 2015, the Group early terminated leases on some certain of its offices, and wrote-off the related leasehold improvement with the carrying amount of $ 529,187 325,341 529,187 325,341</t>
  </si>
  <si>
    <t>Goodwill and Intangible Assets Disclosure [Abstract]</t>
  </si>
  <si>
    <t>Intangible Assets Disclosure [Text Block]</t>
  </si>
  <si>
    <t xml:space="preserve"> 7. Acquired intangible assets, net December 31, 2014 2015 Distribution networks $ 2,329,849 $ 2,329,849 Trademarks 2,925,453 2,879,106 $ 5,255,302 $ 5,208,955 Less: accumulated amortization (4,076,635) (4,331,985) $ 1,178,667 $ 876,970 The Group recorded amortization expenses of $ 316,121 301,697 301,697 301,699 221,584 141,470 141,470 70,747</t>
  </si>
  <si>
    <t>Investments in and Advances to Affiliates, Schedule of Investments [Abstract]</t>
  </si>
  <si>
    <t>Investments in and Advances to Affiliates, Schedule of Investments [Text Block]</t>
  </si>
  <si>
    <t xml:space="preserve"> 8. Investments in affiliates Investments accounted for under the cost method of accounting Shanghai Yimeng Software Technology Co., Ltd. (“Yimeng”) was established with the shareholding of 51 49 12.9 6,996,949 Investments accounted for under the equity method of accounting In January 2010, Shanghai An-Nai-Chi, a company which previously was a 51.0 1.5 33.2 1.1 On December 31, 2012, the Group acquired 9.3 1.3 7.6 9.3 8.7 0.6 205,567 235,161 226,780</t>
  </si>
  <si>
    <t>Investments, Debt and Equity Securities [Abstract]</t>
  </si>
  <si>
    <t>Investments in Debt and Marketable Equity Securities (and Certain Trading Assets) Disclosure [Text Block]</t>
  </si>
  <si>
    <t xml:space="preserve"> 9. Available-for-sale securities The Group’s available-for-sale securities represent marketable equity securities investments in Yimeng. On July 29, 2015, Yimeng became listed on NEEQ and quoted prices of the investment in active market became available, the Group's equity interests in Yimeng were diluted to 10.34 181,164,778 178,485,994 $ 44,621,498</t>
  </si>
  <si>
    <t>Convertible Loan [Abstract]</t>
  </si>
  <si>
    <t>Convertible Loans Receivables [Text Block]</t>
  </si>
  <si>
    <t xml:space="preserve"> 10. Convertible loan In October 2014, Ryecor China Investment Limited (“Ryecor”, the original Lender), a company owned by the Mr. Robert W. Roche , entered into an agreement with Shanghai e-Surer Financial Services Co., Ltd. (“E-surer”, the Borrower) on October 2014, whereby Rvecor lent E-surer a RMB 20,000,000 6 August 22, 2018 20.0 100,000,000 51 3,024,933 In September 2015, the Group entered into an assignment with Ryecor, pursuant to which Ryecor assigned to the Group all of its rights and delegated to the Group all of its obligation in exchange of a cash payment of $ 3,024,933 3,257,622 232,690</t>
  </si>
  <si>
    <t>Accrued Expenses and Other Current Liabilities [Abstract]</t>
  </si>
  <si>
    <t>Accrued And Other Current Liabilities [Text Block]</t>
  </si>
  <si>
    <t xml:space="preserve"> 11. Accrued expenses and other current liabilities December 31, 2014 2015 Other taxes payable $ 1,303,688 $ 960,959 Accrued employee payroll and welfare 2,919,888 2,094,398 Other payable 2,889,184 3,085,960 Accrued expenses 4,114,212 3,167,689 Advances from customers 597,614 1,606,932 Down payment from sales of property  939,757 $ 11,824,586 $ 11,855,695 Other taxes payable mainly consist of value-added tax payable and sales taxes payable. The Group’s PRC subsidiaries are subject to value-added tax at a rate of 17 5 The Group received $ 939,757</t>
  </si>
  <si>
    <t>Debt</t>
  </si>
  <si>
    <t>Debt Disclosure [Abstract]</t>
  </si>
  <si>
    <t>Debt Disclosure [Text Block]</t>
  </si>
  <si>
    <t xml:space="preserve"> 12. Debt December 31, 2014 2015 Long-term debt, current portion 8,506,324  Total $ 8,506,324  The Group entered into a two-year loan agreement with Bank of Communications of China on March 13, 2013 with a borrowing amount of $ 8.45 1.80 2.2459 February 10, 2015</t>
  </si>
  <si>
    <t>Share-based Compensation [Abstract]</t>
  </si>
  <si>
    <t>Disclosure of Compensation Related Costs, Share-based Payments [Text Block]</t>
  </si>
  <si>
    <t xml:space="preserve"> In May 2006, the Group adopted the 2006 Equity Incentive Plan (the “2006 Option Plan”) which allows the Group to offer a variety of incentive awards to employees, officers, directors or individual consultants or advisors who render services to the Group and authorized the issuance of 24,133,000 25 75 In 2010, the Group granted restricted share units (“RSUs”) to its employees that require no exercise price with one-twelfth to vest on the last day of each three-month period during the three years following the grant date. The holders of the RSUs are not entitled to voting but have the right to receive dividend equivalents with respect to any unpaid RSUs they hold as of the applicable record date for any dividend payment if Acorn International declares a cash dividend on its outstanding ordinary shares. The dividend equivalents are subject to the same vesting and other terms as the original RSUs to which they relate. In 2012, the Group granted RSUs to an officer of the Group that requires no exercise price. One-half of the RSUs granted are time-based shares which will vest one-third on the last day of each year during the three years following the grant date. The other half of the RSUs granted are performance-based which will vest upon the satisfaction of certain performance targets. The holders of the RSUs are not entitled to voting but have the right to receive dividend equivalents with respect to any unpaid RSUs they hold as of the applicable record date for any dividend payment if Acorn International declares a cash dividend on its outstanding ordinary shares. The dividend equivalents are subject to the same vesting and other terms as the original RSUs to which they relate. The Group recorded compensation expense of $ 446,412 428,000 71,333 The fair value of each RSU granted in 2010 and 2012 were based on quoted market price of the Group’s ordinary share on the grant date. Weighted Number of average share remaining Aggregate options/ Weighted average contract intrinsic SARs exercise price terms value Share options/SARs outstanding at January 1, 2015 2,335,482 $ 1.78 Granted  $  Forfeited (2,317,482) $ 1.78 Expired (18,000) $ 1.78 Exercised  $  Share options/SARs outstanding at December 31, 2015  $  $  There is no share option granted, vested and exercised during 2013, 2014 and 2015. Weighted average Number of RSUs grant date fair value Nonvested at January 1, 2015 300,000 $ 1.43 Granted  $  Forfeited  $  Vested (300,000) $ 1.43 Nonvested at December 31, 2015  $  As of December 31, 2015, there was no unrecognized compensation expense related to unvested share-based compensation arrangements granted under the 2006 Option Plan. The Group recorded share-based compensation for the RSUs activities of $ 446,412 428,000 71,333 for the years 2013, 2014 and 2015 </t>
  </si>
  <si>
    <t>Fair value measurements</t>
  </si>
  <si>
    <t>Disclosure Text Block [Abstract]</t>
  </si>
  <si>
    <t>Fair Value, Measurement Inputs, Disclosure [Text Block]</t>
  </si>
  <si>
    <t xml:space="preserve"> 14. Fair value measurements Assets and Liabilities Measured at Fair Value on a Recurring Basis The Group did not have any financial assets and liabilities or nonfinancial assets and liabilities that were required to be measured at fair value on a recurring basis as at December 31, 2014. The Group's financial assets and liabilities or nonfinancial assets and liabilities that were required to be measured at fair value on a recurring basis as at December 31, 2015 include available-for-sale securities investments. Fair Value Measurements at Description As of Quoted Prices Significant Significant USD USD USD USD Available-for-sale investments- marketable equity securities 181,164,778 181,164,778   Available-for-sale securities investments represent the marketable equity securities invested by the Group. The marketable equity securities are carried at fair values. The Group measures its listed equity securities using quoted prices for the underlying securities in active markets, and accordingly, the Group classifies the valuation techniques that use these inputs as Level 1. As of December 31, 2014 and 2015, gross unrealized gains of nil and $ 178,485,994 The Group did not have any assets and liabilities that were measured at fair value on a nonrecurring basis</t>
  </si>
  <si>
    <t>Taxation</t>
  </si>
  <si>
    <t>Income Tax Disclosure [Abstract]</t>
  </si>
  <si>
    <t>Income Tax Disclosure [Text Block]</t>
  </si>
  <si>
    <t xml:space="preserve"> 15. Taxation Acorn International and Star Education &amp; Technology Group Inc. are incorporated in the Cayman Islands and is not subject to tax in this jurisdiction. China DRTV, Smooth Profit and Star Education &amp; Technology Limited are incorporated in the British Virgin Islands and are not subject to tax in this jurisdiction. The Group’s Hong Kong subsidiaries, MK AND T, Bright Rainbow, and HJX International Limited, are subject to Hong Kong statutory income tax on their Hong Kong sourced income. On March 16, 2007, the PRC government promulgated Law of the People’s Republic of China on Enterprise Income Tax (“New EIT Law”), which was effective from January 1, 2008. Under the New EIT Law, domestically-owned enterprises and foreign-invested enterprises are subject to a uniform tax rate of 25%. While the New EIT Law equalizes the tax rates for domestically-owned and foreign-invested companies, preferential tax treatment would continue to be given to companies in certain encouraged sectors and to enterprises classified as high and new technology companies, whether domestically-owned or foreign-invested enterprises. HJX Software, as a recognized software company, is eligible for the Tax Holiday from 2009. The Group’s remaining PRC subsidiaries are subject to the statutory rate of 25 Under the New EIT Law and implementation regulations issued by the PRC State Council, income tax at the rate of 10 10 A deferred tax liability should be recorded for the VIEs to the extent of their accumulated profit. As the VIEs have accumulated losses, no deferred tax liability has been provided by the Group. The Group has made its assessment of each tax position (including the potential application of interests and penalties) based solely on the technical merits of the position, and has measured the unrecognized benefits associated with the tax positions. As of December 31, 2013, 2014 and 2015, the Group had unrecognized tax benefits of approximately $ 0.7 1.8 1.9 0.7 1.1 0.1 For the years ended December 31, 2013 2014 2015 (in million) (in million) (in million) Unrecognized tax benefits at beginning of the year $  $ 0.7 $ 1.8 Additions in current year 0.7 1.1 0.1 Lapse of statute of limitation    Unrecognized tax benefits at end of the year $ 0.7 $ 1.8 $ 1.9 As of December 31, 2013 and 2014, the amount of interests and penalties related to uncertain tax positions was immaterial. As of December 31, 2015, the amount of interests and penalties related to uncertain tax positions was $ 75,383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 100,000 15,000 2010 2015 2005 2015 For the years ended December 31, 2013 2014 2015 Current income tax expenses $ (1,200,896) $ (1,280,181) $ (363,081) Deferred income tax benefits 555,133 109,664 179,990 (645,763) (1,170,517) (183,091) For the years ended December 31, 2013 2014 2015 PRC statutory tax rate 25 % 25 % 25 % Expenses not deductible for tax purposes (2) % 1 % (1) % Effect of different tax rate of subsidiary operations in other jurisdiction (1) % (1) % (2) % Change in valuation allowance (23) % (24) % (21) % Effect of change in tax rate on deferred tax assets/liabilities 1 % (1) % (0) % Expiration of net operating loss   (1) % Recognition of the unrecognized tax benefit (2) % (3) % (0) % Effective tax rate (2) % (3) % 0 % December 31, 2014 2015 Deferred tax assets: Allowance and reserves $ 2,807,768 $ 3,973,199 Accrued expenses 1,683,185 738,298 Revenue recognition difference 343,377 162,322 Advertising expenses 4,420,265 1,765,847 YiyangYukang long-term assets reduction 812  Net operating losses 21,985,889 31,156,628 $ 31,241,296 $ 37,796,294 Less: valuation allowance (30,287,901) (36,720,140) $ 953,395 $ 1,076,154 Deferred tax liabilities: Unrealized gain on available-for-sale securities (855,709) (44,449,212) $ (855,709) $ (44,449,212) $ 97,686 $ (43,373,058) Deferred tax assets were analyzed as: Current $ 953,395 $ 1,076,154 Deferred tax liabilities were analyzed as: Non-current (855,709) (44,449,212) $ (855,709) $ (44,449,212) $ 97,686 $ (43,373,058) As of December 31, 2015, the Group had tax losses carrying forward of $ 125,330,830 2016 2020 The Group considers positive and negative evidence to determine whether some portion or all of the deferred tax assets will not be realized. The ultimate realization of deferred tax assets is dependent upon the generation of future taxable income during the periods in which those temporary differences become deductible. Based upon the level of historical taxable income and projections for future taxable income over the periods in which the deferred tax assets are deductible, the Group believes it is not more-likely-than-not that the Group will realize the benefits of these deductible differences, thus an additional valuation allowance for approximately $ 9.2 10.1 6.4</t>
  </si>
  <si>
    <t>Other income, net</t>
  </si>
  <si>
    <t>Other Income and Expenses [Abstract]</t>
  </si>
  <si>
    <t>Other Income and Other Expense Disclosure [Text Block]</t>
  </si>
  <si>
    <t xml:space="preserve"> 16. Other income, net For the years ended December 31, 2013 2014 2015 Investment gain 308,160   Others (58,836) (446,662) 195,355 $ 249,324 $ (446,662) $ 195,355 </t>
  </si>
  <si>
    <t>Loss per share</t>
  </si>
  <si>
    <t>Earnings Per Share [Abstract]</t>
  </si>
  <si>
    <t>Earnings Per Share [Text Block]</t>
  </si>
  <si>
    <t xml:space="preserve"> 17. Loss per share For the years ended December 31, 2013 2014 2015 Numerator: Net loss attributable to Acorn International, Inc. shareholders from operationsbasic and diluted $ (39,895,878) $ (44,328,912) $ (40,158,654) Denominator: Weighted average ordinary shares outstandingbasic and diluted 84,115,169 82,690,613 79,226,404 loss per ordinary share: Basic and diluted $ (0.47) $ (0.54) $ (0.51) The Group had 3,235,482 2,635,482</t>
  </si>
  <si>
    <t>Mainland China contribution plan and profit appropriations</t>
  </si>
  <si>
    <t>Mainland China Contribution Plan and Profit Appropriation [Abstract]</t>
  </si>
  <si>
    <t>Pension and Other Postretirement Benefits Disclosure [Text Block]</t>
  </si>
  <si>
    <t xml:space="preserve"> 18. Mainland China contribution plan and profit appropriation Employees of the Group in the PRC are entitled to retirement benefits calculated with reference to their salary basis upon retirement and their length of service in accordance with a PRC government-managed retirement plan. The PRC government is directly responsible for the payments of the benefits to these retired employees. The Group is required to make contributions to the government-managed retirement plan based on certain percentages of the employees’ monthly salaries. The amounts contributed by the Group were $ 2,671,372 1,952,480 908,355 In addition, the Group is required by law to contribute medical, unemployment, housing and other statutory benefits based on certain percentages of the employees’ monthly salaries. The PRC government is directly responsible for the payments of the benefits to these employees. The amounts contributed by the Group were $ 2,610,731 1,968,199 963,160 In accordance with relevant PRC Company Law and regulations and the Group’s Articles of Association, the Group’s PRC subsidiaries were required to appropriate 10 7,674,602 8,291,403 50</t>
  </si>
  <si>
    <t>Commitments and contingencies</t>
  </si>
  <si>
    <t>Commitments and Contingencies Disclosure [Abstract]</t>
  </si>
  <si>
    <t>Commitments and Contingencies Disclosure [Text Block]</t>
  </si>
  <si>
    <t xml:space="preserve"> 19. Commitments and contingencies (A) Leases commitments The Group leases certain office premises and buildings under non-cancelable leases. Rental expenses under operating leases for 2013, 2014 and 2015 were $ 2,753,740 2,908,304 1,553,580 2016 $ 673,659 2017 410,306 2018 285,973 2019 71,861 2020 and thereafter 36,959 $ 1,478,758 (B) Legal matters The Group is a party to legal matters and claims that are normal in the course of its operations. While the Group believes that the ultimate outcome of these matters will not have a material adverse effect on its financial position, results of operations and cash flows, the outcome of these matters is not determinable with certainty and negative outcomes may adversely affect the Group.</t>
  </si>
  <si>
    <t>Segment and geographic information</t>
  </si>
  <si>
    <t>Segment Reporting [Abstract]</t>
  </si>
  <si>
    <t>Segment Reporting Disclosure [Text Block]</t>
  </si>
  <si>
    <t xml:space="preserve"> 20. Segment and geographic information The Group engages primarily in direct sales, including TV direct sales, outbound calls, Internet sales, catalogs sales and direct sales through print media and radio, and distribution sales through its nationwide distribution network in the PRC. The Group’s chief operating decision maker has been identified as the chairman of the Board of Directors and the CEO. The Group uses the management approach to determine operating segments. The management approach considers the internal organization and reporting used by the Group’s chief operating decision makers for making decisions, allocating resources and assessing performance. Based on this assessment, the Group has determined that it has two operating and reportable segments, which are direct sales, net and distribution sales, net. The Group’s chief operating decision maker evaluates segment performance based on revenues, cost of revenues and gross profit. Accordingly, all expenses are considered corporate level activities and are not allocated to segments. Therefore, it is not practical to show profit or loss by reportable segments. Also, the Group’s chief decision maker does not assign assets to these segments. For the years ended December 31, Product 2013 2014 2015 Electronic learning products $ 40,902,630 $ 44,137,557 $ 24,637,772 Health products 10,098,466 9,876,415 8,101,683 Collectible products 29,642,629 15,413,624 5,646,352 Mobile phones 25,923,877 6,000,241 5,032,111 Kitchen and household 27,008,095 9,809,998 1,591,090 Fitness products 38,427,278 4,554,072 765,679 Cosmetics products 2,311,099 853,133 220,364 Consumer electronics products 807,764 61,161 88,811 Auto products 323,920 191,314 49,461 Other products 9,704,266 4,056,928 1,519,250 Total gross revenues $ 185,150,024 $ 94,954,443 $ 47,652,573 Less: sales taxes (439,144) (199,721) (106,962) Total revenues, net $ 184,710,880 $ 94,754,722 $ 47,545,611 Year ended December 31, 2013 Direct sales Distribution sales Total Revenue, net $ 136,416,423 $ 48,294,457 $ 184,710,880 Cost of revenue 57,445,266 35,046,146 92,491,412 Gross profit $ 78,971,157 $ 13,248,311 $ 92,219,468 Year ended December 31, 2014 Direct sales Distribution sales Total Revenue, net $ 45,232,943 $ 49,521,779 $ 94,754,722 Cost of revenue 24,352,882 32,570,037 56,922,919 Gross profit $ 20,880,061 $ 16,951,742 $ 37,831,803 Year ended December 31, 2015 Direct sales Distribution sales Total Revenue, net $ 19,405,793 $ 28,139,818 $ 47,545,611 Cost of revenue 13,388,423 21,498,735 34,887,158 Gross profit $ 6,017,370 $ 6,641,083 $ 12,658,453 Geographic information The Group operates in the PRC and all of the Group’s long-lived assets are located in the PRC. In 2013, 2014 and 2015, no customer accounted for 10% or more of the Group’s net revenues.</t>
  </si>
  <si>
    <t>Related party transactions</t>
  </si>
  <si>
    <t>Related Party Transactions [Abstract]</t>
  </si>
  <si>
    <t>Related Party Transactions Disclosure [Text Block]</t>
  </si>
  <si>
    <t xml:space="preserve"> Company Name Relationship with the Group Dreamstart (Hong Kong) Ltd., (“Dreamstart”) Affiliate of CEO of the Group China Branding Group (“ CBG”) Affiliate of the Group JG Fashion Group LLC (“JG Fashion”) Affiliate of CEO of the Group Ryecor China Investment Limited (“Ryecor”) Affiliate of CEO of the Group Acorn Composite Corporation (“Acorn Composite”) Affiliate of CEO of the Group Lu&amp;co Consultancy Co., Ltd (“Lu&amp;co”) Affiliate of VP of the Group For the years ended December 31, 2013 2014 2015 Dreamstart $  $ 1,187,922 $ 1,611,256 CBG $  $ 391,800 $ 208,330 JG Fashion $  $ 309,473 $ 207,461 Lu&amp;co $  $  $ 9,402 During 2014 and 2015, the Group paid $ 1.2 1.6 In 2014, the Group received advertising production, celebrity endorsement service from CBG and paid $ 0.4 0.2 Lu&amp;co, a company wholly owned by Ms. Jan Jie Lu, Business Operation Vice President of the Group, entered into a consultancy agreement with the Group on September 1, 2015 prior to Ms. Lu joining the Group. Under the agreement, the Group should pay Lu&amp;co the consultancy fees of RMB 15,000 9,402 In 2014 and 2015, the Group purchased fashion accessories such as shoes and handbags for Internet sales from JG Fashion and paid $ 0.3 0.2 Furthermore, the Group leased out vacant premises to CBG and provided administrative and human resources services to CBG in 2014. And the amount was then fully settled with CBG in 2015. For the years ended December 31, Other transactions with CBG 2013 2014 2015 Lease income $  $ 97,635 $  Service income $  $ 48,818 $  As of December 31, 2014 and 2015, the balance due from and due to related parties were as follows: December 31, 2014 2015 Other receivables-CBG $ 168,303 $  Other receivables-Ryecor $  $ 77,597 Other payables-Mr. Robert W. Roche $  $ 924,757 The amount due from CBG as of December 31, 2014 is mainly contributed from the lease income and service income during 2014. Besides, on July 4, 2013, the Group provided a related party loan of $ 21,850 7 The Group’s CEO Mr. Roche has incurred certain costs amounting to $ 924,757 For the years ended December 31, Cash payment to the related party (see Note 10) 2014 2015 Acorn Composite $  $ 1,870,547 Ryecor $  $ 1,154,386 On May 27, 2015, to facilitate the settlement among shareholders, the Group entered into a Transitional Services and Separation Agreement ("TSSA") with Mr. Don Dongjie Yang (Ex-CEO) to acquire all of his ordinary shares in the Group (6,518,656 ordinary shares) held by his wholly-own company, D.Y. Capital, for $750,000. The Group cancelled the shares upon repurchase. This was recorded as a repurchase and cancellation of ordinary shares in 2015.</t>
  </si>
  <si>
    <t>Restricted net assets</t>
  </si>
  <si>
    <t>Receivables [Abstract]</t>
  </si>
  <si>
    <t>Restricted Assets Disclosure [Text Block]</t>
  </si>
  <si>
    <t xml:space="preserve"> 22. Restricted net assets Relevant PRC laws and regulations permit payments of dividends by the Group’s PRC subsidiaries only out of their retained earnings, if any, as determined in accordance with PRC accounting standards and regulations. As a result of these PRC laws and regulations, the Group’s PRC subsidiaries are restricted in their abilities to transfer a portion of their net assets either in the form of dividends, loans or advances, which restricted portion amounted to $ 56,560,142 20,336,734</t>
  </si>
  <si>
    <t>Subsequent events</t>
  </si>
  <si>
    <t>Subsequent Events [Abstract]</t>
  </si>
  <si>
    <t>Subsequent Events [Text Block]</t>
  </si>
  <si>
    <t xml:space="preserve"> 23. Subsequent events From January 2016, the Group started to sell its shares in Yimeng. Till April 30, 2016, the Group sold about 5.9 94.6 39.3 On April 8, 2016, the Group granted 2,800,000 1,800,000 600,000 1,000,000</t>
  </si>
  <si>
    <t>ADDITIONAL INFORMATION-FINANCIAL STATEMENT SCHEDULE I</t>
  </si>
  <si>
    <t>Condensed Financial Information of Parent Company Only Disclosure [Abstract]</t>
  </si>
  <si>
    <t>Condensed Financial Information of Parent Company Only Disclosure [Text Block]</t>
  </si>
  <si>
    <t xml:space="preserve"> ADDITIONAL INFORMATIONFINANCIAL STATEMENT SCHEDULE I ACORN INTERNATIONAL, INC. These financial statements have been prepared in conformity with accounting principles generally accepted in the United States. FINANCIAL INFORMATION OF PARENT COMPANY BALANCE SHEETS (In US dollars, except share data) December 31, 2014 2015 Assets Current assets: Cash and cash equivalents $ 4,928,041 $ 2,113,203 Other current assets 88,420 112,808 Amounts due from subsidiaries 8,881,560 5,702,990 Total current assets 13,898,021 7,929,001 Investments in subsidiaries 86,826,444 170,889,687 Convertible loan  2,010,838 Total assets $ 100,724,465 $ 180,829,526 Liabilities and equity Current liabilities: Other current liabilities $ 206,414 $ 1,717,051 Amount due to subsidiaries 849,784 792,257 Current portion of long-term debt 8,506,324  Total current liabilities 9,562,522 2,509,308 Total liabilities 9,562,522 2,509,308 Equity: Ordinary shares ($0.01 par value; 100,000,000 shares authorized, 95,237,174 and 89,018,518 shares issued and 82,749,791 and 76,531,135 shares outstanding as of December 31, 2014 and 2015, respectively) 952,372 890,185 Additional paid-in capital 161,924,810 161,308,330 Accumulated deficits (86,190,592) (126,349,246) Accumulated other comprehensive income 34,584,804 162,580,400 Treasury stock, at cost (12,487,383 and 12,487,383 shares as of December 31, 2014 and 2015, respectively) (20,109,451) (20,109,451) Total equity 91,161,943 178,320,218 Total liabilities and equity $ 100,724,465 $ 180,829,526 FINANCIAL INFORMATION OF PARENT COMPANY STATEMENTS OF OPERATIONS (In US dollars) For the years ended December 31, 2013 2014 2015 Operating expenses: Other selling and marketing expenses $ 640 $ 357 $ 207,461 General and administrative expenses 1,131,520 1,888,954 2,638,398 Total operating expenses 1,132,160 1,889,311 2,845,859 Loss from operations (1,132,160) (1,889,311) (2,845,859) Other expenses (113,301) (189,653) 112,848 Loss before income taxes (1,245,461) (2,078,964) (2,733,011) Income taxes    Equity in losses of subsidiaries (38,650,417) (42,249,948) (37,425,643) Net loss of Acorn International, Inc. shareholders $ (39,895,878) $ (44,328,912) $ (40,158,654) FINANCIAL INFORMATION OF PARENT COMPANY STATEMENTS OF COMPREHENSIVE LOSS (In US dollars, except share data) For the years ended December 31, 2013 2014 2015 Net loss $ (39,895,878) $ (44,328,912) $ (40,158,654) Other comprehensive income, net of tax Foreign currency translation adjustments 4,564,209 (700,108) (2,933,003) Comprehensive loss of Acorn International, Inc. (35,331,669) (45,029,020) (43,091,657) FINANCIAL INFORMATION OF PARENT COMPANY STATEMENTS OF CASH FLOWS (In US dollars) For the years ended December 31, 2013 2014 2015 Operating activities: Net loss attributable to Acorn International, Inc. shareholders $ (39,895,878) $ (44,328,912) $ (40,158,654) Share-based compensation 446,412 428,000 71,333 Equity in losses of subsidiaries 38,650,417 42,249,948 37,425,643 Accrued interests on long-term debt 152,931 4,126  Accrued interests on convertible loan   (140,291) Changes in operating assets and liabilities: Other current assets 19,260 (19,267) (24,389) Other current liabilities (72,509) (48,564) 1,135,638 Net cash used in operating activities $ (699,367) $ (1,714,669) $ (1,690,720) Investing activities: Cash received from capital deduction of YiyangYukang  3,056,479  Cash paid for convertible loan   (1,870,547) Dividend received   6,506,710 Net cash provided by investing activities $  $ 3,056,479 $ 4,636,163 Financing activities: Increase in long-term debt 8,450,000   Repayment of Long-term debt   (8,506,324) Amounts due from subsidiaries  27,643 3,178,570 Amounts due to subsidiaries  849,784 (57,527) Repurchase of ordinary shares (8,645,505)  (375,000) Net cash used in financing activities $ (195,505) $ 877,427 $ (5,760,281) Net increase (decrease) in cash and cash equivalents $ (894,872) $ 2,219,237 $ (2,814,838) Cash and cash equivalents at the beginning of the year 3,603,676 2,708,804 4,928,041 Cash and cash equivalents at the end of the year $ 2,708,804 $ 4,928,041 $ 2,113,203 FINANCIAL INFORMATION OF PARENT COMPANY Note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As disclosed in Note 1 to the consolidated financial statements, the Company was incorporated in the British Virgin Islands (“BVI”) on March 4, 2004 to be the holding company of the Group. The Group is an integrated multi-platform marketing company in China which develops, promotes and sells products. The Group’s two primary sales platforms are integrated direct sales and a nationwide distribution network. Direct sales platforms outbound marketing platform (which until early 2015 included include TV direct sales) and Internet sales platform. 3) The condensed financial information has been prepared using the same accounting policies as set out in the consolidated financial statements except that the equity method has been used to account for investments in its subsidiaries and VIE. For the parent company, the Company records its investments in subsidiaries and VIE under the equity method of accounting as prescribed in ASC 323, Investments-Equity Method and Joint Ventures . Such investments are presented on the Condensed Balance Sheets as “Investment in subsidiaries and VIE” and the subsidiaries and VIE’ profit or loss as “Equity in income/loss of subsidiaries” on the Condensed Statements of Comprehensive Loss. Ordinarily under the equity, an investor in an equity method investee would cease to recognize its share of the losses of an investee once the carrying value of the investment has been reduced to nil absent an undertaking by the investor to provide continuing support and fund losses. For the purpose of this Schedule I, the parent company has continued to reflect its share, based on its proportionate interest, of the losses of subsidiaries and VIE regardless of the carrying value of the investment even though the parent company is not obligated to provide continuing support or fund losses. 4) As of December 31, 2014 and 2015, there were no material contingencies, significant provisions of long-term obligations, mandatory dividend or redemption requirements of redeemable stocks or guarantees of the Company. Nil, nil and $ 6,506,710</t>
  </si>
  <si>
    <t>ADDITIONAL INFORMATION-FINANCIAL STATEMENT SCHEDULE II</t>
  </si>
  <si>
    <t>Valuation and Qualifying Accounts [Abstract]</t>
  </si>
  <si>
    <t>Schedule of Valuation and Qualifying Accounts Disclosure [Text Block]</t>
  </si>
  <si>
    <t xml:space="preserve"> ADDITIONAL INFORMATIONFINANCIAL STATEMENT SCHEDULE II ACORN INTERNATIONAL, INC. VALUATION AND QUALIFYING ACCOUNTS Balance at Charged to Beginning Costs and Balance at End Description of Year Expenses Write-off of Year Allowance for accounts receivable -2015 $ 3,127,348 $ 2,270,818 $  $ 5,398,166 -2014 $ 3,508,859 $ (180,039) $ (201,472) $ 3,127,348 -2013 $ 4,127,947 $ (16,491) $ (602,597) $ 3,508,859 Allowance for prepaid advertising expenses -2015 $  $ 1,107,706 $  $ 1,107,706 -2014 $  $  $  $  -2013 $  $  $  $  Allowance for prepaid expenses and current assets -2015 $ 127,192 $ 478,253 $  $ 605,445 -2014 $ 127,653 $ (461) $  $ 127,192 -2013 $ 123,823 $ 3,830 $  $ 127,653 Allowance for deferred tax assets -2015 $ 30,287,901 $ 5,369,693 $  $ 35,657,594 -2014 $ 20,170,712 $ 10,117,189 $  $ 30,287,901 -2013 $ 10,984,254 $ 9,186,458 $  $ 20,170,712 </t>
  </si>
  <si>
    <t>Summary of principal accounting policies (Policies)</t>
  </si>
  <si>
    <t>Basis of Accounting, Policy [Policy Text Block]</t>
  </si>
  <si>
    <t xml:space="preserve"> (a) Basis of presentation The consolidated financial statements of the Group have been prepared in accordance with the accounting principles generally accepted in the United States of America (“US GAAP”).</t>
  </si>
  <si>
    <t>Consolidation, Policy [Policy Text Block]</t>
  </si>
  <si>
    <t xml:space="preserve"> (b) Basis of consolidation The consolidated financial statements include the financial statements of Acorn International, its majority-owned subsidiaries and consolidated VIEs. All intercompany transactions and balances are eliminated upon consolidation. Net income or loss of a subsidiary is attributed to the Group and to the noncontrolling interests even if this results in the noncontrolling interests having a deficit balance. Noncontrolling interests in subsidiaries are presented separately from the Group’s equity therein.</t>
  </si>
  <si>
    <t>Use of Estimates, Policy [Policy Text Block]</t>
  </si>
  <si>
    <t xml:space="preserve"> (c) Use of estimates The preparation of financial statements in conformity with US GAAP requires the Group to make estimates and assumptions that affect the reported amounts of assets and liabilities and the disclosure of contingent assets and liabilities at the date of the financial statements, as well as the reported amounts of revenue and expenses during the reporting period. Actual results could differ from those estimates. Significant accounting estimates reflected in the Group’s financial statements include allowance for doubtful accounts, inventory valuation, impairment of long-lived assets, and valuation allowance on deferred tax assets and provision for uncertain tax positions.</t>
  </si>
  <si>
    <t>Liquidity Disclosure [Policy Text Block]</t>
  </si>
  <si>
    <t xml:space="preserve"> (d) Going concern Although the Group experienced a net loss and negative cash flows from operations in the year ended December 31, 2015 and had accumulated deficits as of that date, the Group had improved liquidity position by selling non-core assets and investments. The Group will be able to realize its assets and satisfy its liabilities in the normal course of business. As a result, the accompanying consolidated financial statements have been prepared assuming the Group will continue as a going concern.</t>
  </si>
  <si>
    <t>Fair Value of Financial Instruments, Policy [Policy Text Block]</t>
  </si>
  <si>
    <t xml:space="preserve"> (e) Fair value of financial instruments Fair value is the price that would be received to sell an asset or paid to transfer a liability in an orderly transaction between market participants at the measurement date (also referred to as an exit price) and expands disclosure requirements about assets and liabilities measured at fair value. The guidance establishes a hierarchy for inputs used in measuring fair value that gives the highest priority to observable inputs and the lowest priority to unobservable inputs as follows: • Level 1Observable unadjusted quoted prices in active markets for identical assets or liabilities. • Level 2Observable inputs other than quoted prices in active markets for identical assets or liabilities, for which all significant inputs are observable, either directly or indirectly. • Level 3Unobservable inputs to the valuation methodology that are significant to the measurement of fair value of assets or liabilities. When available, the Group measures the fair value of financial instruments based on quoted market prices in active markets, valuation techniques that use observable market-based inputs or unobservable inputs that are corroborated by market data. The Group uses valuation techniques that maximize the use of observable inputs and minimize the use of unobservable inputs. Assets and liabilities measured at fair value are classified in the categories of Level 1, Level 2, and Level 3 based on the lowest level input that is significant to the fair value measurement in its entirety.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 or loss. The Group’s financial instruments consist of cash and cash equivalents, restricted cash, accounts receivable, notes receivable, convertible loan, available-for-sale securities, accounts payable and long-term debt. For cash and cash equivalents, restricted cash, accounts receivable, notes receivable and accounts payable, the carrying amounts of these financial instruments as of December 31, 2014 and 2015 were considered representative of their fair values due to their short-term nature. The marketable securities are carried at fair values. The carrying values of long-term debt and convertible loan approximate their fair values as the impacts to discount the long-term debt and convertible loan with a market based interest rate are insignificant.</t>
  </si>
  <si>
    <t>Cash and Cash Equivalents, Policy [Policy Text Block]</t>
  </si>
  <si>
    <t xml:space="preserve"> (f) Cash and cash equivalents Cash and cash equivalents consist of cash on hand and highly liquid investments which are unrestricted as to withdrawal or use, and which have original maturities of three months or less when purchased. Cash balances of the Group that are included in the cash and cash equivalents of the consolidated balance sheets, including those denominated in RMB, may be withdrawn and used for the Group’s general operations without prior notice or penalty. The PRC government imposes certain controls on the convertibility of the RMB into foreign currencies, and in certain cases, the remittance of currency out of China. However, the Group does not consider the process for converting RMB into foreign currency in compliance with these controls to be a usage restriction and such process is not expected to result in any penalties provided that the Group complies with all above-mentioned processes as required. 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China’s foreign exchange trading system market. The Group’s aggregate amount of cash and cash equivalents and restricted cash denominated in RMB amounted to RMB 241,610,810 39,485,342 65,663,822 10,112,083</t>
  </si>
  <si>
    <t>Cash and Cash Equivalents, Restricted Cash and Cash Equivalents, Policy [Policy Text Block]</t>
  </si>
  <si>
    <t xml:space="preserve"> (g) Restricted cash Under third-party bank channel sales arrangements and long-term debt with the banks, the Group is required to maintain certain cash balances in the banks based on the amounts of long-term debt granted. These balances related to the third-party bank channel sales arrangements were reflected as restricted cash in the balance sheet and amounted to $ 117,666 126,278 9,642,098</t>
  </si>
  <si>
    <t>Inventory, Policy [Policy Text Block]</t>
  </si>
  <si>
    <t xml:space="preserve"> (h) Inventory The cost of inventory comprises all costs of purchase, costs of conversion, and other costs incurred to bring inventory to its present location and condition. The cost of inventory is calculated using the weighted-average method. The inventory is stated at the lower of cost or market value. Adjustments are recorded to write down the inventory to the estimated net realizable value. The Group estimates excess and slow-moving inventory based upon assumptions of future demands and market conditions. If actual market conditions are less favorable than projected by management, additional inventory write-downs may be required.</t>
  </si>
  <si>
    <t>Marketable Securities, Available-for-sale Securities, Policy [Policy Text Block]</t>
  </si>
  <si>
    <t xml:space="preserve"> (i) Available for sale securities The Group invests in marketable equity securities to meet business objectives. These marketable securities are reported at fair value, classified and accounted for as available-for-sale securities in investment securities. The assessment of a decline in the fair value of an individual security is based on whether the decline is other-than-temporary. The Group assesses its available-for-sale securities for other-than-temporary impairment by considering factors including, but not limited to, its ability and intent to hold the individual security, severity of the impairment, expected duration of the impairment and forecasted recovery of fair value. Investments classified as available-for-sale securities are reported at fair value with unrealized gains or losses, if any, recorded in accumulated other comprehensive income in shareholders' equity. If the Group determines a decline in fair value is other-than-temporary, the cost basis of the individual security is written down to fair value as a new cost basis and the amount of the write-down is accounted for as a realized loss charged in the consolidated statement of income and comprehensive income. The fair values of the investments would not be adjusted for subsequent recoveries in fair values. The Group recorded no impairments of available-for-sale securities for the years ended December 31, 2015. There is no available-for-sale securities investment during 2013 and 2014.</t>
  </si>
  <si>
    <t>Land Use Rights [Policy Text Block]</t>
  </si>
  <si>
    <t xml:space="preserve"> (j) Prepaid land use right Prepaid land use right is valued at the cost to obtain the right less accumulated amortization. Amortization is computed on a straight-line basis over 50</t>
  </si>
  <si>
    <t>Property, Plant and Equipment, Policy [Policy Text Block]</t>
  </si>
  <si>
    <t xml:space="preserve"> (k) Property and equipment, net Property and equipment are carried at cost less accumulated depreciation and amortization. Estimated useful lives Buildings 20 years Leasehold improvements Lesser of the term of the lease or the estimated useful lives of the assets Machinery 10 years Information Technology equipment 5 years Computers and office equipment 3-5 years Vehicles 4 years</t>
  </si>
  <si>
    <t>Intangible Assets, Finite-Lived, Policy [Policy Text Block]</t>
  </si>
  <si>
    <t xml:space="preserve"> (l) Acquired intangible assets, net Acquired intangible assets, which consist primarily of distribution networks and trademarks, are valued at cost less accumulated amortization. Amortization is computed using the straight-line method over their expected useful lives of 5 15</t>
  </si>
  <si>
    <t>Long Lived Assets, Held For Sale [Policy Text Block]</t>
  </si>
  <si>
    <t xml:space="preserve"> (m) Held-for-sale assets Assets are classified as held-for-sale when management, having the authority to approve the action, commits to a plan to sell the asset, the sale is probable within one year, and the asset is available for immediate sale in its present condition. Consideration is given to whether an active program to locate a buyer has been initiated, whether the asset is marketed actively for sale at a price that is reasonable in relation to its current fair value, and whether actions required to complete the plan indicate that it is unlikely that significant changes to the plan will be made or that the plan will be withdrawn. When a long-lived asset classified as held-for-sale shall be measured at the lower of its carrying amount or fair value less cost to sell. An impairment test is required and an impairment charge is recognized when the carrying value of the asset exceeds the estimated fair value, less transaction costs. Assets classified as held for sale are no longer depreciated. </t>
  </si>
  <si>
    <t>Impairment or Disposal of Long-Lived Assets, Policy [Policy Text Block]</t>
  </si>
  <si>
    <t xml:space="preserve"> (n) Impairment of long-lived assets The Group evaluates its long-lived assets and finite-lived intangible assets for impairment whenever events or changes in circumstances indicate that the carrying amount of the assets may not be recoverable. When these events occur, the Group measures impairment by comparing the carrying amount of the assets to the future undiscounted cash flows expected to result from the use of the assets and their eventual disposition. If the sum of the future undiscounted cash flow is less than the carrying amount of the assets, the Group would recognize an impairment loss equal to the excess of the carrying amount over the fair value of the assets.</t>
  </si>
  <si>
    <t>Investment In Affiliates [Policy Text Block]</t>
  </si>
  <si>
    <t xml:space="preserve"> Affiliated companies are entities which the Group owes equity interest in common stock or in-substance common stock, over which the Group has significant influence, but which it does not control. The Group generally considers an ownership interest of 20 The affiliated companies in which the Group has non-significant influence are accounted for using cost method of accounting. Dividends received that are distributed from the net accumulated earnings of the investee are recognized in the Group’s consolidated statements of operations. Dividends received in excess of earnings are recorded as reductions of cost of the investment. A series of operating losses of the investee or other factors may indicate that a decrease in value of the investment has occurred which is other-than-temporary and should accordingly be recognized. The affiliated companies in which the Group has significant influence are accounted for using equity method of accounting. The share of earnings or losses of the investee are recognized in the Group’s consolidated statements of operations and adjusts the carrying amount of the investment. Dividends received reduce the carrying amount of the investment. The Group evaluates each equity method investment separately for impairment indicators and whether any decrease in value of the investment has occurred which is other-than-temporary. If the fair value of the investment is less than its cost and the impairment is other-than-temporary, then the Group would recognize an impairment loss equal to the excess of the carrying amount over the fair value of the investment.</t>
  </si>
  <si>
    <t>Convertible loan [Policy Text Block]</t>
  </si>
  <si>
    <t xml:space="preserve"> (p) Convertible loan The amounts shown as convertible loan in the consolidated balance sheet as at December 31, 2015 represent a loan receivable from a third party (the “borrower”), net of provision for credit losses, if any. Interest income derived from the loan is recognized as incurred. For the option to convert, all or any part of the outstanding principles and unpaid accrued interest may be converted, in a single tranche, at the option of the Group (the “lender”) at any time prior to the maturity date of the loan, into such amount of equity interest in the borrower that represents a percentage of equity ownership obtained by dividing the aggregate outstanding principal and unpaid accrued interest on the Note on the date of conversion, by RMB 100,000,000</t>
  </si>
  <si>
    <t>Revenue Recognition, Policy [Policy Text Block]</t>
  </si>
  <si>
    <t xml:space="preserve"> (q) Revenue recognition Direct sales, net The Group’s direct sales net revenues primarily represent product sales through the Group’s TV direct sales and other direct sales platforms, such as internet sales, outbound calls, catalog sales and direct sales through print media and radio. The Group recognizes net revenues for products sold through its direct sales platforms once the products are delivered to and accepted by the customers (“F.O.B. Destination”). The Group relies on China Express Mail Service Corporation (“EMS”) and local delivery companies to provide the Group data as to their successful deliveries for the Group’s direct sales products. EMS and local delivery companies regularly report product delivery information. In 2013, 2014 and 2015, direct sales net revenues were adjusted in the current accounting period based on actual unsuccessful product deliveries experience reported by EMS and local delivery companies. For unsuccessful deliveries, EMS and local delivery companies are required to return the undelivered products to the Group. It generally takes two to three weeks for EMS to return the undelivered products to the Group whereas it generally takes approximately seven days for local delivery companies to do so. Distribution sales, net The Group’s distribution sales net revenues represent product sales to the distributors comprising the Group’s nationwide distribution networks. The distributor agreements do not provide discounts, chargeback, price protection or stock rotation rights. The Group recognizes net revenues for products sold through its nationwide distribution networks when the products are delivered to and accepted by the distributors (e.g. “F.O.B. Destination”). In most cases, the distributors are required to pay in advance for the Group’s products. Some distributors are given customary credit terms based on the creditworthiness. Sales taxes The Group presents revenues net of sales taxes incurred. The sales taxes amounted to $ 439,144 199,721 106,962 136,810,535 45,361,639 19,458,752 48,339,489 49,592,804 28,193,821</t>
  </si>
  <si>
    <t>Advertising Costs, Policy [Policy Text Block]</t>
  </si>
  <si>
    <t xml:space="preserve"> (r) Advertising expenses The Group records cash advances paid to advertising companies as prepaid advertising expenses in the consolidated balance sheets. The Group then expenses the prepaid advertising expenses as the advertisement is shown. In the first quarter of 2015, the Group decided to stop purchasing TV advertising time. The advertising expenses were $ 51,730,624 16,232,840 2,203,996</t>
  </si>
  <si>
    <t>Shipping and Handling Cost, Policy [Policy Text Block]</t>
  </si>
  <si>
    <t xml:space="preserve"> (s) Shipping and handling costs The Group records costs incurred for outbound shipping and handling as part of other selling and marketing expenses in the consolidated statements of operations. Shipping and handling costs were $ 12,351,337 4,902,307 2,059,934</t>
  </si>
  <si>
    <t>Lease, Policy [Policy Text Block]</t>
  </si>
  <si>
    <t xml:space="preserve"> (t) Operating leases Leases where substantially all the rewards and risks of ownership of assets remain with the leasing company are accounted for as operating leases. Payments made under operating leases are charged to the consolidated statements of operations on a straight-line basis over the lease periods.</t>
  </si>
  <si>
    <t>Government Subsidies [Policy Text Block]</t>
  </si>
  <si>
    <t xml:space="preserve"> (u) Government subsidies The Group receives unrestricted government subsidies from local government agencies. The government agencies use their discretion to determine the amount of the subsidies with reference to certain taxes paid by the Group, including value-added, business and income taxes. The Group records unrestricted government subsidies as other operating income in the consolidated statements of operations. The government subsidies in 2013, 2014 and 2015 were $ 2,130,623 829,238 201,168</t>
  </si>
  <si>
    <t>Income Tax, Policy [Policy Text Block]</t>
  </si>
  <si>
    <t xml:space="preserve"> (v)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A valuation allowance is provided to reduce the amount of deferred tax assets if it is considered more-likely-than-not that some portion or all of the deferred tax assets will not be realized. The components of the deferred tax assets and liabilities are individually classified as current and non-current based on the characteristics of the underlying assets and liabilities, or the expected timing of their use when they do not relate to a specific asset or liability. The Group recognizes the impact of an uncertain income tax position at the largest amount that is more-likely-than-not to be sustained upon audit by the relevant tax authority. The Group classifies interests and penalties related to income tax matters in income tax expense.</t>
  </si>
  <si>
    <t>Foreign Currency Transactions and Translations Policy [Policy Text Block]</t>
  </si>
  <si>
    <t xml:space="preserve"> (w) Foreign currency translation The functional currency and reporting currency of Acorn International, China DRTV, Smooth Profit, MK AND T, and Bright Rainbow are the United States dollar (“US dollar”). Monetary assets and liabilities denominated in currencies other than the US dollar are translated into the US dollar at the rates of exchange ruling at the balance sheet date. Transactions in currencies other than the US dollar during the year are converted into US dollar at the applicable rates of exchange prevailing on the first day of the month in which the transactions occurred. Transaction gains and losses are recognized in the consolidated statements of operations as general and administrative expenses. The financial records of the Group’s PRC subsidiaries and VIEs are denominated in its local currency, the Renminbi (“RMB”), which is the functional currency. Assets and liabilities are translated at the exchange rates at the balance sheet date. Equity accounts are translated at historical exchange rates. Revenues, expenses, gains and losses are translated using the average rate for the period. Translation adjustments are reported as component of comprehensive income in the consolidated statements of comprehensive income (loss). The aggregated gains (losses) through foreign currency transactions in 2013, 2014 and 2015 were $ 184,157 (31,847) (687,163)</t>
  </si>
  <si>
    <t>Concentration Risk Credit Risk [Policy Text Block]</t>
  </si>
  <si>
    <t xml:space="preserve"> (x) Concentration of credit risk Financial instruments that potentially expose the Group to concentration of credit risk consist primarily of cash and cash equivalents, restricted cash, accounts receivable, notes receivable and convertible loan. All of the Group’s cash and cash equivalents and restricted cash are held with large state-owned financial institutions. The Group engages delivery companies, mainly EMS express, to deliver products to customers and to collect cash from the customers for direct sales gross revenues through direct sales platforms. The Group conducts credit evaluations of delivery companies and generally does not require collateral or other security from its delivery companies. The Group establishes an allowance for doubtful accounts primarily based on the age of the receivables and factors surrounding the credit risk of specific customers. The Group evaluated its credit risk with the convertible loan by performing ongoing evaluation on the borrower’s financial condition. The loan agreement has a personal guarantee from Mr. Robert W. Roche, Acorn’s co-founder and current executive chairman and CEO, and pledged with the equity of the borrower. As of December 31, 2014 and 2015, no accounts receivables from a single delivery company were more than 10</t>
  </si>
  <si>
    <t>Share-based Compensation, Option and Incentive Plans Policy [Policy Text Block]</t>
  </si>
  <si>
    <t xml:space="preserve"> (y) Share-based compensation Share-based compensation cost is measured at grant date, based on the fair value of the award, and recognized in expense over the requisite service period. For performance-based awards, the Group uses graded vesting when the performance condition is considered probable. The Group has made an estimate of expected forfeitures and is recognizing compensation costs only for those equity awards expected to vest.</t>
  </si>
  <si>
    <t>Earnings Per Share, Policy [Policy Text Block]</t>
  </si>
  <si>
    <t xml:space="preserve"> (z) Income (loss) per share Basic income (loss) per share is computed by dividing income attributable to the Group’s shareholders by the weighted average number of ordinary shares outstanding during the year. Diluted income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income per share and, accordingly, are excluded from the calculation. Common equivalent shares are also excluded from the calculation in loss periods as their effects would be anti-dilutive.</t>
  </si>
  <si>
    <t>Noncontrolling Interest [Policy Text Block]</t>
  </si>
  <si>
    <t xml:space="preserve"> (aa) Noncontrolling interest A noncontrolling interest in a subsidiary of the Group represents the portion of the equity (net assets) in the subsidiary not directly or indirectly attributable to the Group. Noncontrolling interests are presented as a separate component of equity in the consolidated balance sheet and earnings and other comprehensive income are attributed to controlling and noncontrolling interests.</t>
  </si>
  <si>
    <t>New Accounting Pronouncements, Policy [Policy Text Block]</t>
  </si>
  <si>
    <t xml:space="preserve"> (ab) Recently issued accounting pronouncement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ugust 2015, the FASB issued ASU No. 2015-14, deferring the effective date for ASU 2014-09 by one year, and thus, the new standard will be effective for fiscal years beginning after December 15, 2017, with early application permitted only as of annual reporting periods beginning after December 15, 2016, including interim reporting periods within that reporting period. The guidance allows for either a full retrospective or a modified retrospective transition method. The Company is currently assessing the impact that the guidance will have on the Company's financial condition and results of operations. In May 2015, the FASB issued ASU 2015-07, “Fair Value Measurement (Topic 820)  Disclosures for Investments in Certain Entities that Calculate Net Asset Value per Share (or its Equivalent)”. Reporting entities are permitted to use net asset value (“NAV”) as a practical expedient to measure the fair value of certain investments. Under current U.S. GAAP, investments that use the NAV practical expedient to measure fair value are categorized within the fair value hierarchy as level 2 or level 3 investments depending on their redemption attributes, which has led to diversity in practice. This ASU will remove the requirement to categorize within the fair value hierarchy all investments that use the NAV practical expedient for fair value measurement purposes. Furthermore, the ASU will remove the requirement to make certain disclosures for all investments that are eligible to be measured at fair value using the NAV practical expedient. Rather, those disclosures are limited to investments for which the entity has elected to measure the fair value using that practical expedient. The ASU is effective for fiscal years beginning after December 15, 2015 and interim periods with those fiscal years. The ASU must be applied retrospectively to all prior periods presented. The Group is in the process of evaluating the impact of adoption of this guidance on the Group's consolidated financial statements. In July 2015, the FASB issued ASU No. 2015-11 Inventory. ASU 2015-11 is part of FASB Simplification Initiative. Current guidance requires an entity to measure inventory at the lower of cost or market. Market could be the replacement cost, net realizable value or net realizable value less an approximately normal profit margin. Under this Update, the entities will be required to measure inventory at the lower of cost or net realizable value. Net realizable value is defined as estimate selling prices in the ordinary course of business, less reasonably predictable costs of completion, disposal and transportation. The amendments under the Update more closely align measurement of inventory in US GAAP with the measurement of inventory in IFRS. For public entities, the amendments of this Update are effective for fiscal years beginning after December 15, 2016, including interim periods within those fiscal years. The amendments of this Update should be applied prospectively with early application permitted. Management does not expect the adoption of this ASU to have a material impact on Group's results of operations, financial position or cash flows. In November 2015, the FASB issued ASU 2015-17, Income Taxes (Topic 740): Balance Sheet Classification of Deferred Taxes, which requires deferred income tax liabilities and assets to be classified as noncurrent on the balance sheet rather than being separated into current and noncurrent. The guidance is effective for public entities for annual periods beginning after December 15, 2016, and interim periods within those annual periods with early adoption being permitted. The Group does not expect the adoption of this guidance will have a significant effect on the Group's consolidated financial statements. In January 2016, the FASB issued ASU 2016-01, Financial Instruments-Overall (Subtopic 825-10): Recognition and Measurement of Financial Assets and Financial Liabilities ("ASU 2016-01"), which requires that equity investments, except for those accounted for under the equity method or those that result in consolidation of the investee, be measured at fair value, with subsequent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impacts the presentation and disclosure requirements for financial instruments. ASU 2016-01 is effective for public business entities for annual periods, and interim periods within those annual periods, beginning after December 15, 2017. Early adoption is permitted only for certain provisions. The Group is in the process of evaluating the impact of adoption of this guidance on the Group's consolidated financial statements. In February 2016, the FASB issued ASU 2016-02, Leases (Topic 842), which requires lessees to recognize most leases on the balance sheet. This ASU requires lessees to recognize a right-of-use asset and lease liability for all leases with terms of more than 12 months. Lessees are permitted to make an accounting policy election to not recognize the asset and liability for leases with a term of twelve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provisions of this guidance are effective for annual periods beginning after December 15, 2018, and interim periods within those years, with early adoption permitted. The Group is in the process of evaluating the impact of adoption of this guidance on the Group's consolidated financial statements. In March 2016, the FASB issued ASU 2016-07, which eliminates eliminate the requirement to retroactively adopt the equity method of accounting.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Group is in the process of evaluating the impact of adoption of this guidance on the consolidated financial statements. In March 2016, the FASB issued ASU 2016-08, which amends the principal-versus-agent implementation guidance and illustrations in the Board's new revenue standard (ASC 606). The amendments in this update clarify the implementation guidance on principal versus agent considerations. When another party, along with the reporting entity, is involved in providing goods or services to a customer, an entity is required to determine whether the nature of its promise is to provide that good or service to the customer (as a principal) or to arrange for the good or service to be provided to the customer by the other party (as an agent). The guidance is effective for interim and annual periods beginning after December 15, 2017. The Group doesn't believe the ASU will have significant impact on the consolidated financial statements. In March 2016, the FASB issued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For public entities, the ASU is effective for annual reporting periods beginning after December 15, 2016, including interim periods within those annual reporting periods. Early adoption will be permitted in any interim or annual period for which financial statements have not yet been issued or have not been made available for issuance. The Group is in the process of evaluating the impact of adoption of this guidance on the Group's consolidated financial statements.</t>
  </si>
  <si>
    <t>Organization and principal activities (Tables)</t>
  </si>
  <si>
    <t>Schedule of Variable Interest Entities [Table Text Block]</t>
  </si>
  <si>
    <t xml:space="preserve"> For the years ended December 31, 2013 2014 2015 Net revenues $ 137,947,971 $ 44,907,449 $ 18,469,195 Net income (loss) $ 18,873,242 $ (8,282,712) $ (9,920,207) </t>
  </si>
  <si>
    <t>Schedule Of Subsidiaries And Variable Interest Entities [Table Text Block]</t>
  </si>
  <si>
    <t xml:space="preserve"> As of December 31, 2015, the subsidiaries of Acorn International were as follows: Percentage of Name of subsidiaries ownership Date of incorporation Place of incorporation China DRTV, Inc. (“China DRTV”) 100 % March 4, 2004 BVI Smooth Profit Limited (“Smooth Profit”) 100 % September 18, 2007 BVI MK AND T Communications Limited (“MK AND T”) 100 % October 27, 1998 Hong Kong Bright Rainbow Investments Limited (“Bright Rainbow”) 100 % October 29, 2007 Hong Kong Shanghai Acorn Advertising Broadcasting Co., Ltd. (“Shanghai Advertising”) 100 % August 19, 2004 PRC Shanghai HJX Digital Technology Co., Ltd. (“Shanghai HJX”) 100 % August 23, 2004 PRC Acorn International Electronic Technology (Shanghai) Co., Ltd. (“Acorn Electronic”) 100 % August 23, 2004 PRC Acorn Information Technology (Shanghai) Co., Ltd. (“Acorn Information”) 100 % August 27, 2004 PRC Beijing Acorn Youngleda Oxygen Generating Co., Ltd. (“Beijing Youngleda”) 100 % October 20, 2004 PRC YiyangYukang Communication Equipment Co., Ltd. (“YiyangYukang”) 100 % November 29, 2005 PRC Zhuhai Sunrana Bio-tech Co., Ltd. (“Zhuhai Sunrana”) 51 % June 16, 2006 PRC Zhuhai Acorn Electronic Technology Co., Ltd. (“Zhuhai Acorn”) 100 % September 26, 2006 PRC Beijing HJZX Software Technology Development Co., Ltd. (“Beijing HJZX”) 100 % January 22, 2007 PRC ZhongshanMeijin Digital Technology Co., Ltd. (“ZhongshanMeijin”) 75 % February 13, 2007 PRC Acorn Trade (Shanghai) Co., Ltd. (“Acorn Trade”) 100 % December 13, 2007 PRC Shanghai Acorn HJX Software Technology Development Co., Ltd. (“HJX Software”) 100 % May 12, 2009 PRC Wuxi Acorn Enterprise Management Consulting Co., Ltd. (“Wuxi Acorn”) 100 % January 29, 2010 PRC Name of subsidiaries Percentage of Date of incorporation Place of incorporation Star Education &amp; Technology Group Inc. 100 % January 8, 2014 Cayman Island Star Education &amp; Technology Limited 100 % January 22, 2014 BVI HJX International Limited 100 % March 5, 2014 Hong Kong </t>
  </si>
  <si>
    <t>Variable Interest Entity, Primary Beneficiary [Member]</t>
  </si>
  <si>
    <t xml:space="preserve"> As of December 31, 2015, the variable interest entities of Acorn International were as follows: Name of variable interest Date of incorporation Place of incorporation Beijing Acorn Trade Co., Ltd. (“Beijing Acorn”) March 19, 1998 PRC Shanghai Acorn Network Technology Development Co., Ltd. (“Shanghai Network”) November 2, 2004 PRC Beijing HJX Technology Development Co., Ltd. (“Beijing HJX”) September 16, 2013 PRC Shanghai HJX Electronic Technology Co., Ltd. (“HJX Electronic”) December 3, 2013 PRC </t>
  </si>
  <si>
    <t>Summary of principal accounting policies (Tables)</t>
  </si>
  <si>
    <t>Property Plant And Equipment Estimated Useful Lives [Table Text Block]</t>
  </si>
  <si>
    <t xml:space="preserve"> Depreciation and amortization are calculated on a straight-line method over the following estimated useful lives: Estimated useful lives Buildings 20 years Leasehold improvements Lesser of the term of the lease or the estimated useful lives of the assets Machinery 10 years Information Technology equipment 5 years Computers and office equipment 3-5 years Vehicles 4 years</t>
  </si>
  <si>
    <t>Inventory (Tables)</t>
  </si>
  <si>
    <t>Schedule of Inventory, Current [Table Text Block]</t>
  </si>
  <si>
    <t xml:space="preserve"> Inventory consisted of the following: December 31, 2014 2015 Raw materials and work in progress $ 1,272,379 $ 287,971 Finished goods and merchandise goods 11,509,362 3,847,653 $ 12,781,741 $ 4,135,624 </t>
  </si>
  <si>
    <t>Other prepaid expenses and current assets (Tables)</t>
  </si>
  <si>
    <t>Schedule Of Prepaid Expenses And Other Current Assets [Table Text Block]</t>
  </si>
  <si>
    <t xml:space="preserve"> Other prepaid expenses and current assets consisted of the following: December 31, 2014 2015 Advances to suppliers $ 2,814,648 $ 1,885,213 Receivable from sales of property  1,301,227 Value-added tax recoverable 1,580,141 1,231,788 Prepaid income tax 28,394 78,185 Interest receivable 656,785  Other prepaid expenses 4,245,432 1,818,459 $ 9,325,400 $ 6,314,872 </t>
  </si>
  <si>
    <t>Property and equipment, net (Tables)</t>
  </si>
  <si>
    <t>Property, Plant and Equipment [Table Text Block]</t>
  </si>
  <si>
    <t xml:space="preserve"> Property and equipment, net consisted of the following: December 31, 2014 2015 Buildings $ 27,644,891 $ 19,297,436 Computers and office equipment 12,820,490 7,781,700 Leasehold improvements 869,130  Vehicles 872,860 461,609 Information Technology equipment 839,068 299,557 Machinery 644,474 330,447 $ 43,690,913 $ 28,170,749 Less: accumulated depreciation and amortization (16,861,205) (11,555,449) $ 26,829,708 $ 16,615,300 Construction in progress 10,476  $ 26,840,184 $ 16,615,300 </t>
  </si>
  <si>
    <t>Acquired intangible assets, net (Tables)</t>
  </si>
  <si>
    <t>Schedule of Acquired Finite-Lived Intangible Assets by Major Class [Table Text Block]</t>
  </si>
  <si>
    <t xml:space="preserve"> Acquired intangible assets, net consisted of the following: December 31, 2014 2015 Distribution networks $ 2,329,849 $ 2,329,849 Trademarks 2,925,453 2,879,106 $ 5,255,302 $ 5,208,955 Less: accumulated amortization (4,076,635) (4,331,985) $ 1,178,667 $ 876,970 </t>
  </si>
  <si>
    <t>Accrued expenses and other current liabilities (Tables)</t>
  </si>
  <si>
    <t>Components Of Accrued Expenses And Other Liabilities [Table Text Block]</t>
  </si>
  <si>
    <t xml:space="preserve"> Accrued expenses and other current liabilities consisted of the following: December 31, 2014 2015 Other taxes payable $ 1,303,688 $ 960,959 Accrued employee payroll and welfare 2,919,888 2,094,398 Other payable 2,889,184 3,085,960 Accrued expenses 4,114,212 3,167,689 Advances from customers 597,614 1,606,932 Down payment from sales of property  939,757 $ 11,824,586 $ 11,855,695 </t>
  </si>
  <si>
    <t>Debt (Tables)</t>
  </si>
  <si>
    <t>Schedule of Debt [Table Text Block]</t>
  </si>
  <si>
    <t xml:space="preserve"> The Group’s debt consisted of the following: December 31, 2014 2015 Long-term debt, current portion 8,506,324  Total $ 8,506,324  </t>
  </si>
  <si>
    <t>Share-based compensation (Tables)</t>
  </si>
  <si>
    <t>Schedule of Share-based Compensation, Stock Options, Activity [Table Text Block]</t>
  </si>
  <si>
    <t xml:space="preserve"> A summary of the share options and SARs activities for the year ended December 31, 2015 and the information regarding the share options and SARs outstanding as of December 31, 2015 were as follows: Weighted Number of average share remaining Aggregate options/ Weighted average contract intrinsic SARs exercise price terms value Share options/SARs outstanding at January 1, 2015 2,335,482 $ 1.78 Granted  $  Forfeited (2,317,482) $ 1.78 Expired (18,000) $ 1.78 Exercised  $  Share options/SARs outstanding at December 31, 2015  $  $  </t>
  </si>
  <si>
    <t>Schedule of Nonvested Share Activity [Table Text Block]</t>
  </si>
  <si>
    <t xml:space="preserve"> A summary of the RSUs activities for the year ended December 31, 2015 was as follows: Weighted average Number of RSUs grant date fair value Nonvested at January 1, 2015 300,000 $ 1.43 Granted  $  Forfeited  $  Vested (300,000) $ 1.43 Nonvested at December 31, 2015  $  </t>
  </si>
  <si>
    <t>Fair value measurements (Tables)</t>
  </si>
  <si>
    <t>Schedule of Fair Value, Assets and Liabilities Measured on Recurring Basis [Table Text Block]</t>
  </si>
  <si>
    <t xml:space="preserve"> As of December 31, 2015, information about inputs into the fair value measurements of the Group's assets and liabilities that are measured at fair value on a recurring basis in periods subsequent to their initial recognition is as follows. Fair Value Measurements at Description As of Quoted Prices Significant Significant USD USD USD USD Available-for-sale investments- marketable equity securities 181,164,778 181,164,778   </t>
  </si>
  <si>
    <t>Taxation (Tables)</t>
  </si>
  <si>
    <t>Schedule of Unrecognized Tax Benefits Roll Forward [Table Text Block]</t>
  </si>
  <si>
    <t xml:space="preserve"> A reconciliation of the beginning and ending amount of unrecognized tax benefits for the years ended December 31, 2013, 2014 and 2015 was as follows: For the years ended December 31, 2013 2014 2015 (in million) (in million) (in million) Unrecognized tax benefits at beginning of the year $  $ 0.7 $ 1.8 Additions in current year 0.7 1.1 0.1 Lapse of statute of limitation    Unrecognized tax benefits at end of the year $ 0.7 $ 1.8 $ 1.9 </t>
  </si>
  <si>
    <t>Schedule of Components of Income Tax Expense (Benefit) [Table Text Block]</t>
  </si>
  <si>
    <t xml:space="preserve"> The current and deferred portion of income tax (expenses) benefits included in the consolidated statements of operations were as follows: For the years ended December 31, 2013 2014 2015 Current income tax expenses $ (1,200,896) $ (1,280,181) $ (363,081) Deferred income tax benefits 555,133 109,664 179,990 (645,763) (1,170,517) (183,091) </t>
  </si>
  <si>
    <t>Schedule of Effective Income Tax Rate Reconciliation [Table Text Block]</t>
  </si>
  <si>
    <t xml:space="preserve"> Reconciliation between the effective income tax rate and the PRC statutory income tax rate was as follows: For the years ended December 31, 2013 2014 2015 PRC statutory tax rate 25 % 25 % 25 % Expenses not deductible for tax purposes (2) % 1 % (1) % Effect of different tax rate of subsidiary operations in other jurisdiction (1) % (1) % (2) % Change in valuation allowance (23) % (24) % (21) % Effect of change in tax rate on deferred tax assets/liabilities 1 % (1) % (0) % Expiration of net operating loss   (1) % Recognition of the unrecognized tax benefit (2) % (3) % (0) % Effective tax rate (2) % (3) % 0 % </t>
  </si>
  <si>
    <t>Schedule of Deferred Tax Assets and Liabilities [Table Text Block]</t>
  </si>
  <si>
    <t xml:space="preserve"> The principal components of the Group’s deferred income tax assets and liabilities as of December 31, 2014 and 2015 were as follows: December 31, 2014 2015 Deferred tax assets: Allowance and reserves $ 2,807,768 $ 3,973,199 Accrued expenses 1,683,185 738,298 Revenue recognition difference 343,377 162,322 Advertising expenses 4,420,265 1,765,847 YiyangYukang long-term assets reduction 812  Net operating losses 21,985,889 31,156,628 $ 31,241,296 $ 37,796,294 Less: valuation allowance (30,287,901) (36,720,140) $ 953,395 $ 1,076,154 Deferred tax liabilities: Unrealized gain on available-for-sale securities (855,709) (44,449,212) $ (855,709) $ (44,449,212) $ 97,686 $ (43,373,058) Deferred tax assets were analyzed as: Current $ 953,395 $ 1,076,154 Deferred tax liabilities were analyzed as: Non-current (855,709) (44,449,212) $ (855,709) $ (44,449,212) $ 97,686 $ (43,373,058) </t>
  </si>
  <si>
    <t>Other income, net (Tables)</t>
  </si>
  <si>
    <t>Schedule of Other Nonoperating Income (Expense) [Table Text Block]</t>
  </si>
  <si>
    <t xml:space="preserve"> Other income (expenses) consisted of the following: For the years ended December 31, 2013 2014 2015 Investment gain 308,160   Others (58,836) (446,662) 195,355 $ 249,324 $ (446,662) $ 195,355 </t>
  </si>
  <si>
    <t>Loss per share (Tables)</t>
  </si>
  <si>
    <t>Schedule of Earnings Per Share, Basic and Diluted [Table Text Block]</t>
  </si>
  <si>
    <t xml:space="preserve"> The computation of basic and diluted loss per ordinary share from operations for the years ended December 31, 2013, 2014 and 2015 was as follows: For the years ended December 31, 2013 2014 2015 Numerator: Net loss attributable to Acorn International, Inc. shareholders from operationsbasic and diluted $ (39,895,878) $ (44,328,912) $ (40,158,654) Denominator: Weighted average ordinary shares outstandingbasic and diluted 84,115,169 82,690,613 79,226,404 loss per ordinary share: Basic and diluted $ (0.47) $ (0.54) $ (0.51) </t>
  </si>
  <si>
    <t>Commitments and contingencies (Tables)</t>
  </si>
  <si>
    <t>Schedule of Future Minimum Rental Payments for Operating Leases [Table Text Block]</t>
  </si>
  <si>
    <t xml:space="preserve"> As of December 31, 2015, future minimum lease payments under non-cancelable operating leases agreements were as follows: 2016 $ 673,659 2017 410,306 2018 285,973 2019 71,861 2020 and thereafter 36,959 $ 1,478,758 </t>
  </si>
  <si>
    <t>Segment and geographic information (Tables)</t>
  </si>
  <si>
    <t>Schedule Of Revenue By Product Category [Table Text Block]</t>
  </si>
  <si>
    <t xml:space="preserve"> The Group’s revenues are all generated from direct sales platform and nationwide distribution networks in the PRC. The revenues by each group of similar products are as follows: For the years ended December 31, Product 2013 2014 2015 Electronic learning products $ 40,902,630 $ 44,137,557 $ 24,637,772 Health products 10,098,466 9,876,415 8,101,683 Collectible products 29,642,629 15,413,624 5,646,352 Mobile phones 25,923,877 6,000,241 5,032,111 Kitchen and household 27,008,095 9,809,998 1,591,090 Fitness products 38,427,278 4,554,072 765,679 Cosmetics products 2,311,099 853,133 220,364 Consumer electronics products 807,764 61,161 88,811 Auto products 323,920 191,314 49,461 Other products 9,704,266 4,056,928 1,519,250 Total gross revenues $ 185,150,024 $ 94,954,443 $ 47,652,573 Less: sales taxes (439,144) (199,721) (106,962) Total revenues, net $ 184,710,880 $ 94,754,722 $ 47,545,611 </t>
  </si>
  <si>
    <t>Reconciliation Of Gross Profit From Segments To Consolidated [Table Text Block]</t>
  </si>
  <si>
    <t xml:space="preserve"> The gross profit by segments is as follows: Year ended December 31, 2013 Direct sales Distribution sales Total Revenue, net $ 136,416,423 $ 48,294,457 $ 184,710,880 Cost of revenue 57,445,266 35,046,146 92,491,412 Gross profit $ 78,971,157 $ 13,248,311 $ 92,219,468 Year ended December 31, 2014 Direct sales Distribution sales Total Revenue, net $ 45,232,943 $ 49,521,779 $ 94,754,722 Cost of revenue 24,352,882 32,570,037 56,922,919 Gross profit $ 20,880,061 $ 16,951,742 $ 37,831,803 Year ended December 31, 2015 Direct sales Distribution sales Total Revenue, net $ 19,405,793 $ 28,139,818 $ 47,545,611 Cost of revenue 13,388,423 21,498,735 34,887,158 Gross profit $ 6,017,370 $ 6,641,083 $ 12,658,453 </t>
  </si>
  <si>
    <t>Related party transactions (Tables)</t>
  </si>
  <si>
    <t>Related Party Transaction [Line Items]</t>
  </si>
  <si>
    <t>Schedule of Related Party Transactions [Table Text Block]</t>
  </si>
  <si>
    <t xml:space="preserve"> Details of the transactions for the years ended December 31, 2014 and 2015 were as follows: For the years ended December 31, 2013 2014 2015 Dreamstart $  $ 1,187,922 $ 1,611,256 CBG $  $ 391,800 $ 208,330 JG Fashion $  $ 309,473 $ 207,461 Lu&amp;co $  $  $ 9,402 </t>
  </si>
  <si>
    <t>Schedule Of Payments Made By Related Parties [Table Text Block]</t>
  </si>
  <si>
    <t xml:space="preserve"> During 2015, other cash payment to related parties regarding the convertible loan is as followed (refer to Note 10): For the years ended December 31, Cash payment to the related party (see Note 10) 2014 2015 Acorn Composite $  $ 1,870,547 Ryecor $  $ 1,154,386 </t>
  </si>
  <si>
    <t>China Branding Company Limited [Member]</t>
  </si>
  <si>
    <t xml:space="preserve"> Details of the transactions and balances for the years ended December 31, 2014 and 2015 were as follows: For the years ended December 31, Other transactions with CBG 2013 2014 2015 Lease income $  $ 97,635 $  Service income $  $ 48,818 $  As of December 31, 2014 and 2015, the balance due from and due to related parties were as follows: December 31, 2014 2015 Other receivables-CBG $ 168,303 $  Other receivables-Ryecor $  $ 77,597 Other payables-Mr. Robert W. Roche $  $ 924,757 </t>
  </si>
  <si>
    <t>Organization and principal activities (Details)</t>
  </si>
  <si>
    <t>China DRTV, Inc. (“China DRTV”)</t>
  </si>
  <si>
    <t>Organization And Principal Activities [Line Items]</t>
  </si>
  <si>
    <t>Percentage of ownership</t>
  </si>
  <si>
    <t>100.00%</t>
  </si>
  <si>
    <t>Date of incorporation</t>
  </si>
  <si>
    <t>Mar. 4,
		2004</t>
  </si>
  <si>
    <t>Place of incorporation</t>
  </si>
  <si>
    <t>BVI</t>
  </si>
  <si>
    <t>Smooth Profit Limited (“Smooth Profit”)</t>
  </si>
  <si>
    <t>Sep. 18,
		2007</t>
  </si>
  <si>
    <t>MK AND T Communications Limited (“MK AND T”)</t>
  </si>
  <si>
    <t>Oct. 27,
		1998</t>
  </si>
  <si>
    <t>Hong&amp;#160;Kong</t>
  </si>
  <si>
    <t>Bright Rainbow Investments Limited (“Bright Rainbow”)</t>
  </si>
  <si>
    <t>Oct. 29,
		2007</t>
  </si>
  <si>
    <t>Hong Kong</t>
  </si>
  <si>
    <t>Shanghai Acorn Advertising Broadcasting Co., Ltd. (“Shanghai Advertising”)</t>
  </si>
  <si>
    <t>Aug. 19,
		2004</t>
  </si>
  <si>
    <t>PRC</t>
  </si>
  <si>
    <t>Shanghai HJX Digital Technology Co., Ltd. (“Shanghai HJX”)</t>
  </si>
  <si>
    <t>Aug. 23,
		2004</t>
  </si>
  <si>
    <t>Acorn International Electronic Technology (Shanghai) Co., Ltd. (“Acorn Electronic”)</t>
  </si>
  <si>
    <t>Acorn Information Technology (Shanghai) Co., Ltd. (“Acorn Information”)</t>
  </si>
  <si>
    <t>Aug. 27,
		2004</t>
  </si>
  <si>
    <t>Beijing Acorn Youngleda Oxygen Generating Co., Ltd. (“Beijing Youngleda”)</t>
  </si>
  <si>
    <t>Oct. 20,
		2004</t>
  </si>
  <si>
    <t>YiyangYukang Communication Equipment Co., Ltd. (“YiyangYukang”)</t>
  </si>
  <si>
    <t>Nov. 29,
		2005</t>
  </si>
  <si>
    <t>Zhuhai Sunrana Bio-tech Co., Ltd. (“Zhuhai Sunrana”)</t>
  </si>
  <si>
    <t>51.00%</t>
  </si>
  <si>
    <t>Jun. 16,
		2006</t>
  </si>
  <si>
    <t>Zhuhai Acorn Electronic Technology Co., Ltd. (“Zhuhai Acorn”)</t>
  </si>
  <si>
    <t>Sep. 26,
		2006</t>
  </si>
  <si>
    <t>Beijing HJZX Software Technology Development Co., Ltd. (“Beijing HJZX”)</t>
  </si>
  <si>
    <t>Jan. 22,
		2007</t>
  </si>
  <si>
    <t>ZhongshanMeijin Digital Technology Co., Ltd. (“ZhongshanMeijin”)</t>
  </si>
  <si>
    <t>75.00%</t>
  </si>
  <si>
    <t>Feb. 13,
		2007</t>
  </si>
  <si>
    <t>Acorn Trade (Shanghai) Co., Ltd. (“Acorn Trade”)</t>
  </si>
  <si>
    <t>Dec. 13,
		2007</t>
  </si>
  <si>
    <t>Shanghai Acorn HJX Software Technology Development Co., Ltd. (“HJX Software”)</t>
  </si>
  <si>
    <t>May 12,
		2009</t>
  </si>
  <si>
    <t>Wuxi Acorn Enterprise Management Consulting Co., Ltd. (“Wuxi Acorn”)</t>
  </si>
  <si>
    <t>Jan. 29,
		2010</t>
  </si>
  <si>
    <t>Star Education &amp; Technology Group Inc.</t>
  </si>
  <si>
    <t>Jan. 8,
		2014</t>
  </si>
  <si>
    <t>Cayman Island</t>
  </si>
  <si>
    <t>Star Education &amp; Technology Limited</t>
  </si>
  <si>
    <t>Jan. 22,
		2014</t>
  </si>
  <si>
    <t>HJX International Limited</t>
  </si>
  <si>
    <t>Mar. 5,
		2014</t>
  </si>
  <si>
    <t>Organization and principal activities (Details 1)</t>
  </si>
  <si>
    <t>Beijing Acorn Trade Co., Ltd. (“Beijing Acorn”)</t>
  </si>
  <si>
    <t>Variable Interest Entity [Line Items]</t>
  </si>
  <si>
    <t>Mar. 19,
		1998</t>
  </si>
  <si>
    <t>Shanghai Acorn Network Technology Development Co., Ltd. (“Shanghai Network”)</t>
  </si>
  <si>
    <t>Nov. 2,
		2004</t>
  </si>
  <si>
    <t>Beijing HJX Technology Development Co., Ltd. (“Beijing HJX”)</t>
  </si>
  <si>
    <t>Sep. 16,
		2013</t>
  </si>
  <si>
    <t>Shanghai HJX Electronic Technology Co., Ltd. (“HJX Electronic”)</t>
  </si>
  <si>
    <t>Dec. 3,
		2013</t>
  </si>
  <si>
    <t>Organization and principal activities (Details 2) - USD ($)</t>
  </si>
  <si>
    <t>Net revenues</t>
  </si>
  <si>
    <t>Organization and principal activities (Details Textual) ¥ in Millions, $ in Millions</t>
  </si>
  <si>
    <t>Dec. 31, 2013USD ($)</t>
  </si>
  <si>
    <t>Dec. 31, 2015CNY (¥)</t>
  </si>
  <si>
    <t>Dec. 31, 2013CNY (¥)</t>
  </si>
  <si>
    <t>Acorn International Inc [Member]</t>
  </si>
  <si>
    <t>Entity Incorporation, Date of Incorporation</t>
  </si>
  <si>
    <t>Dec. 20,
		2005</t>
  </si>
  <si>
    <t>Acorn Information Technology (Shanghai) Co., Ltd. (“Acorn Information”) [Member]</t>
  </si>
  <si>
    <t>Approximate Interest Free Loans Provided By Subsidiary Of Entity To Shareholders Of Its Variable Interest Entities | ¥</t>
  </si>
  <si>
    <t>Acorn Information Technology (Shanghai) Co., Ltd. (“Acorn Information”) [Member] | Maximum [Member]</t>
  </si>
  <si>
    <t>Approximate Additional Interest Free Loans Provided By Subsidiary Of Entity To Shareholders Of Its Variable Interest Entities | $</t>
  </si>
  <si>
    <t>Beijing Acorn Trade Co., Ltd. ("Beijing Acorn") and Shanghai Acorn Network Technology Development Co., Ltd. ("Shanghai Network") Entity Shareholder [Member]</t>
  </si>
  <si>
    <t>Variable Interest Entity, Unavailability of Information, Number of Entities</t>
  </si>
  <si>
    <t>Variable Interest Entity, Qualitative or Quantitative Information, Ownership Percentage</t>
  </si>
  <si>
    <t>Number Of Shareholders Of Variable Interest Entity</t>
  </si>
  <si>
    <t>Beijing HJX Technology Development Co., Ltd. ("Beijing HJX") and Shanghai HJX Electronic Technology Co., Ltd. ("HJX Electronic") Entity Shareholder [Member]</t>
  </si>
  <si>
    <t>Shanghai HJX Digital Technology Co., Ltd. (“Shanghai HJX”) [Member]</t>
  </si>
  <si>
    <t>Approximate Interest Free Loans Provided By Subsidiary Of Entity To Shareholders Of Its Variable Interest Entities</t>
  </si>
  <si>
    <t>Number Of Variable Interest Entities</t>
  </si>
  <si>
    <t>Percentage Of Net Revenue</t>
  </si>
  <si>
    <t>38.80%</t>
  </si>
  <si>
    <t>47.40%</t>
  </si>
  <si>
    <t>74.70%</t>
  </si>
  <si>
    <t>Percentage Of Assets</t>
  </si>
  <si>
    <t>11.30%</t>
  </si>
  <si>
    <t>11.20%</t>
  </si>
  <si>
    <t>Percentage Of Liabilities</t>
  </si>
  <si>
    <t>17.80%</t>
  </si>
  <si>
    <t>14.50%</t>
  </si>
  <si>
    <t>Summary of principal accounting policies (Details)</t>
  </si>
  <si>
    <t>Buildings [Member]</t>
  </si>
  <si>
    <t>Property, Plant and Equipment [Line Items]</t>
  </si>
  <si>
    <t>Property plant and equipment useful life</t>
  </si>
  <si>
    <t>20 years</t>
  </si>
  <si>
    <t>Leasehold improvements [Member]</t>
  </si>
  <si>
    <t>Property plant and equipment useful life description</t>
  </si>
  <si>
    <t>Lesser of the term of the lease or the estimated useful lives of the assets</t>
  </si>
  <si>
    <t>Machinery [Member]</t>
  </si>
  <si>
    <t>10 years</t>
  </si>
  <si>
    <t>Information Technology equipment [Member]</t>
  </si>
  <si>
    <t>5 years</t>
  </si>
  <si>
    <t>Computers and office equipment [Member] | Minimum [Member]</t>
  </si>
  <si>
    <t>3 years</t>
  </si>
  <si>
    <t>Computers and office equipment [Member] | Maximum [Member]</t>
  </si>
  <si>
    <t>Vehicles [Member]</t>
  </si>
  <si>
    <t>4 years</t>
  </si>
  <si>
    <t>Summary of principal accounting policies (Details Textual)</t>
  </si>
  <si>
    <t>Dec. 31, 2014USD ($)</t>
  </si>
  <si>
    <t>Dec. 31, 2014CNY (¥)</t>
  </si>
  <si>
    <t>Summary Of Significant Accounting Policies [Line Items]</t>
  </si>
  <si>
    <t>Advertising Expense</t>
  </si>
  <si>
    <t>Cash And Cash Equivalents And Restricted Cash</t>
  </si>
  <si>
    <t>Restricted Cash and Cash Equivalents, Current</t>
  </si>
  <si>
    <t>Restricted Cash and Cash Equivalents, Noncurrent</t>
  </si>
  <si>
    <t>Sales Taxes</t>
  </si>
  <si>
    <t>Direct Sales Revenue Goods Gross</t>
  </si>
  <si>
    <t>Distribution Sales Revenue Goods Gross</t>
  </si>
  <si>
    <t>Shipping, Handling and Transportation Costs</t>
  </si>
  <si>
    <t>Government Subsidies</t>
  </si>
  <si>
    <t>Foreign Currency Transaction Gain (Loss), before Tax</t>
  </si>
  <si>
    <t>Debt Instrument Conversion Principal And Accrued Interest Conversion Base | ¥</t>
  </si>
  <si>
    <t>Percentage Of Ownership Interests</t>
  </si>
  <si>
    <t>20.00%</t>
  </si>
  <si>
    <t>Land Use Rights [Member]</t>
  </si>
  <si>
    <t>Finite-Lived Intangible Asset, Useful Life</t>
  </si>
  <si>
    <t>50 years</t>
  </si>
  <si>
    <t>EMS [Member] | Accounts Receivable [Member]</t>
  </si>
  <si>
    <t>Concentration Risk, Percentage</t>
  </si>
  <si>
    <t>10.00%</t>
  </si>
  <si>
    <t>Minimum [Member]</t>
  </si>
  <si>
    <t>Maximum [Member]</t>
  </si>
  <si>
    <t>15 years</t>
  </si>
  <si>
    <t>Inventory (Details) - USD ($)</t>
  </si>
  <si>
    <t>Inventory [Line Items]</t>
  </si>
  <si>
    <t>Raw materials and work in progress</t>
  </si>
  <si>
    <t>Finished goods and merchandise goods</t>
  </si>
  <si>
    <t>Inventory (Details Textual) - USD ($)</t>
  </si>
  <si>
    <t>Inventory Write-down</t>
  </si>
  <si>
    <t>Held-for-sale assets (Details Textual)</t>
  </si>
  <si>
    <t>Proceeds from Sale of Property Held-for-sale</t>
  </si>
  <si>
    <t>Assets Held-for-sale, Not Part of Disposal Group, Total</t>
  </si>
  <si>
    <t>Other prepaid expenses and current assets (Details) - USD ($)</t>
  </si>
  <si>
    <t>Deferred Costs Capitalized Prepaid And Other Assets Disclosure [Line Items]</t>
  </si>
  <si>
    <t>Advances to suppliers</t>
  </si>
  <si>
    <t>Value-added tax recoverable</t>
  </si>
  <si>
    <t>Prepaid income tax</t>
  </si>
  <si>
    <t>Interest receivable</t>
  </si>
  <si>
    <t>Other prepaid expenses</t>
  </si>
  <si>
    <t>Prepaid Expense and Other Assets, Current</t>
  </si>
  <si>
    <t>Receivable from sales of property [Member]</t>
  </si>
  <si>
    <t>Property and equipment, net (Details) - USD ($)</t>
  </si>
  <si>
    <t>Property plant and equipment, gross</t>
  </si>
  <si>
    <t>Less: accumulated depreciation and amortization</t>
  </si>
  <si>
    <t>Property Plant And Equipment Excluding Construction In Progress, Total</t>
  </si>
  <si>
    <t>Construction in progress</t>
  </si>
  <si>
    <t>Computers and office equipment [Member]</t>
  </si>
  <si>
    <t>Property and equipment, net (Details Textual) - USD ($)</t>
  </si>
  <si>
    <t>Depreciation and amortization expenses for property and equipment</t>
  </si>
  <si>
    <t>Leasehold improvement disposals</t>
  </si>
  <si>
    <t>Property, Plant and Equipment, Gross, Total</t>
  </si>
  <si>
    <t>Property, Plant and Equipment, Net, Total</t>
  </si>
  <si>
    <t>Gain (Loss) on Disposition of Property Plant Equipment, Total</t>
  </si>
  <si>
    <t>Disposal Group, Not Discontinued Operation, Gain (Loss) on Disposal</t>
  </si>
  <si>
    <t>Disposal Group, Held-for-sale, Not Discontinued Operations [Member]</t>
  </si>
  <si>
    <t>Apartment Building [Member]</t>
  </si>
  <si>
    <t>Proceeds from Sale of Buildings</t>
  </si>
  <si>
    <t>Apartment Building [Member] | Other Income [Member]</t>
  </si>
  <si>
    <t>Acquired intangible assets, net (Details) - USD ($)</t>
  </si>
  <si>
    <t>Acquired Finite-Lived Intangible Assets [Line Items]</t>
  </si>
  <si>
    <t>Acquired intangible assets, gross</t>
  </si>
  <si>
    <t>Less: accumulated amortization</t>
  </si>
  <si>
    <t>Trademarks [Member]</t>
  </si>
  <si>
    <t>Distribution networks [Member]</t>
  </si>
  <si>
    <t>Acquired intangible assets, net (Details Textual) - USD ($)</t>
  </si>
  <si>
    <t>Intangible asset amortization expense</t>
  </si>
  <si>
    <t>Estimated amortization expense, 2016</t>
  </si>
  <si>
    <t>Estimated amortization expense, 2017</t>
  </si>
  <si>
    <t>Estimated amortization expense, 2018</t>
  </si>
  <si>
    <t>Estimated amortization expense, 2019</t>
  </si>
  <si>
    <t>Estimated amortization expense, 2020</t>
  </si>
  <si>
    <t>Investments in affiliates (Details Textual) - USD ($)</t>
  </si>
  <si>
    <t>1 Months Ended</t>
  </si>
  <si>
    <t>Jan. 31, 2010</t>
  </si>
  <si>
    <t>Dec. 31, 2012</t>
  </si>
  <si>
    <t>Feb. 28, 2013</t>
  </si>
  <si>
    <t>Dec. 28, 2005</t>
  </si>
  <si>
    <t>Investments in and Advances to Affiliates [Line Items]</t>
  </si>
  <si>
    <t>China Drtv [Member] | Shanghai Yimeng Software Technology Co Ltd [Member]</t>
  </si>
  <si>
    <t>Shanghai Yimeng Digital Technology Co.,Ltd [Member] | Shanghai Yimeng Software Technology Co Ltd [Member]</t>
  </si>
  <si>
    <t>49.00%</t>
  </si>
  <si>
    <t>Shanghai An-Nai-Chi Automobile Maintenance Products Co, Ltd [Member]</t>
  </si>
  <si>
    <t>Cash injection to one of Group's subsidiary</t>
  </si>
  <si>
    <t>Equity method percentage of ownership interest</t>
  </si>
  <si>
    <t>33.20%</t>
  </si>
  <si>
    <t>Fair value of equity method ownership interest</t>
  </si>
  <si>
    <t>9.30%</t>
  </si>
  <si>
    <t>Payments to Acquire Equity Method Investments</t>
  </si>
  <si>
    <t>China Branding Company Limited [Member] | Maximum [Member]</t>
  </si>
  <si>
    <t>Cost method percentage of ownership interest</t>
  </si>
  <si>
    <t>China Branding Company Limited [Member] | Minimum [Member]</t>
  </si>
  <si>
    <t>8.70%</t>
  </si>
  <si>
    <t>China Branding Company Limited [Member] | Board of Directors Chairman [Member]</t>
  </si>
  <si>
    <t>7.60%</t>
  </si>
  <si>
    <t>Percentage of ownership interest sold</t>
  </si>
  <si>
    <t>0.60%</t>
  </si>
  <si>
    <t>Shanghai Yimeng [Member] | Cost-method Investments [Member]</t>
  </si>
  <si>
    <t>12.90%</t>
  </si>
  <si>
    <t>Equity Method Investments</t>
  </si>
  <si>
    <t>Available-for-sale securities (Details Textual) - USD ($)</t>
  </si>
  <si>
    <t>Jul. 29, 2015</t>
  </si>
  <si>
    <t>Available-for-sale Securities</t>
  </si>
  <si>
    <t>Available-for-sale Securities, Accumulated Gross Unrealized Gain, before Tax</t>
  </si>
  <si>
    <t>Nationa Equities Exchange And Quotations [Member] | Shanghai Yimeng [Member]</t>
  </si>
  <si>
    <t>Percentage Of Ownership Interest</t>
  </si>
  <si>
    <t>10.34%</t>
  </si>
  <si>
    <t>Convertible loan (Details Textual)</t>
  </si>
  <si>
    <t>Sep. 30, 2015USD ($)</t>
  </si>
  <si>
    <t>Oct. 31, 2014USD ($)</t>
  </si>
  <si>
    <t>Oct. 31, 2014CNY (¥)</t>
  </si>
  <si>
    <t>Ryecor China Investment Limited [Member]</t>
  </si>
  <si>
    <t>Debt Instrument, Face Amount | ¥</t>
  </si>
  <si>
    <t>Debt Instrument, Interest Rate, Stated Percentage</t>
  </si>
  <si>
    <t>6.00%</t>
  </si>
  <si>
    <t>Line of Credit Facility, Maximum Borrowing Capacity | ¥</t>
  </si>
  <si>
    <t>Proceeds from Lines of Credit | $</t>
  </si>
  <si>
    <t>Debt Instrument, Maturity Date</t>
  </si>
  <si>
    <t>Aug. 22,
		2018</t>
  </si>
  <si>
    <t>Payments For Loan Guarantee Obligations | $</t>
  </si>
  <si>
    <t>Long-term Line of Credit | $</t>
  </si>
  <si>
    <t>Interest Payable | $</t>
  </si>
  <si>
    <t>Accrued expenses and other current liabilities (Details) - USD ($)</t>
  </si>
  <si>
    <t>Accrued Expenses and Other Current Liabilities [Line Items]</t>
  </si>
  <si>
    <t>Other taxes payable</t>
  </si>
  <si>
    <t>Accrued employee payroll and welfare</t>
  </si>
  <si>
    <t>Other payable</t>
  </si>
  <si>
    <t>Accrued expenses</t>
  </si>
  <si>
    <t>Advances from customers</t>
  </si>
  <si>
    <t>Down payment from sales of property</t>
  </si>
  <si>
    <t>Accrued expenses and other current liabilities (Details Textual) - USD ($)</t>
  </si>
  <si>
    <t>Value-added tax rate</t>
  </si>
  <si>
    <t>17.00%</t>
  </si>
  <si>
    <t>Business tax rate</t>
  </si>
  <si>
    <t>5.00%</t>
  </si>
  <si>
    <t>Downpayment From Sale Of Property</t>
  </si>
  <si>
    <t>Debt (Details) - USD ($)</t>
  </si>
  <si>
    <t>Debt Instrument [Line Items]</t>
  </si>
  <si>
    <t>Long-term debt, current portion</t>
  </si>
  <si>
    <t>Debt (Details Textual) $ in Thousands</t>
  </si>
  <si>
    <t>Loans Payable [Member]</t>
  </si>
  <si>
    <t>Long term borrowing agreement, maximum borrowing credit amount</t>
  </si>
  <si>
    <t>Long term borrowing agreement,effective interest rate</t>
  </si>
  <si>
    <t>2.2459%</t>
  </si>
  <si>
    <t>Long term borrowing agreement, maturity period</t>
  </si>
  <si>
    <t>2 years</t>
  </si>
  <si>
    <t>Long term borrowing agreement, start date</t>
  </si>
  <si>
    <t>Mar. 13,
		2013</t>
  </si>
  <si>
    <t>Long term borrowing agreement, maturity date</t>
  </si>
  <si>
    <t>Feb. 10,
		2015</t>
  </si>
  <si>
    <t>London Interbank Offered Rate (LIBOR) [Member]</t>
  </si>
  <si>
    <t>Long term borrowing agreement, percentage added to the reference rate</t>
  </si>
  <si>
    <t>1.80%</t>
  </si>
  <si>
    <t>Share-based compensation (Details)</t>
  </si>
  <si>
    <t>Dec. 31, 2015USD ($)$ / sharesshares</t>
  </si>
  <si>
    <t>Number of share options / SARs</t>
  </si>
  <si>
    <t>Share options/SARs outstanding at January 1, 2015 | shares</t>
  </si>
  <si>
    <t>Granted | shares</t>
  </si>
  <si>
    <t>Forfeited | shares</t>
  </si>
  <si>
    <t>Expired | shares</t>
  </si>
  <si>
    <t>Exercised | shares</t>
  </si>
  <si>
    <t>Share options/SARs outstanding at December 31, 2015 | shares</t>
  </si>
  <si>
    <t>Weighted Average Exercise Price</t>
  </si>
  <si>
    <t>Share options/SARs outstanding at January 1, 2015 | $ / shares</t>
  </si>
  <si>
    <t>Granted | $ / shares</t>
  </si>
  <si>
    <t>Forfeited | $ / shares</t>
  </si>
  <si>
    <t>Expired | $ / shares</t>
  </si>
  <si>
    <t>Exercised | $ / shares</t>
  </si>
  <si>
    <t>Share options/SARs outstanding at December 31, 2015 | $ / shares</t>
  </si>
  <si>
    <t>Aggregate Intrinsic Value</t>
  </si>
  <si>
    <t>Share options/SARs outstanding at December 31, 2015 | $</t>
  </si>
  <si>
    <t>Share-based compensation (Details 1) - Restricted Stock Units (RSUs)</t>
  </si>
  <si>
    <t>Dec. 31, 2015$ / sharesshares</t>
  </si>
  <si>
    <t>Number of RSUs</t>
  </si>
  <si>
    <t>Nonvested at January 1, 2015 | shares</t>
  </si>
  <si>
    <t>Vested | shares</t>
  </si>
  <si>
    <t>Nonvested at December 31, 2015 | shares</t>
  </si>
  <si>
    <t>Weighted average grant date fair value</t>
  </si>
  <si>
    <t>Nonvested at January 1, 2015 | $ / shares</t>
  </si>
  <si>
    <t>Vested | $ / shares</t>
  </si>
  <si>
    <t>Nonvested at December 31, 2015 | $ / shares</t>
  </si>
  <si>
    <t>Share-based compensation (Details Textual) - USD ($)</t>
  </si>
  <si>
    <t>May. 31, 2006</t>
  </si>
  <si>
    <t>Dec. 31, 2010</t>
  </si>
  <si>
    <t>Share-based Compensation Arrangement by Share-based Payment Award [Line Items]</t>
  </si>
  <si>
    <t>Share-based compensation arrangements, authorized ordinary shares for issuance</t>
  </si>
  <si>
    <t>Unrecognized compensation cost related to non-vested share-based compensation arrangements</t>
  </si>
  <si>
    <t>Share-based compensation arrangements, awards vesting period</t>
  </si>
  <si>
    <t>Weighted-average fair value of share options and SARs granted</t>
  </si>
  <si>
    <t>Total fair value of options and SARs vested</t>
  </si>
  <si>
    <t>Aggregate intrinsic value of options and SARs exercised</t>
  </si>
  <si>
    <t>Stock Appreciation Rights (SARs) [Member]</t>
  </si>
  <si>
    <t>Share-based compensation arrangements, awards expiration period</t>
  </si>
  <si>
    <t>6 years</t>
  </si>
  <si>
    <t>Stock Options [Member]</t>
  </si>
  <si>
    <t>Stock Options And Stock Appreciation Rights [Member]</t>
  </si>
  <si>
    <t>Share-based compensation arrangements, percentage of awards vesting upon grant</t>
  </si>
  <si>
    <t>25.00%</t>
  </si>
  <si>
    <t>Stock Options And Stock Appreciation Rights [Member] | Share-based Compensation Award, Tranche Two [Member]</t>
  </si>
  <si>
    <t>Share-based compensation arrangements, awards to vest on the last day of each year</t>
  </si>
  <si>
    <t>Restricted Stock Units (RSUs) [Member]</t>
  </si>
  <si>
    <t>Fair value measurements (Details)</t>
  </si>
  <si>
    <t>Available-for-sale Securities, Equity Securities</t>
  </si>
  <si>
    <t>Fair Value, Inputs, Level 1 [Member]</t>
  </si>
  <si>
    <t>Fair Value, Inputs, Level 2 [Member]</t>
  </si>
  <si>
    <t>Fair Value, Inputs, Level 3 [Member]</t>
  </si>
  <si>
    <t>Fair value measurements (Details Textual) - USD ($)</t>
  </si>
  <si>
    <t>Taxation (Details) - USD ($) $ in Millions</t>
  </si>
  <si>
    <t>Income Tax Contingency [Line Items]</t>
  </si>
  <si>
    <t>Unrecognized tax benefits at beginning of the year</t>
  </si>
  <si>
    <t>Additions in current year</t>
  </si>
  <si>
    <t>Lapse of statute of limitation</t>
  </si>
  <si>
    <t>Unrecognized tax benefits at end of the year</t>
  </si>
  <si>
    <t>Taxation (Details 1) - USD ($)</t>
  </si>
  <si>
    <t>Components Of Income Tax Expense Benefit [Line Items]</t>
  </si>
  <si>
    <t>Current income tax expenses</t>
  </si>
  <si>
    <t>Taxation (Details 2)</t>
  </si>
  <si>
    <t>Schedule Of Effective Tax Rates [Line Items]</t>
  </si>
  <si>
    <t>PRC statutory tax rate</t>
  </si>
  <si>
    <t>Expenses not deductible for tax purposes</t>
  </si>
  <si>
    <t>(1.00%)</t>
  </si>
  <si>
    <t>1.00%</t>
  </si>
  <si>
    <t>(2.00%)</t>
  </si>
  <si>
    <t>Effect of different tax rate of subsidiary operations in other jurisdiction</t>
  </si>
  <si>
    <t>Change in valuation allowance</t>
  </si>
  <si>
    <t>(21.00%)</t>
  </si>
  <si>
    <t>(24.00%)</t>
  </si>
  <si>
    <t>(23.00%)</t>
  </si>
  <si>
    <t>Effect of change in tax rate on deferred tax assets/liabilities</t>
  </si>
  <si>
    <t>(0.00%)</t>
  </si>
  <si>
    <t>Expiration of net operating loss</t>
  </si>
  <si>
    <t>0.00%</t>
  </si>
  <si>
    <t>Recognition of the unrecognized tax benefit</t>
  </si>
  <si>
    <t>(3.00%)</t>
  </si>
  <si>
    <t>Effective tax rate</t>
  </si>
  <si>
    <t>Taxation (Details 3) - USD ($)</t>
  </si>
  <si>
    <t>Deferred tax assets:</t>
  </si>
  <si>
    <t>Allowance and reserves</t>
  </si>
  <si>
    <t>Revenue recognition difference</t>
  </si>
  <si>
    <t>YiyangYukang long-term assets reduction</t>
  </si>
  <si>
    <t>Net operating losses</t>
  </si>
  <si>
    <t>Deferred Tax Assets, Gross, Total</t>
  </si>
  <si>
    <t>Less: valuation allowance</t>
  </si>
  <si>
    <t>Deferred Tax Assets, Net of Valuation Allowance, Total</t>
  </si>
  <si>
    <t>Deferred tax liabilities:</t>
  </si>
  <si>
    <t>Unrealized gain on available-for-sale securities</t>
  </si>
  <si>
    <t>Deferred Tax Liabilities, Net</t>
  </si>
  <si>
    <t>Deferred Tax Assets, Net, Total</t>
  </si>
  <si>
    <t>Deferred tax assets were analyzed as:</t>
  </si>
  <si>
    <t>Current</t>
  </si>
  <si>
    <t>Deferred tax liabilities were analyzed as:</t>
  </si>
  <si>
    <t>Non-current</t>
  </si>
  <si>
    <t>Taxation (Details Textual)</t>
  </si>
  <si>
    <t>Dec. 31, 2012USD ($)</t>
  </si>
  <si>
    <t>Income Taxes [Line Items]</t>
  </si>
  <si>
    <t>Effective Income Tax Rate Reconciliation At Statutory Income Tax Rate</t>
  </si>
  <si>
    <t>Unrecognized Tax Benefits, Beginning Balance</t>
  </si>
  <si>
    <t>Unrecognized Tax Benefits, Increase Resulting from Current Period Tax Positions</t>
  </si>
  <si>
    <t>Deferred Tax Assets, Operating Loss Carryforwards, Subject to Expiration</t>
  </si>
  <si>
    <t>Valuation Allowance, Deferred Tax Asset, Increase (Decrease), Amount</t>
  </si>
  <si>
    <t>Unrecognized Tax Benefits, Income Tax Penalties and Interest Expense, Total</t>
  </si>
  <si>
    <t>Operational Period</t>
  </si>
  <si>
    <t>Deferred Tax Operating Loss Carryforwards Expiration Year</t>
  </si>
  <si>
    <t>Non resident Enterprises [Member] | CHINA</t>
  </si>
  <si>
    <t>Effective Income Tax Rate</t>
  </si>
  <si>
    <t>Subsidiaries [Member] | Underpayment of income tax liability exceeding RMB100,000 (approximately $15,000) | CHINA</t>
  </si>
  <si>
    <t>Statute Of Limitations Years</t>
  </si>
  <si>
    <t>Accrued Income Taxes</t>
  </si>
  <si>
    <t>Subsidiaries [Member] | Underpayment of income taxes is due to computational errors made by the taxpayer | CHINA</t>
  </si>
  <si>
    <t>Subsidiaries [Member] | Transfer Pricing Matters [Member] | CHINA</t>
  </si>
  <si>
    <t>Subsidiaries [Member] | Minimum [Member] | Non-Transfer Pricing Matters [Member] | CHINA</t>
  </si>
  <si>
    <t>Income Tax Examination, Year under Examination</t>
  </si>
  <si>
    <t>Subsidiaries [Member] | Minimum [Member] | Transfer Pricing Matters [Member] | CHINA</t>
  </si>
  <si>
    <t>Subsidiaries [Member] | Maximum [Member] | CHINA</t>
  </si>
  <si>
    <t>Dividend Withholding Tax Rate</t>
  </si>
  <si>
    <t>Subsidiaries [Member] | Maximum [Member] | Non-Transfer Pricing Matters [Member] | CHINA</t>
  </si>
  <si>
    <t>Subsidiaries [Member] | Maximum [Member] | Transfer Pricing Matters [Member] | CHINA</t>
  </si>
  <si>
    <t>Other income, net (Details) - USD ($)</t>
  </si>
  <si>
    <t>Other Income And Other Expense Disclosure [Line Items]</t>
  </si>
  <si>
    <t>Investment gain</t>
  </si>
  <si>
    <t>Others</t>
  </si>
  <si>
    <t>Other income</t>
  </si>
  <si>
    <t>Loss per share (Details) - USD ($)</t>
  </si>
  <si>
    <t>Numerator:</t>
  </si>
  <si>
    <t>Net loss attributable to Acorn International, Inc. shareholders from operationsbasic and diluted</t>
  </si>
  <si>
    <t>Denominator:</t>
  </si>
  <si>
    <t>Weighted average ordinary shares outstanding-basic and diluted</t>
  </si>
  <si>
    <t>loss per ordinary share:</t>
  </si>
  <si>
    <t>Loss per share (Details Textual) - shares</t>
  </si>
  <si>
    <t>Antidilutive Securities Excluded from Computation of Earnings Per Share [Line Items]</t>
  </si>
  <si>
    <t>Antidilutive securities excluded from computation of diluted income (loss) per share</t>
  </si>
  <si>
    <t>Mainland China contribution plan and profit appropriation (Details Textual) - USD ($)</t>
  </si>
  <si>
    <t>Defined Benefit Plan Disclosure [Line Items]</t>
  </si>
  <si>
    <t>Statutory Reserves</t>
  </si>
  <si>
    <t>Required percentage of statutory surplus reserve fund to registered capital, maximum</t>
  </si>
  <si>
    <t>50.00%</t>
  </si>
  <si>
    <t>Percentage of profit after tax transferred to statutory surplus reserve</t>
  </si>
  <si>
    <t>Employer contribution towards retirement plan</t>
  </si>
  <si>
    <t>Employer contribution towards benefit plan</t>
  </si>
  <si>
    <t>Commitments and contingencies (Details)</t>
  </si>
  <si>
    <t>Operating Leased Assets [Line Items]</t>
  </si>
  <si>
    <t>2020 and thereafter</t>
  </si>
  <si>
    <t>Operating Leases, Future Minimum Payments Due, Total</t>
  </si>
  <si>
    <t>Commitments and Contingencies (Details Textual) - USD ($)</t>
  </si>
  <si>
    <t>Commitments And Contingencies [Line Items]</t>
  </si>
  <si>
    <t>Rental expenses under operating leases</t>
  </si>
  <si>
    <t>Segment and geographic information (Details) - USD ($)</t>
  </si>
  <si>
    <t>Segment Reporting Information [Line Items]</t>
  </si>
  <si>
    <t>Total gross revenues</t>
  </si>
  <si>
    <t>Less: sales taxes</t>
  </si>
  <si>
    <t>Electronic Learning Products [Member]</t>
  </si>
  <si>
    <t>Health Products [Member]</t>
  </si>
  <si>
    <t>Collectible Products [Member]</t>
  </si>
  <si>
    <t>Mobile Phones [Member]</t>
  </si>
  <si>
    <t>Kitchen and Household [Member]</t>
  </si>
  <si>
    <t>Fitness Products [Member]</t>
  </si>
  <si>
    <t>Cosmetic Products [Member]</t>
  </si>
  <si>
    <t>Consumer Electronics Products [Member]</t>
  </si>
  <si>
    <t>Auto Products [Member]</t>
  </si>
  <si>
    <t>Other Products [Member]</t>
  </si>
  <si>
    <t>Segment and geographic information (Details 1) - USD ($)</t>
  </si>
  <si>
    <t>Revenue, net</t>
  </si>
  <si>
    <t>Cost of revenue</t>
  </si>
  <si>
    <t>Direct Sales [Member]</t>
  </si>
  <si>
    <t>Distribution sales [Member]</t>
  </si>
  <si>
    <t>Segment and geographic information (Details Textual)</t>
  </si>
  <si>
    <t>Customer [Member]</t>
  </si>
  <si>
    <t>customer accounted for 10% or more of the Group’s net revenues</t>
  </si>
  <si>
    <t>Customer Segment [Member]</t>
  </si>
  <si>
    <t>Number of Reportable Segments</t>
  </si>
  <si>
    <t>Related party transactions (Details) - USD ($)</t>
  </si>
  <si>
    <t>Dreamstart [Member]</t>
  </si>
  <si>
    <t>Related Party Transaction, Amounts of Transaction</t>
  </si>
  <si>
    <t>CBG [Member]</t>
  </si>
  <si>
    <t>JG Fashion [Member]</t>
  </si>
  <si>
    <t>LU And Co [Member]</t>
  </si>
  <si>
    <t>Related party transactions (Details 1) - USD ($)</t>
  </si>
  <si>
    <t>Related party transaction</t>
  </si>
  <si>
    <t>Mr. Robert W. Roche [Member]</t>
  </si>
  <si>
    <t>Lease income [Member]</t>
  </si>
  <si>
    <t>Service income [Member]</t>
  </si>
  <si>
    <t>Related party transactions (Details 2) - USD ($)</t>
  </si>
  <si>
    <t>Acorn Composite [Member]</t>
  </si>
  <si>
    <t>Payments For Securing Commercial And Business Interest</t>
  </si>
  <si>
    <t>Ryecor [Member]</t>
  </si>
  <si>
    <t>Related party transactions (Details Textual)</t>
  </si>
  <si>
    <t>Sep. 30, 2015CNY (¥)</t>
  </si>
  <si>
    <t>May. 31, 2015USD ($)shares</t>
  </si>
  <si>
    <t>Jul. 04, 2013USD ($)</t>
  </si>
  <si>
    <t>Payment of Related party</t>
  </si>
  <si>
    <t>Payments for Legal Settlements</t>
  </si>
  <si>
    <t>Transitional Services and Separation Agreement [Member]</t>
  </si>
  <si>
    <t>Stock Repurchase Program, Number of Shares Authorized to be Repurchased | shares</t>
  </si>
  <si>
    <t>Stock Repurchase Program, Authorized Amount</t>
  </si>
  <si>
    <t>Chief Executive Officer [Member]</t>
  </si>
  <si>
    <t>CBG [Member] | Advertising Production [Member]</t>
  </si>
  <si>
    <t>CBG [Member] | Advertising Production [Member] | Management [Member]</t>
  </si>
  <si>
    <t>Technology Services Costs | ¥</t>
  </si>
  <si>
    <t>Payments for Fees</t>
  </si>
  <si>
    <t>China Branding Company Limited [Member] | Related Party [Member]</t>
  </si>
  <si>
    <t>Debt Instrument, Face Amount</t>
  </si>
  <si>
    <t>7.00%</t>
  </si>
  <si>
    <t>Restricted net assets (Details Textual) - Subsidiaries [Member]</t>
  </si>
  <si>
    <t>Restricted Net Asset Total</t>
  </si>
  <si>
    <t>Retained Earnings Restricted For Distribution</t>
  </si>
  <si>
    <t>Subsequent events (Details Textual) - CNY (¥) ¥ in Millions</t>
  </si>
  <si>
    <t>Apr. 08, 2016</t>
  </si>
  <si>
    <t>Apr. 30, 2016</t>
  </si>
  <si>
    <t>Performance Shares [Member]</t>
  </si>
  <si>
    <t>Subsequent Event [Line Items]</t>
  </si>
  <si>
    <t>Share-based Compensation Arrangement by Share-based Payment Award, Options, Vested, Number of Shares</t>
  </si>
  <si>
    <t>Subsequent Event [Member] | Plan 2006 [Member] | Restricted Stock [Member]</t>
  </si>
  <si>
    <t>Share-based Compensation Arrangement by Share-based Payment Award, Options, Grants in Period, Gross</t>
  </si>
  <si>
    <t>Subsequent Event [Member] | Time Based Shares [Member] | Plan 2006 [Member] | Restricted Stock [Member]</t>
  </si>
  <si>
    <t>Subsequent Event [Member] | Performance Based Shares [Member] | Plan 2006 [Member] | Restricted Stock [Member]</t>
  </si>
  <si>
    <t>Subsequent Event [Member] | Shanghai Yimeng [Member]</t>
  </si>
  <si>
    <t>Sale of Stock, Number of Shares Issued in Transaction</t>
  </si>
  <si>
    <t>Sale of Stock, Consideration Received on Transaction</t>
  </si>
  <si>
    <t>Sale Of Stock Number Of Shares Remaining Unsold</t>
  </si>
  <si>
    <t>Financial Information of Parent Company Balance Sheets (Details) - USD ($)</t>
  </si>
  <si>
    <t>Equity:</t>
  </si>
  <si>
    <t>Ordinary shares ($0.01 par value; 100,000,000 shares authorized, 95,237,174 and 89,018,518 shares issued and 82,749,791 and 76,531,135 shares outstanding as of December 31, 2014 and 2015, respectively)</t>
  </si>
  <si>
    <t>Parent Company [Member]</t>
  </si>
  <si>
    <t>Other current assets</t>
  </si>
  <si>
    <t>Amounts due from subsidiaries</t>
  </si>
  <si>
    <t>Investments in subsidiaries</t>
  </si>
  <si>
    <t>Other current liabilities</t>
  </si>
  <si>
    <t>Amount due to subsidiaries</t>
  </si>
  <si>
    <t>Financial Information of Parent Company Balance Sheets (Parenthetical) (Details) - $ / shares</t>
  </si>
  <si>
    <t>Condensed Financial Statements, Captions [Line Items]</t>
  </si>
  <si>
    <t>Treasury stock, shares</t>
  </si>
  <si>
    <t>Financial Information of Parent Company Statements of Operations (Details) - USD ($)</t>
  </si>
  <si>
    <t>Operating expenses:</t>
  </si>
  <si>
    <t>Other expenses</t>
  </si>
  <si>
    <t>Loss before income taxes</t>
  </si>
  <si>
    <t>Income taxes</t>
  </si>
  <si>
    <t>Net loss of Acorn International, Inc. shareholders</t>
  </si>
  <si>
    <t>Equity in losses of subsidiaries</t>
  </si>
  <si>
    <t>Financial Information of Parent Company Statements of Other Comprehensive Loss (Details) - USD ($)</t>
  </si>
  <si>
    <t>Comprehensive loss of Acorn International, Inc.</t>
  </si>
  <si>
    <t>Financial Information of Parent Company Statements of Cash Flows (Details) - USD ($)</t>
  </si>
  <si>
    <t>Net cash used in operating activities</t>
  </si>
  <si>
    <t>Net cash provided by investing activities</t>
  </si>
  <si>
    <t>Net increase (decrease) in cash and cash equivalents</t>
  </si>
  <si>
    <t>Cash received from capital deduction of YiyangYukang</t>
  </si>
  <si>
    <t>Cash paid for convertible loan</t>
  </si>
  <si>
    <t>Dividend received</t>
  </si>
  <si>
    <t>Amounts due to subsidiaries</t>
  </si>
  <si>
    <t>Parent Company [Member] | Convertible Debt [Member]</t>
  </si>
  <si>
    <t>Accrued interest</t>
  </si>
  <si>
    <t>Parent Company [Member] | Long-term Debt [Member]</t>
  </si>
  <si>
    <t>Note to Schedule I (Details Textual) - USD ($)</t>
  </si>
  <si>
    <t>Restricted net assets of consolidated subsidiaries as percentage of consolidated net assets</t>
  </si>
  <si>
    <t>Investment Income, Dividend</t>
  </si>
  <si>
    <t>Additional Information - Financial Statement Schedule- II (Details) - USD ($)</t>
  </si>
  <si>
    <t>Allowance for accounts receivable [Member]</t>
  </si>
  <si>
    <t>Valuation and Qualifying Accounts Disclosure [Line Items]</t>
  </si>
  <si>
    <t>Balance at Beginning of Year</t>
  </si>
  <si>
    <t>Charged to Costs and Expenses</t>
  </si>
  <si>
    <t>Write-off</t>
  </si>
  <si>
    <t>Balance at End of Year</t>
  </si>
  <si>
    <t>Allowance for prepaid advertising expenses [Member]</t>
  </si>
  <si>
    <t>Allowance for prepaid expenses and current assets [Member]</t>
  </si>
  <si>
    <t>Allowance for deferred tax asset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_);_(&quot;¥ &quot;(#,##0)" numFmtId="167"/>
    <numFmt formatCode="_(&quot;$ &quot;#,##0.0_);_(&quot;$ &quot;(#,##0.0)" numFmtId="168"/>
    <numFmt formatCode="#,##0.0_);(#,##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n" s="6" r="B10">
        <v>1365742</v>
      </c>
    </row>
    <row spans="1:2" r="11">
      <c t="s" s="4" r="A11">
        <v>16</v>
      </c>
      <c t="s" s="4" r="B11">
        <v>17</v>
      </c>
    </row>
    <row spans="1:2" r="12">
      <c t="s" s="4" r="A12">
        <v>18</v>
      </c>
      <c t="s" s="4" r="B12">
        <v>19</v>
      </c>
    </row>
    <row spans="1:2" r="13">
      <c t="s" s="4" r="A13">
        <v>20</v>
      </c>
      <c t="s" s="4" r="B13">
        <v>21</v>
      </c>
    </row>
    <row spans="1:2" r="14">
      <c t="s" s="4" r="A14">
        <v>22</v>
      </c>
      <c t="s" s="4" r="B14">
        <v>19</v>
      </c>
    </row>
    <row spans="1:2" r="15">
      <c t="s" s="4" r="A15">
        <v>23</v>
      </c>
      <c t="s" s="4" r="B15">
        <v>24</v>
      </c>
    </row>
    <row spans="1:2" r="16">
      <c t="s" s="4" r="A16">
        <v>25</v>
      </c>
      <c t="s" s="4" r="B16">
        <v>26</v>
      </c>
    </row>
    <row spans="1:2" r="17">
      <c t="s" s="4" r="A17">
        <v>27</v>
      </c>
      <c t="n" s="6" r="B17">
        <v>76531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0</v>
      </c>
      <c t="s" s="2" r="B1">
        <v>1</v>
      </c>
    </row>
    <row spans="1:2" r="2">
      <c t="s" s="2" r="B2">
        <v>29</v>
      </c>
    </row>
    <row spans="1:2" r="3">
      <c t="s" s="3" r="A3">
        <v>191</v>
      </c>
    </row>
    <row spans="1:2" r="4">
      <c t="s" s="4" r="A4">
        <v>192</v>
      </c>
      <c t="s" s="4" r="B4">
        <v>19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0</v>
      </c>
      <c t="s" s="2" r="B1">
        <v>1</v>
      </c>
    </row>
    <row spans="1:4" r="2">
      <c t="s" s="2" r="B2">
        <v>29</v>
      </c>
      <c t="s" s="2" r="C2">
        <v>30</v>
      </c>
      <c t="s" s="2" r="D2">
        <v>80</v>
      </c>
    </row>
    <row spans="1:4" r="3">
      <c t="s" s="3" r="A3">
        <v>901</v>
      </c>
    </row>
    <row spans="1:4" r="4">
      <c t="s" s="4" r="A4">
        <v>103</v>
      </c>
      <c t="n" s="7" r="B4">
        <v>-40158654</v>
      </c>
      <c t="n" s="7" r="C4">
        <v>-44328912</v>
      </c>
      <c t="n" s="7" r="D4">
        <v>-39895878</v>
      </c>
    </row>
    <row spans="1:4" r="5">
      <c t="s" s="3" r="A5">
        <v>112</v>
      </c>
    </row>
    <row spans="1:4" r="6">
      <c t="s" s="4" r="A6">
        <v>113</v>
      </c>
      <c t="n" s="6" r="B6">
        <v>-5895181</v>
      </c>
      <c t="n" s="6" r="C6">
        <v>-701895</v>
      </c>
      <c t="n" s="6" r="D6">
        <v>4578301</v>
      </c>
    </row>
    <row spans="1:4" r="7">
      <c t="s" s="4" r="A7">
        <v>911</v>
      </c>
      <c t="n" s="6" r="B7">
        <v>87719533</v>
      </c>
      <c t="n" s="6" r="C7">
        <v>-45028304</v>
      </c>
      <c t="n" s="6" r="D7">
        <v>-35329932</v>
      </c>
    </row>
    <row spans="1:4" r="8">
      <c t="s" s="4" r="A8">
        <v>894</v>
      </c>
    </row>
    <row spans="1:4" r="9">
      <c t="s" s="3" r="A9">
        <v>901</v>
      </c>
    </row>
    <row spans="1:4" r="10">
      <c t="s" s="4" r="A10">
        <v>103</v>
      </c>
      <c t="n" s="6" r="B10">
        <v>-40158654</v>
      </c>
      <c t="n" s="6" r="C10">
        <v>-44328912</v>
      </c>
      <c t="n" s="6" r="D10">
        <v>-39895878</v>
      </c>
    </row>
    <row spans="1:4" r="11">
      <c t="s" s="3" r="A11">
        <v>112</v>
      </c>
    </row>
    <row spans="1:4" r="12">
      <c t="s" s="4" r="A12">
        <v>113</v>
      </c>
      <c t="n" s="6" r="B12">
        <v>-2933003</v>
      </c>
      <c t="n" s="6" r="C12">
        <v>-700108</v>
      </c>
      <c t="n" s="6" r="D12">
        <v>4564209</v>
      </c>
    </row>
    <row spans="1:4" r="13">
      <c t="s" s="4" r="A13">
        <v>911</v>
      </c>
      <c t="n" s="7" r="B13">
        <v>-43091657</v>
      </c>
      <c t="n" s="7" r="C13">
        <v>-45029020</v>
      </c>
      <c t="n" s="7" r="D13">
        <v>-3533166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2</v>
      </c>
      <c t="s" s="2" r="B1">
        <v>1</v>
      </c>
    </row>
    <row spans="1:4" r="2">
      <c t="s" s="2" r="B2">
        <v>29</v>
      </c>
      <c t="s" s="2" r="C2">
        <v>30</v>
      </c>
      <c t="s" s="2" r="D2">
        <v>80</v>
      </c>
    </row>
    <row spans="1:4" r="3">
      <c t="s" s="3" r="A3">
        <v>148</v>
      </c>
    </row>
    <row spans="1:4" r="4">
      <c t="s" s="4" r="A4">
        <v>105</v>
      </c>
      <c t="n" s="7" r="B4">
        <v>-40158654</v>
      </c>
      <c t="n" s="7" r="C4">
        <v>-44328912</v>
      </c>
      <c t="n" s="7" r="D4">
        <v>-39895878</v>
      </c>
    </row>
    <row spans="1:4" r="5">
      <c t="s" s="4" r="A5">
        <v>138</v>
      </c>
      <c t="n" s="6" r="B5">
        <v>71333</v>
      </c>
      <c t="n" s="6" r="C5">
        <v>428000</v>
      </c>
      <c t="n" s="6" r="D5">
        <v>446412</v>
      </c>
    </row>
    <row spans="1:4" r="6">
      <c t="s" s="3" r="A6">
        <v>157</v>
      </c>
    </row>
    <row spans="1:4" r="7">
      <c t="s" s="4" r="A7">
        <v>913</v>
      </c>
      <c t="n" s="6" r="B7">
        <v>-22333075</v>
      </c>
      <c t="n" s="6" r="C7">
        <v>-45632724</v>
      </c>
      <c t="n" s="6" r="D7">
        <v>2467551</v>
      </c>
    </row>
    <row spans="1:4" r="8">
      <c t="s" s="3" r="A8">
        <v>162</v>
      </c>
    </row>
    <row spans="1:4" r="9">
      <c t="s" s="4" r="A9">
        <v>914</v>
      </c>
      <c t="n" s="6" r="B9">
        <v>9398600</v>
      </c>
      <c t="n" s="6" r="C9">
        <v>-1714262</v>
      </c>
      <c t="n" s="6" r="D9">
        <v>-13874461</v>
      </c>
    </row>
    <row spans="1:4" r="10">
      <c t="s" s="3" r="A10">
        <v>169</v>
      </c>
    </row>
    <row spans="1:4" r="11">
      <c t="s" s="4" r="A11">
        <v>170</v>
      </c>
      <c t="n" s="6" r="B11">
        <v>0</v>
      </c>
      <c t="n" s="6" r="C11">
        <v>0</v>
      </c>
      <c t="n" s="6" r="D11">
        <v>8450000</v>
      </c>
    </row>
    <row spans="1:4" r="12">
      <c t="s" s="4" r="A12">
        <v>171</v>
      </c>
      <c t="n" s="6" r="B12">
        <v>-8520507</v>
      </c>
      <c t="n" s="6" r="C12">
        <v>0</v>
      </c>
      <c t="n" s="6" r="D12">
        <v>0</v>
      </c>
    </row>
    <row spans="1:4" r="13">
      <c t="s" s="4" r="A13">
        <v>134</v>
      </c>
      <c t="n" s="6" r="B13">
        <v>-375000</v>
      </c>
      <c t="n" s="6" r="C13">
        <v>0</v>
      </c>
      <c t="n" s="6" r="D13">
        <v>-8645505</v>
      </c>
    </row>
    <row spans="1:4" r="14">
      <c t="s" s="4" r="A14">
        <v>172</v>
      </c>
      <c t="n" s="6" r="B14">
        <v>-8895507</v>
      </c>
      <c t="n" s="6" r="C14">
        <v>0</v>
      </c>
      <c t="n" s="6" r="D14">
        <v>-195505</v>
      </c>
    </row>
    <row spans="1:4" r="15">
      <c t="s" s="4" r="A15">
        <v>915</v>
      </c>
      <c t="n" s="6" r="B15">
        <v>-22539525</v>
      </c>
      <c t="n" s="6" r="C15">
        <v>-47865935</v>
      </c>
      <c t="n" s="6" r="D15">
        <v>-8422841</v>
      </c>
    </row>
    <row spans="1:4" r="16">
      <c t="s" s="4" r="A16">
        <v>175</v>
      </c>
      <c t="n" s="6" r="B16">
        <v>34686379</v>
      </c>
      <c t="n" s="6" r="C16">
        <v>82552314</v>
      </c>
      <c t="n" s="6" r="D16">
        <v>90975155</v>
      </c>
    </row>
    <row spans="1:4" r="17">
      <c t="s" s="4" r="A17">
        <v>176</v>
      </c>
      <c t="n" s="6" r="B17">
        <v>12146854</v>
      </c>
      <c t="n" s="6" r="C17">
        <v>34686379</v>
      </c>
      <c t="n" s="6" r="D17">
        <v>82552314</v>
      </c>
    </row>
    <row spans="1:4" r="18">
      <c t="s" s="4" r="A18">
        <v>894</v>
      </c>
    </row>
    <row spans="1:4" r="19">
      <c t="s" s="3" r="A19">
        <v>148</v>
      </c>
    </row>
    <row spans="1:4" r="20">
      <c t="s" s="4" r="A20">
        <v>105</v>
      </c>
      <c t="n" s="6" r="B20">
        <v>-40158654</v>
      </c>
      <c t="n" s="6" r="C20">
        <v>-44328912</v>
      </c>
      <c t="n" s="6" r="D20">
        <v>-39895878</v>
      </c>
    </row>
    <row spans="1:4" r="21">
      <c t="s" s="4" r="A21">
        <v>138</v>
      </c>
      <c t="n" s="6" r="B21">
        <v>71333</v>
      </c>
      <c t="n" s="6" r="C21">
        <v>428000</v>
      </c>
      <c t="n" s="6" r="D21">
        <v>446412</v>
      </c>
    </row>
    <row spans="1:4" r="22">
      <c t="s" s="4" r="A22">
        <v>909</v>
      </c>
      <c t="n" s="6" r="B22">
        <v>-37425643</v>
      </c>
      <c t="n" s="6" r="C22">
        <v>-42249948</v>
      </c>
      <c t="n" s="6" r="D22">
        <v>-38650417</v>
      </c>
    </row>
    <row spans="1:4" r="23">
      <c t="s" s="3" r="A23">
        <v>157</v>
      </c>
    </row>
    <row spans="1:4" r="24">
      <c t="s" s="4" r="A24">
        <v>895</v>
      </c>
      <c t="n" s="6" r="B24">
        <v>-24389</v>
      </c>
      <c t="n" s="6" r="C24">
        <v>-19267</v>
      </c>
      <c t="n" s="6" r="D24">
        <v>19260</v>
      </c>
    </row>
    <row spans="1:4" r="25">
      <c t="s" s="4" r="A25">
        <v>898</v>
      </c>
      <c t="n" s="6" r="B25">
        <v>1135638</v>
      </c>
      <c t="n" s="6" r="C25">
        <v>-48564</v>
      </c>
      <c t="n" s="6" r="D25">
        <v>-72509</v>
      </c>
    </row>
    <row spans="1:4" r="26">
      <c t="s" s="4" r="A26">
        <v>913</v>
      </c>
      <c t="n" s="6" r="B26">
        <v>-1690720</v>
      </c>
      <c t="n" s="6" r="C26">
        <v>-1714669</v>
      </c>
      <c t="n" s="6" r="D26">
        <v>-699367</v>
      </c>
    </row>
    <row spans="1:4" r="27">
      <c t="s" s="3" r="A27">
        <v>162</v>
      </c>
    </row>
    <row spans="1:4" r="28">
      <c t="s" s="4" r="A28">
        <v>916</v>
      </c>
      <c t="n" s="6" r="B28">
        <v>0</v>
      </c>
      <c t="n" s="6" r="C28">
        <v>3056479</v>
      </c>
      <c t="n" s="6" r="D28">
        <v>0</v>
      </c>
    </row>
    <row spans="1:4" r="29">
      <c t="s" s="4" r="A29">
        <v>917</v>
      </c>
      <c t="n" s="6" r="B29">
        <v>-1870547</v>
      </c>
      <c t="n" s="6" r="C29">
        <v>0</v>
      </c>
      <c t="n" s="6" r="D29">
        <v>0</v>
      </c>
    </row>
    <row spans="1:4" r="30">
      <c t="s" s="4" r="A30">
        <v>918</v>
      </c>
      <c t="n" s="6" r="B30">
        <v>6506710</v>
      </c>
      <c t="n" s="6" r="C30">
        <v>0</v>
      </c>
      <c t="n" s="6" r="D30">
        <v>0</v>
      </c>
    </row>
    <row spans="1:4" r="31">
      <c t="s" s="4" r="A31">
        <v>914</v>
      </c>
      <c t="n" s="6" r="B31">
        <v>4636163</v>
      </c>
      <c t="n" s="6" r="C31">
        <v>3056479</v>
      </c>
      <c t="n" s="6" r="D31">
        <v>0</v>
      </c>
    </row>
    <row spans="1:4" r="32">
      <c t="s" s="3" r="A32">
        <v>169</v>
      </c>
    </row>
    <row spans="1:4" r="33">
      <c t="s" s="4" r="A33">
        <v>170</v>
      </c>
      <c t="n" s="6" r="B33">
        <v>0</v>
      </c>
      <c t="n" s="6" r="C33">
        <v>0</v>
      </c>
      <c t="n" s="6" r="D33">
        <v>8450000</v>
      </c>
    </row>
    <row spans="1:4" r="34">
      <c t="s" s="4" r="A34">
        <v>171</v>
      </c>
      <c t="n" s="6" r="B34">
        <v>-8506324</v>
      </c>
      <c t="n" s="6" r="C34">
        <v>0</v>
      </c>
      <c t="n" s="6" r="D34">
        <v>0</v>
      </c>
    </row>
    <row spans="1:4" r="35">
      <c t="s" s="4" r="A35">
        <v>896</v>
      </c>
      <c t="n" s="6" r="B35">
        <v>3178570</v>
      </c>
      <c t="n" s="6" r="C35">
        <v>27643</v>
      </c>
      <c t="n" s="6" r="D35">
        <v>0</v>
      </c>
    </row>
    <row spans="1:4" r="36">
      <c t="s" s="4" r="A36">
        <v>919</v>
      </c>
      <c t="n" s="6" r="B36">
        <v>-57527</v>
      </c>
      <c t="n" s="6" r="C36">
        <v>849784</v>
      </c>
      <c t="n" s="6" r="D36">
        <v>0</v>
      </c>
    </row>
    <row spans="1:4" r="37">
      <c t="s" s="4" r="A37">
        <v>134</v>
      </c>
      <c t="n" s="6" r="B37">
        <v>-375000</v>
      </c>
      <c t="n" s="6" r="C37">
        <v>0</v>
      </c>
      <c t="n" s="6" r="D37">
        <v>-8645505</v>
      </c>
    </row>
    <row spans="1:4" r="38">
      <c t="s" s="4" r="A38">
        <v>172</v>
      </c>
      <c t="n" s="6" r="B38">
        <v>-5760281</v>
      </c>
      <c t="n" s="6" r="C38">
        <v>877427</v>
      </c>
      <c t="n" s="6" r="D38">
        <v>-195505</v>
      </c>
    </row>
    <row spans="1:4" r="39">
      <c t="s" s="4" r="A39">
        <v>915</v>
      </c>
      <c t="n" s="6" r="B39">
        <v>-2814838</v>
      </c>
      <c t="n" s="6" r="C39">
        <v>2219237</v>
      </c>
      <c t="n" s="6" r="D39">
        <v>-894872</v>
      </c>
    </row>
    <row spans="1:4" r="40">
      <c t="s" s="4" r="A40">
        <v>175</v>
      </c>
      <c t="n" s="6" r="B40">
        <v>4928041</v>
      </c>
      <c t="n" s="6" r="C40">
        <v>2708804</v>
      </c>
      <c t="n" s="6" r="D40">
        <v>3603676</v>
      </c>
    </row>
    <row spans="1:4" r="41">
      <c t="s" s="4" r="A41">
        <v>176</v>
      </c>
      <c t="n" s="6" r="B41">
        <v>2113203</v>
      </c>
      <c t="n" s="6" r="C41">
        <v>4928041</v>
      </c>
      <c t="n" s="6" r="D41">
        <v>2708804</v>
      </c>
    </row>
    <row spans="1:4" r="42">
      <c t="s" s="4" r="A42">
        <v>920</v>
      </c>
    </row>
    <row spans="1:4" r="43">
      <c t="s" s="3" r="A43">
        <v>148</v>
      </c>
    </row>
    <row spans="1:4" r="44">
      <c t="s" s="4" r="A44">
        <v>921</v>
      </c>
      <c t="n" s="6" r="B44">
        <v>-140291</v>
      </c>
      <c t="n" s="6" r="C44">
        <v>0</v>
      </c>
      <c t="n" s="6" r="D44">
        <v>0</v>
      </c>
    </row>
    <row spans="1:4" r="45">
      <c t="s" s="4" r="A45">
        <v>922</v>
      </c>
    </row>
    <row spans="1:4" r="46">
      <c t="s" s="3" r="A46">
        <v>148</v>
      </c>
    </row>
    <row spans="1:4" r="47">
      <c t="s" s="4" r="A47">
        <v>921</v>
      </c>
      <c t="n" s="7" r="B47">
        <v>0</v>
      </c>
      <c t="n" s="7" r="C47">
        <v>4126</v>
      </c>
      <c t="n" s="7" r="D47">
        <v>15293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3</v>
      </c>
      <c t="s" s="2" r="B1">
        <v>1</v>
      </c>
    </row>
    <row spans="1:4" r="2">
      <c t="s" s="2" r="B2">
        <v>29</v>
      </c>
      <c t="s" s="2" r="C2">
        <v>30</v>
      </c>
      <c t="s" s="2" r="D2">
        <v>80</v>
      </c>
    </row>
    <row spans="1:4" r="3">
      <c t="s" s="3" r="A3">
        <v>901</v>
      </c>
    </row>
    <row spans="1:4" r="4">
      <c t="s" s="4" r="A4">
        <v>924</v>
      </c>
      <c t="s" s="4" r="B4">
        <v>709</v>
      </c>
    </row>
    <row spans="1:4" r="5">
      <c t="s" s="4" r="A5">
        <v>925</v>
      </c>
      <c t="n" s="7" r="B5">
        <v>6506710</v>
      </c>
      <c t="n" s="7" r="C5">
        <v>0</v>
      </c>
      <c t="n" s="7" r="D5">
        <v>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926</v>
      </c>
      <c t="s" s="2" r="B1">
        <v>1</v>
      </c>
    </row>
    <row spans="1:4" r="2">
      <c t="s" s="2" r="B2">
        <v>29</v>
      </c>
      <c t="s" s="2" r="C2">
        <v>30</v>
      </c>
      <c t="s" s="2" r="D2">
        <v>80</v>
      </c>
    </row>
    <row spans="1:4" r="3">
      <c t="s" s="4" r="A3">
        <v>927</v>
      </c>
    </row>
    <row spans="1:4" r="4">
      <c t="s" s="3" r="A4">
        <v>928</v>
      </c>
    </row>
    <row spans="1:4" r="5">
      <c t="s" s="4" r="A5">
        <v>929</v>
      </c>
      <c t="n" s="7" r="B5">
        <v>3127348</v>
      </c>
      <c t="n" s="7" r="C5">
        <v>3508859</v>
      </c>
      <c t="n" s="7" r="D5">
        <v>4127947</v>
      </c>
    </row>
    <row spans="1:4" r="6">
      <c t="s" s="4" r="A6">
        <v>930</v>
      </c>
      <c t="n" s="6" r="B6">
        <v>2270818</v>
      </c>
      <c t="n" s="6" r="C6">
        <v>-180039</v>
      </c>
      <c t="n" s="6" r="D6">
        <v>-16491</v>
      </c>
    </row>
    <row spans="1:4" r="7">
      <c t="s" s="4" r="A7">
        <v>931</v>
      </c>
      <c t="n" s="6" r="B7">
        <v>0</v>
      </c>
      <c t="n" s="6" r="C7">
        <v>-201472</v>
      </c>
      <c t="n" s="6" r="D7">
        <v>-602597</v>
      </c>
    </row>
    <row spans="1:4" r="8">
      <c t="s" s="4" r="A8">
        <v>932</v>
      </c>
      <c t="n" s="6" r="B8">
        <v>5398166</v>
      </c>
      <c t="n" s="6" r="C8">
        <v>3127348</v>
      </c>
      <c t="n" s="6" r="D8">
        <v>3508859</v>
      </c>
    </row>
    <row spans="1:4" r="9">
      <c t="s" s="4" r="A9">
        <v>933</v>
      </c>
    </row>
    <row spans="1:4" r="10">
      <c t="s" s="3" r="A10">
        <v>928</v>
      </c>
    </row>
    <row spans="1:4" r="11">
      <c t="s" s="4" r="A11">
        <v>929</v>
      </c>
      <c t="n" s="6" r="B11">
        <v>0</v>
      </c>
      <c t="n" s="6" r="C11">
        <v>0</v>
      </c>
      <c t="n" s="6" r="D11">
        <v>0</v>
      </c>
    </row>
    <row spans="1:4" r="12">
      <c t="s" s="4" r="A12">
        <v>930</v>
      </c>
      <c t="n" s="6" r="B12">
        <v>1107706</v>
      </c>
      <c t="n" s="6" r="C12">
        <v>0</v>
      </c>
      <c t="n" s="6" r="D12">
        <v>0</v>
      </c>
    </row>
    <row spans="1:4" r="13">
      <c t="s" s="4" r="A13">
        <v>931</v>
      </c>
      <c t="n" s="6" r="B13">
        <v>0</v>
      </c>
      <c t="n" s="6" r="C13">
        <v>0</v>
      </c>
      <c t="n" s="6" r="D13">
        <v>0</v>
      </c>
    </row>
    <row spans="1:4" r="14">
      <c t="s" s="4" r="A14">
        <v>932</v>
      </c>
      <c t="n" s="6" r="B14">
        <v>1107706</v>
      </c>
      <c t="n" s="6" r="C14">
        <v>0</v>
      </c>
      <c t="n" s="6" r="D14">
        <v>0</v>
      </c>
    </row>
    <row spans="1:4" r="15">
      <c t="s" s="4" r="A15">
        <v>934</v>
      </c>
    </row>
    <row spans="1:4" r="16">
      <c t="s" s="3" r="A16">
        <v>928</v>
      </c>
    </row>
    <row spans="1:4" r="17">
      <c t="s" s="4" r="A17">
        <v>929</v>
      </c>
      <c t="n" s="6" r="B17">
        <v>127192</v>
      </c>
      <c t="n" s="6" r="C17">
        <v>127653</v>
      </c>
      <c t="n" s="6" r="D17">
        <v>123823</v>
      </c>
    </row>
    <row spans="1:4" r="18">
      <c t="s" s="4" r="A18">
        <v>930</v>
      </c>
      <c t="n" s="6" r="B18">
        <v>478253</v>
      </c>
      <c t="n" s="6" r="C18">
        <v>-461</v>
      </c>
      <c t="n" s="6" r="D18">
        <v>3830</v>
      </c>
    </row>
    <row spans="1:4" r="19">
      <c t="s" s="4" r="A19">
        <v>931</v>
      </c>
      <c t="n" s="6" r="B19">
        <v>0</v>
      </c>
      <c t="n" s="6" r="C19">
        <v>0</v>
      </c>
      <c t="n" s="6" r="D19">
        <v>0</v>
      </c>
    </row>
    <row spans="1:4" r="20">
      <c t="s" s="4" r="A20">
        <v>932</v>
      </c>
      <c t="n" s="6" r="B20">
        <v>605445</v>
      </c>
      <c t="n" s="6" r="C20">
        <v>127192</v>
      </c>
      <c t="n" s="6" r="D20">
        <v>127653</v>
      </c>
    </row>
    <row spans="1:4" r="21">
      <c t="s" s="4" r="A21">
        <v>935</v>
      </c>
    </row>
    <row spans="1:4" r="22">
      <c t="s" s="3" r="A22">
        <v>928</v>
      </c>
    </row>
    <row spans="1:4" r="23">
      <c t="s" s="4" r="A23">
        <v>929</v>
      </c>
      <c t="n" s="6" r="B23">
        <v>30287901</v>
      </c>
      <c t="n" s="6" r="C23">
        <v>20170712</v>
      </c>
      <c t="n" s="6" r="D23">
        <v>10984254</v>
      </c>
    </row>
    <row spans="1:4" r="24">
      <c t="s" s="4" r="A24">
        <v>930</v>
      </c>
      <c t="n" s="6" r="B24">
        <v>5369693</v>
      </c>
      <c t="n" s="6" r="C24">
        <v>10117189</v>
      </c>
      <c t="n" s="6" r="D24">
        <v>9186458</v>
      </c>
    </row>
    <row spans="1:4" r="25">
      <c t="s" s="4" r="A25">
        <v>931</v>
      </c>
      <c t="n" s="6" r="B25">
        <v>0</v>
      </c>
      <c t="n" s="6" r="C25">
        <v>0</v>
      </c>
      <c t="n" s="6" r="D25">
        <v>0</v>
      </c>
    </row>
    <row spans="1:4" r="26">
      <c t="s" s="4" r="A26">
        <v>932</v>
      </c>
      <c t="n" s="7" r="B26">
        <v>35657594</v>
      </c>
      <c t="n" s="7" r="C26">
        <v>30287901</v>
      </c>
      <c t="n" s="7" r="D26">
        <v>2017071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6</v>
      </c>
      <c t="s" s="2" r="B1">
        <v>1</v>
      </c>
    </row>
    <row spans="1:2" r="2">
      <c t="s" s="2" r="B2">
        <v>29</v>
      </c>
    </row>
    <row spans="1:2" r="3">
      <c t="s" s="3" r="A3">
        <v>194</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37</v>
      </c>
      <c t="s" s="2" r="B1">
        <v>1</v>
      </c>
    </row>
    <row spans="1:2" r="2">
      <c t="s" s="2" r="B2">
        <v>29</v>
      </c>
    </row>
    <row spans="1:2" r="3">
      <c t="s" s="3" r="A3">
        <v>197</v>
      </c>
    </row>
    <row spans="1:2" r="4">
      <c t="s" s="4" r="A4">
        <v>198</v>
      </c>
      <c t="s" s="4" r="B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9</v>
      </c>
      <c t="s" s="2" r="B1">
        <v>1</v>
      </c>
    </row>
    <row spans="1:2" r="2">
      <c t="s" s="2" r="B2">
        <v>29</v>
      </c>
    </row>
    <row spans="1:2" r="3">
      <c t="s" s="3" r="A3">
        <v>200</v>
      </c>
    </row>
    <row spans="1:2" r="4">
      <c t="s" s="4" r="A4">
        <v>201</v>
      </c>
      <c t="s" s="4" r="B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3</v>
      </c>
      <c t="s" s="2" r="B1">
        <v>1</v>
      </c>
    </row>
    <row spans="1:2" r="2">
      <c t="s" s="2" r="B2">
        <v>29</v>
      </c>
    </row>
    <row spans="1:2" r="3">
      <c t="s" s="3" r="A3">
        <v>203</v>
      </c>
    </row>
    <row spans="1:2" r="4">
      <c t="s" s="4" r="A4">
        <v>204</v>
      </c>
      <c t="s" s="4" r="B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44</v>
      </c>
      <c t="s" s="2" r="B1">
        <v>1</v>
      </c>
    </row>
    <row spans="1:2" r="2">
      <c t="s" s="2" r="B2">
        <v>29</v>
      </c>
    </row>
    <row spans="1:2" r="3">
      <c t="s" s="3" r="A3">
        <v>206</v>
      </c>
    </row>
    <row spans="1:2" r="4">
      <c t="s" s="4" r="A4">
        <v>207</v>
      </c>
      <c t="s" s="4" r="B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5</v>
      </c>
      <c t="s" s="2" r="B1">
        <v>1</v>
      </c>
    </row>
    <row spans="1:2" r="2">
      <c t="s" s="2" r="B2">
        <v>29</v>
      </c>
    </row>
    <row spans="1:2" r="3">
      <c t="s" s="3" r="A3">
        <v>209</v>
      </c>
    </row>
    <row spans="1:2" r="4">
      <c t="s" s="4" r="A4">
        <v>210</v>
      </c>
      <c t="s" s="4" r="B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6</v>
      </c>
      <c t="s" s="2" r="B1">
        <v>1</v>
      </c>
    </row>
    <row spans="1:2" r="2">
      <c t="s" s="2" r="B2">
        <v>29</v>
      </c>
    </row>
    <row spans="1:2" r="3">
      <c t="s" s="3" r="A3">
        <v>212</v>
      </c>
    </row>
    <row spans="1:2" r="4">
      <c t="s" s="4" r="A4">
        <v>213</v>
      </c>
      <c t="s" s="4" r="B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47</v>
      </c>
      <c t="s" s="2" r="B1">
        <v>1</v>
      </c>
    </row>
    <row spans="1:2" r="2">
      <c t="s" s="2" r="B2">
        <v>29</v>
      </c>
    </row>
    <row spans="1:2" r="3">
      <c t="s" s="3" r="A3">
        <v>215</v>
      </c>
    </row>
    <row spans="1:2" r="4">
      <c t="s" s="4" r="A4">
        <v>216</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52</v>
      </c>
      <c t="s" s="2" r="B1">
        <v>1</v>
      </c>
    </row>
    <row spans="1:2" r="2">
      <c t="s" s="2" r="B2">
        <v>29</v>
      </c>
    </row>
    <row spans="1:2" r="3">
      <c t="s" s="3" r="A3">
        <v>218</v>
      </c>
    </row>
    <row spans="1:2" r="4">
      <c t="s" s="4" r="A4">
        <v>219</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9</v>
      </c>
      <c t="s" s="2" r="C1">
        <v>30</v>
      </c>
    </row>
    <row spans="1:3" r="2">
      <c t="s" s="3" r="A2">
        <v>31</v>
      </c>
    </row>
    <row spans="1:3" r="3">
      <c t="s" s="4" r="A3">
        <v>32</v>
      </c>
      <c t="n" s="7" r="B3">
        <v>12146854</v>
      </c>
      <c t="n" s="7" r="C3">
        <v>34686379</v>
      </c>
    </row>
    <row spans="1:3" r="4">
      <c t="s" s="4" r="A4">
        <v>33</v>
      </c>
      <c t="n" s="6" r="B4">
        <v>126278</v>
      </c>
      <c t="n" s="6" r="C4">
        <v>9759765</v>
      </c>
    </row>
    <row spans="1:3" r="5">
      <c t="s" s="4" r="A5">
        <v>34</v>
      </c>
      <c t="n" s="6" r="B5">
        <v>1905499</v>
      </c>
      <c t="n" s="6" r="C5">
        <v>7089542</v>
      </c>
    </row>
    <row spans="1:3" r="6">
      <c t="s" s="4" r="A6">
        <v>35</v>
      </c>
      <c t="n" s="6" r="B6">
        <v>276062</v>
      </c>
      <c t="n" s="6" r="C6">
        <v>122452</v>
      </c>
    </row>
    <row spans="1:3" r="7">
      <c t="s" s="4" r="A7">
        <v>36</v>
      </c>
      <c t="n" s="6" r="B7">
        <v>4135624</v>
      </c>
      <c t="n" s="6" r="C7">
        <v>12781741</v>
      </c>
    </row>
    <row spans="1:3" r="8">
      <c t="s" s="4" r="A8">
        <v>37</v>
      </c>
      <c t="n" s="6" r="B8">
        <v>3808471</v>
      </c>
      <c t="n" s="6" r="C8">
        <v>0</v>
      </c>
    </row>
    <row spans="1:3" r="9">
      <c t="s" s="4" r="A9">
        <v>38</v>
      </c>
      <c t="n" s="6" r="B9">
        <v>474761</v>
      </c>
      <c t="n" s="6" r="C9">
        <v>6161815</v>
      </c>
    </row>
    <row spans="1:3" r="10">
      <c t="s" s="4" r="A10">
        <v>39</v>
      </c>
      <c t="n" s="6" r="B10">
        <v>6314872</v>
      </c>
      <c t="n" s="6" r="C10">
        <v>9325400</v>
      </c>
    </row>
    <row spans="1:3" r="11">
      <c t="s" s="4" r="A11">
        <v>40</v>
      </c>
      <c t="n" s="6" r="B11">
        <v>1076154</v>
      </c>
      <c t="n" s="6" r="C11">
        <v>953395</v>
      </c>
    </row>
    <row spans="1:3" r="12">
      <c t="s" s="4" r="A12">
        <v>41</v>
      </c>
      <c t="n" s="6" r="B12">
        <v>30264575</v>
      </c>
      <c t="n" s="6" r="C12">
        <v>80880489</v>
      </c>
    </row>
    <row spans="1:3" r="13">
      <c t="s" s="4" r="A13">
        <v>42</v>
      </c>
      <c t="n" s="6" r="B13">
        <v>7195292</v>
      </c>
      <c t="n" s="6" r="C13">
        <v>7813337</v>
      </c>
    </row>
    <row spans="1:3" r="14">
      <c t="s" s="4" r="A14">
        <v>43</v>
      </c>
      <c t="n" s="6" r="B14">
        <v>16615300</v>
      </c>
      <c t="n" s="6" r="C14">
        <v>26840184</v>
      </c>
    </row>
    <row spans="1:3" r="15">
      <c t="s" s="4" r="A15">
        <v>44</v>
      </c>
      <c t="n" s="6" r="B15">
        <v>876970</v>
      </c>
      <c t="n" s="6" r="C15">
        <v>1178667</v>
      </c>
    </row>
    <row spans="1:3" r="16">
      <c t="s" s="4" r="A16">
        <v>45</v>
      </c>
      <c t="n" s="6" r="B16">
        <v>718121</v>
      </c>
      <c t="n" s="6" r="C16">
        <v>7941850</v>
      </c>
    </row>
    <row spans="1:3" r="17">
      <c t="s" s="4" r="A17">
        <v>46</v>
      </c>
      <c t="n" s="6" r="B17">
        <v>181164778</v>
      </c>
      <c t="n" s="6" r="C17">
        <v>0</v>
      </c>
    </row>
    <row spans="1:3" r="18">
      <c t="s" s="4" r="A18">
        <v>47</v>
      </c>
      <c t="n" s="6" r="B18">
        <v>3257622</v>
      </c>
      <c t="n" s="6" r="C18">
        <v>0</v>
      </c>
    </row>
    <row spans="1:3" r="19">
      <c t="s" s="4" r="A19">
        <v>48</v>
      </c>
      <c t="n" s="6" r="B19">
        <v>626108</v>
      </c>
      <c t="n" s="6" r="C19">
        <v>1077935</v>
      </c>
    </row>
    <row spans="1:3" r="20">
      <c t="s" s="4" r="A20">
        <v>49</v>
      </c>
      <c t="n" s="6" r="B20">
        <v>240718766</v>
      </c>
      <c t="n" s="6" r="C20">
        <v>125732462</v>
      </c>
    </row>
    <row spans="1:3" r="21">
      <c t="s" s="3" r="A21">
        <v>50</v>
      </c>
    </row>
    <row spans="1:3" r="22">
      <c t="s" s="4" r="A22">
        <v>51</v>
      </c>
      <c t="n" s="6" r="B22">
        <v>3061519</v>
      </c>
      <c t="n" s="6" r="C22">
        <v>10405413</v>
      </c>
    </row>
    <row spans="1:3" r="23">
      <c t="s" s="4" r="A23">
        <v>52</v>
      </c>
      <c t="n" s="6" r="B23">
        <v>11855695</v>
      </c>
      <c t="n" s="6" r="C23">
        <v>11824586</v>
      </c>
    </row>
    <row spans="1:3" r="24">
      <c t="s" s="4" r="A24">
        <v>53</v>
      </c>
      <c t="n" s="6" r="B24">
        <v>2091559</v>
      </c>
      <c t="n" s="6" r="C24">
        <v>1801842</v>
      </c>
    </row>
    <row spans="1:3" r="25">
      <c t="s" s="4" r="A25">
        <v>54</v>
      </c>
      <c t="n" s="6" r="B25">
        <v>548066</v>
      </c>
      <c t="n" s="6" r="C25">
        <v>666739</v>
      </c>
    </row>
    <row spans="1:3" r="26">
      <c t="s" s="4" r="A26">
        <v>55</v>
      </c>
      <c t="n" s="6" r="B26">
        <v>0</v>
      </c>
      <c t="n" s="6" r="C26">
        <v>8506324</v>
      </c>
    </row>
    <row spans="1:3" r="27">
      <c t="s" s="4" r="A27">
        <v>56</v>
      </c>
      <c t="n" s="6" r="B27">
        <v>17556839</v>
      </c>
      <c t="n" s="6" r="C27">
        <v>33204904</v>
      </c>
    </row>
    <row spans="1:3" r="28">
      <c t="s" s="4" r="A28">
        <v>57</v>
      </c>
      <c t="n" s="6" r="B28">
        <v>44449212</v>
      </c>
      <c t="n" s="6" r="C28">
        <v>855709</v>
      </c>
    </row>
    <row spans="1:3" r="29">
      <c t="s" s="4" r="A29">
        <v>58</v>
      </c>
      <c t="n" s="7" r="B29">
        <v>62006051</v>
      </c>
      <c t="n" s="7" r="C29">
        <v>34060613</v>
      </c>
    </row>
    <row spans="1:3" r="30">
      <c t="s" s="4" r="A30">
        <v>59</v>
      </c>
      <c t="s" s="4" r="B30">
        <v>60</v>
      </c>
      <c t="s" s="4" r="C30">
        <v>60</v>
      </c>
    </row>
    <row spans="1:3" r="31">
      <c t="s" s="3" r="A31">
        <v>61</v>
      </c>
    </row>
    <row spans="1:3" r="32">
      <c t="s" s="4" r="A32">
        <v>62</v>
      </c>
      <c t="n" s="7" r="B32">
        <v>890185</v>
      </c>
      <c t="n" s="7" r="C32">
        <v>952372</v>
      </c>
    </row>
    <row spans="1:3" r="33">
      <c t="s" s="4" r="A33">
        <v>63</v>
      </c>
      <c t="n" s="6" r="B33">
        <v>161308330</v>
      </c>
      <c t="n" s="6" r="C33">
        <v>161924810</v>
      </c>
    </row>
    <row spans="1:3" r="34">
      <c t="s" s="4" r="A34">
        <v>64</v>
      </c>
      <c t="n" s="6" r="B34">
        <v>-126349246</v>
      </c>
      <c t="n" s="6" r="C34">
        <v>-86190592</v>
      </c>
    </row>
    <row spans="1:3" r="35">
      <c t="s" s="4" r="A35">
        <v>65</v>
      </c>
      <c t="n" s="6" r="B35">
        <v>162580400</v>
      </c>
      <c t="n" s="6" r="C35">
        <v>34584804</v>
      </c>
    </row>
    <row spans="1:3" r="36">
      <c t="s" s="4" r="A36">
        <v>66</v>
      </c>
      <c t="n" s="6" r="B36">
        <v>-20109451</v>
      </c>
      <c t="n" s="6" r="C36">
        <v>-20109451</v>
      </c>
    </row>
    <row spans="1:3" r="37">
      <c t="s" s="4" r="A37">
        <v>67</v>
      </c>
      <c t="n" s="6" r="B37">
        <v>178320218</v>
      </c>
      <c t="n" s="6" r="C37">
        <v>91161943</v>
      </c>
    </row>
    <row spans="1:3" r="38">
      <c t="s" s="4" r="A38">
        <v>68</v>
      </c>
      <c t="n" s="6" r="B38">
        <v>392497</v>
      </c>
      <c t="n" s="6" r="C38">
        <v>509906</v>
      </c>
    </row>
    <row spans="1:3" r="39">
      <c t="s" s="4" r="A39">
        <v>69</v>
      </c>
      <c t="n" s="6" r="B39">
        <v>178712715</v>
      </c>
      <c t="n" s="6" r="C39">
        <v>91671849</v>
      </c>
    </row>
    <row spans="1:3" r="40">
      <c t="s" s="4" r="A40">
        <v>70</v>
      </c>
      <c t="n" s="6" r="B40">
        <v>240718766</v>
      </c>
      <c t="n" s="6" r="C40">
        <v>125732462</v>
      </c>
    </row>
    <row spans="1:3" r="41">
      <c t="s" s="4" r="A41">
        <v>71</v>
      </c>
    </row>
    <row spans="1:3" r="42">
      <c t="s" s="3" r="A42">
        <v>31</v>
      </c>
    </row>
    <row spans="1:3" r="43">
      <c t="s" s="4" r="A43">
        <v>32</v>
      </c>
      <c t="n" s="6" r="B43">
        <v>1317685</v>
      </c>
      <c t="n" s="6" r="C43">
        <v>2482194</v>
      </c>
    </row>
    <row spans="1:3" r="44">
      <c t="s" s="4" r="A44">
        <v>33</v>
      </c>
      <c t="n" s="6" r="B44">
        <v>126278</v>
      </c>
      <c t="n" s="6" r="C44">
        <v>117666</v>
      </c>
    </row>
    <row spans="1:3" r="45">
      <c t="s" s="4" r="A45">
        <v>34</v>
      </c>
      <c t="n" s="6" r="B45">
        <v>721713</v>
      </c>
      <c t="n" s="6" r="C45">
        <v>1199717</v>
      </c>
    </row>
    <row spans="1:3" r="46">
      <c t="s" s="4" r="A46">
        <v>36</v>
      </c>
      <c t="n" s="6" r="B46">
        <v>323008</v>
      </c>
      <c t="n" s="6" r="C46">
        <v>1027639</v>
      </c>
    </row>
    <row spans="1:3" r="47">
      <c t="s" s="4" r="A47">
        <v>37</v>
      </c>
      <c t="n" s="6" r="B47">
        <v>1574543</v>
      </c>
      <c t="n" s="6" r="C47">
        <v>0</v>
      </c>
    </row>
    <row spans="1:3" r="48">
      <c t="s" s="4" r="A48">
        <v>39</v>
      </c>
      <c t="n" s="6" r="B48">
        <v>864070</v>
      </c>
      <c t="n" s="6" r="C48">
        <v>2445557</v>
      </c>
    </row>
    <row spans="1:3" r="49">
      <c t="s" s="4" r="A49">
        <v>40</v>
      </c>
      <c t="n" s="6" r="B49">
        <v>401492</v>
      </c>
      <c t="n" s="6" r="C49">
        <v>426071</v>
      </c>
    </row>
    <row spans="1:3" r="50">
      <c t="s" s="4" r="A50">
        <v>41</v>
      </c>
      <c t="n" s="6" r="B50">
        <v>5328789</v>
      </c>
      <c t="n" s="6" r="C50">
        <v>7698844</v>
      </c>
    </row>
    <row spans="1:3" r="51">
      <c t="s" s="4" r="A51">
        <v>43</v>
      </c>
      <c t="n" s="6" r="B51">
        <v>1729560</v>
      </c>
      <c t="n" s="6" r="C51">
        <v>6439167</v>
      </c>
    </row>
    <row spans="1:3" r="52">
      <c t="s" s="4" r="A52">
        <v>49</v>
      </c>
      <c t="n" s="6" r="B52">
        <v>7058349</v>
      </c>
      <c t="n" s="6" r="C52">
        <v>14138011</v>
      </c>
    </row>
    <row spans="1:3" r="53">
      <c t="s" s="3" r="A53">
        <v>50</v>
      </c>
    </row>
    <row spans="1:3" r="54">
      <c t="s" s="4" r="A54">
        <v>51</v>
      </c>
      <c t="n" s="6" r="B54">
        <v>158855</v>
      </c>
      <c t="n" s="6" r="C54">
        <v>428782</v>
      </c>
    </row>
    <row spans="1:3" r="55">
      <c t="s" s="4" r="A55">
        <v>52</v>
      </c>
      <c t="n" s="6" r="B55">
        <v>1847559</v>
      </c>
      <c t="n" s="6" r="C55">
        <v>3409738</v>
      </c>
    </row>
    <row spans="1:3" r="56">
      <c t="s" s="4" r="A56">
        <v>53</v>
      </c>
      <c t="n" s="6" r="B56">
        <v>411732</v>
      </c>
      <c t="n" s="6" r="C56">
        <v>426071</v>
      </c>
    </row>
    <row spans="1:3" r="57">
      <c t="s" s="4" r="A57">
        <v>54</v>
      </c>
      <c t="n" s="6" r="B57">
        <v>532764</v>
      </c>
      <c t="n" s="6" r="C57">
        <v>666702</v>
      </c>
    </row>
    <row spans="1:3" r="58">
      <c t="s" s="4" r="A58">
        <v>58</v>
      </c>
      <c t="n" s="7" r="B58">
        <v>2950910</v>
      </c>
      <c t="n" s="7" r="C58">
        <v>49312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1</v>
      </c>
      <c t="s" s="2" r="B1">
        <v>1</v>
      </c>
    </row>
    <row spans="1:2" r="2">
      <c t="s" s="2" r="B2">
        <v>29</v>
      </c>
    </row>
    <row spans="1:2" r="3">
      <c t="s" s="3" r="A3">
        <v>222</v>
      </c>
    </row>
    <row spans="1:2" r="4">
      <c t="s" s="4" r="A4">
        <v>223</v>
      </c>
      <c t="s" s="4" r="B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8</v>
      </c>
      <c t="s" s="2" r="B1">
        <v>1</v>
      </c>
    </row>
    <row spans="1:2" r="2">
      <c t="s" s="2" r="B2">
        <v>29</v>
      </c>
    </row>
    <row spans="1:2" r="3">
      <c t="s" s="3" r="A3">
        <v>225</v>
      </c>
    </row>
    <row spans="1:2" r="4">
      <c t="s" s="4" r="A4">
        <v>226</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28</v>
      </c>
      <c t="s" s="2" r="B1">
        <v>1</v>
      </c>
    </row>
    <row spans="1:2" r="2">
      <c t="s" s="2" r="B2">
        <v>29</v>
      </c>
    </row>
    <row spans="1:2" r="3">
      <c t="s" s="3" r="A3">
        <v>229</v>
      </c>
    </row>
    <row spans="1:2" r="4">
      <c t="s" s="4" r="A4">
        <v>230</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2</v>
      </c>
      <c t="s" s="2" r="B1">
        <v>1</v>
      </c>
    </row>
    <row spans="1:2" r="2">
      <c t="s" s="2" r="B2">
        <v>29</v>
      </c>
    </row>
    <row spans="1:2" r="3">
      <c t="s" s="3" r="A3">
        <v>233</v>
      </c>
    </row>
    <row spans="1:2" r="4">
      <c t="s" s="4" r="A4">
        <v>234</v>
      </c>
      <c t="s" s="4" r="B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36</v>
      </c>
      <c t="s" s="2" r="B1">
        <v>1</v>
      </c>
    </row>
    <row spans="1:2" r="2">
      <c t="s" s="2" r="B2">
        <v>29</v>
      </c>
    </row>
    <row spans="1:2" r="3">
      <c t="s" s="3" r="A3">
        <v>237</v>
      </c>
    </row>
    <row spans="1:2" r="4">
      <c t="s" s="4" r="A4">
        <v>238</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40</v>
      </c>
      <c t="s" s="2" r="B1">
        <v>1</v>
      </c>
    </row>
    <row spans="1:2" r="2">
      <c t="s" s="2" r="B2">
        <v>29</v>
      </c>
    </row>
    <row spans="1:2" r="3">
      <c t="s" s="3" r="A3">
        <v>241</v>
      </c>
    </row>
    <row spans="1:2" r="4">
      <c t="s" s="4" r="A4">
        <v>242</v>
      </c>
      <c t="s" s="4" r="B4">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4</v>
      </c>
      <c t="s" s="2" r="B1">
        <v>1</v>
      </c>
    </row>
    <row spans="1:2" r="2">
      <c t="s" s="2" r="B2">
        <v>29</v>
      </c>
    </row>
    <row spans="1:2" r="3">
      <c t="s" s="3" r="A3">
        <v>245</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8</v>
      </c>
      <c t="s" s="2" r="B1">
        <v>1</v>
      </c>
    </row>
    <row spans="1:2" r="2">
      <c t="s" s="2" r="B2">
        <v>29</v>
      </c>
    </row>
    <row spans="1:2" r="3">
      <c t="s" s="3" r="A3">
        <v>249</v>
      </c>
    </row>
    <row spans="1:2" r="4">
      <c t="s" s="4" r="A4">
        <v>250</v>
      </c>
      <c t="s" s="4" r="B4">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2</v>
      </c>
      <c t="s" s="2" r="B1">
        <v>1</v>
      </c>
    </row>
    <row spans="1:2" r="2">
      <c t="s" s="2" r="B2">
        <v>29</v>
      </c>
    </row>
    <row spans="1:2" r="3">
      <c t="s" s="3" r="A3">
        <v>253</v>
      </c>
    </row>
    <row spans="1:2" r="4">
      <c t="s" s="4" r="A4">
        <v>254</v>
      </c>
      <c t="s" s="4" r="B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6</v>
      </c>
      <c t="s" s="2" r="B1">
        <v>1</v>
      </c>
    </row>
    <row spans="1:2" r="2">
      <c t="s" s="2" r="B2">
        <v>29</v>
      </c>
    </row>
    <row spans="1:2" r="3">
      <c t="s" s="3" r="A3">
        <v>257</v>
      </c>
    </row>
    <row spans="1:2" r="4">
      <c t="s" s="4" r="A4">
        <v>258</v>
      </c>
      <c t="s" s="4" r="B4">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2</v>
      </c>
      <c t="s" s="2" r="B1">
        <v>29</v>
      </c>
      <c t="s" s="2" r="C1">
        <v>30</v>
      </c>
    </row>
    <row spans="1:3" r="2">
      <c t="s" s="4" r="A2">
        <v>73</v>
      </c>
      <c t="n" s="7" r="B2">
        <v>5398166</v>
      </c>
      <c t="n" s="7" r="C2">
        <v>3127348</v>
      </c>
    </row>
    <row spans="1:3" r="3">
      <c t="s" s="4" r="A3">
        <v>74</v>
      </c>
      <c t="n" s="8" r="B3">
        <v>0.01</v>
      </c>
      <c t="n" s="8" r="C3">
        <v>0.01</v>
      </c>
    </row>
    <row spans="1:3" r="4">
      <c t="s" s="4" r="A4">
        <v>75</v>
      </c>
      <c t="n" s="6" r="B4">
        <v>100000000</v>
      </c>
      <c t="n" s="6" r="C4">
        <v>100000000</v>
      </c>
    </row>
    <row spans="1:3" r="5">
      <c t="s" s="4" r="A5">
        <v>76</v>
      </c>
      <c t="n" s="6" r="B5">
        <v>89018518</v>
      </c>
      <c t="n" s="6" r="C5">
        <v>95237174</v>
      </c>
    </row>
    <row spans="1:3" r="6">
      <c t="s" s="4" r="A6">
        <v>77</v>
      </c>
      <c t="n" s="6" r="B6">
        <v>76531135</v>
      </c>
      <c t="n" s="6" r="C6">
        <v>82749791</v>
      </c>
    </row>
    <row spans="1:3" r="7">
      <c t="s" s="4" r="A7">
        <v>78</v>
      </c>
      <c t="n" s="6" r="B7">
        <v>12487383</v>
      </c>
      <c t="n" s="6" r="C7">
        <v>12487383</v>
      </c>
    </row>
    <row spans="1:3" r="8">
      <c t="s" s="4" r="A8">
        <v>71</v>
      </c>
    </row>
    <row spans="1:3" r="9">
      <c t="s" s="4" r="A9">
        <v>73</v>
      </c>
      <c t="n" s="7" r="B9">
        <v>1874208</v>
      </c>
      <c t="n" s="7" r="C9">
        <v>21021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60</v>
      </c>
      <c t="s" s="2" r="B1">
        <v>1</v>
      </c>
    </row>
    <row spans="1:2" r="2">
      <c t="s" s="2" r="B2">
        <v>29</v>
      </c>
    </row>
    <row spans="1:2" r="3">
      <c t="s" s="3" r="A3">
        <v>261</v>
      </c>
    </row>
    <row spans="1:2" r="4">
      <c t="s" s="4" r="A4">
        <v>262</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4</v>
      </c>
      <c t="s" s="2" r="B1">
        <v>1</v>
      </c>
    </row>
    <row spans="1:2" r="2">
      <c t="s" s="2" r="B2">
        <v>29</v>
      </c>
    </row>
    <row spans="1:2" r="3">
      <c t="s" s="3" r="A3">
        <v>265</v>
      </c>
    </row>
    <row spans="1:2" r="4">
      <c t="s" s="4" r="A4">
        <v>266</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68</v>
      </c>
      <c t="s" s="2" r="B1">
        <v>1</v>
      </c>
    </row>
    <row spans="1:2" r="2">
      <c t="s" s="2" r="B2">
        <v>29</v>
      </c>
    </row>
    <row spans="1:2" r="3">
      <c t="s" s="3" r="A3">
        <v>269</v>
      </c>
    </row>
    <row spans="1:2" r="4">
      <c t="s" s="4" r="A4">
        <v>270</v>
      </c>
      <c t="s" s="4" r="B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72</v>
      </c>
      <c t="s" s="2" r="B1">
        <v>1</v>
      </c>
    </row>
    <row spans="1:2" r="2">
      <c t="s" s="2" r="B2">
        <v>29</v>
      </c>
    </row>
    <row spans="1:2" r="3">
      <c t="s" s="3" r="A3">
        <v>273</v>
      </c>
    </row>
    <row spans="1:2" r="4">
      <c t="s" s="4" r="A4">
        <v>274</v>
      </c>
      <c t="s" s="4" r="B4">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9</v>
      </c>
    </row>
    <row spans="1:2" r="3">
      <c t="s" s="3" r="A3">
        <v>191</v>
      </c>
    </row>
    <row spans="1:2" r="4">
      <c t="s" s="4" r="A4">
        <v>277</v>
      </c>
      <c t="s" s="4" r="B4">
        <v>278</v>
      </c>
    </row>
    <row spans="1:2" r="5">
      <c t="s" s="4" r="A5">
        <v>279</v>
      </c>
      <c t="s" s="4" r="B5">
        <v>280</v>
      </c>
    </row>
    <row spans="1:2" r="6">
      <c t="s" s="4" r="A6">
        <v>281</v>
      </c>
      <c t="s" s="4" r="B6">
        <v>282</v>
      </c>
    </row>
    <row spans="1:2" r="7">
      <c t="s" s="4" r="A7">
        <v>283</v>
      </c>
      <c t="s" s="4" r="B7">
        <v>284</v>
      </c>
    </row>
    <row spans="1:2" r="8">
      <c t="s" s="4" r="A8">
        <v>285</v>
      </c>
      <c t="s" s="4" r="B8">
        <v>286</v>
      </c>
    </row>
    <row spans="1:2" r="9">
      <c t="s" s="4" r="A9">
        <v>287</v>
      </c>
      <c t="s" s="4" r="B9">
        <v>288</v>
      </c>
    </row>
    <row spans="1:2" r="10">
      <c t="s" s="4" r="A10">
        <v>289</v>
      </c>
      <c t="s" s="4" r="B10">
        <v>290</v>
      </c>
    </row>
    <row spans="1:2" r="11">
      <c t="s" s="4" r="A11">
        <v>291</v>
      </c>
      <c t="s" s="4" r="B11">
        <v>292</v>
      </c>
    </row>
    <row spans="1:2" r="12">
      <c t="s" s="4" r="A12">
        <v>293</v>
      </c>
      <c t="s" s="4" r="B12">
        <v>294</v>
      </c>
    </row>
    <row spans="1:2" r="13">
      <c t="s" s="4" r="A13">
        <v>295</v>
      </c>
      <c t="s" s="4" r="B13">
        <v>296</v>
      </c>
    </row>
    <row spans="1:2" r="14">
      <c t="s" s="4" r="A14">
        <v>297</v>
      </c>
      <c t="s" s="4" r="B14">
        <v>298</v>
      </c>
    </row>
    <row spans="1:2" r="15">
      <c t="s" s="4" r="A15">
        <v>299</v>
      </c>
      <c t="s" s="4" r="B15">
        <v>300</v>
      </c>
    </row>
    <row spans="1:2" r="16">
      <c t="s" s="4" r="A16">
        <v>301</v>
      </c>
      <c t="s" s="4" r="B16">
        <v>302</v>
      </c>
    </row>
    <row spans="1:2" r="17">
      <c t="s" s="4" r="A17">
        <v>303</v>
      </c>
      <c t="s" s="4" r="B17">
        <v>304</v>
      </c>
    </row>
    <row spans="1:2" r="18">
      <c t="s" s="4" r="A18">
        <v>305</v>
      </c>
      <c t="s" s="4" r="B18">
        <v>306</v>
      </c>
    </row>
    <row spans="1:2" r="19">
      <c t="s" s="4" r="A19">
        <v>307</v>
      </c>
      <c t="s" s="4" r="B19">
        <v>308</v>
      </c>
    </row>
    <row spans="1:2" r="20">
      <c t="s" s="4" r="A20">
        <v>309</v>
      </c>
      <c t="s" s="4" r="B20">
        <v>310</v>
      </c>
    </row>
    <row spans="1:2" r="21">
      <c t="s" s="4" r="A21">
        <v>311</v>
      </c>
      <c t="s" s="4" r="B21">
        <v>312</v>
      </c>
    </row>
    <row spans="1:2" r="22">
      <c t="s" s="4" r="A22">
        <v>313</v>
      </c>
      <c t="s" s="4" r="B22">
        <v>314</v>
      </c>
    </row>
    <row spans="1:2" r="23">
      <c t="s" s="4" r="A23">
        <v>315</v>
      </c>
      <c t="s" s="4" r="B23">
        <v>316</v>
      </c>
    </row>
    <row spans="1:2" r="24">
      <c t="s" s="4" r="A24">
        <v>317</v>
      </c>
      <c t="s" s="4" r="B24">
        <v>318</v>
      </c>
    </row>
    <row spans="1:2" r="25">
      <c t="s" s="4" r="A25">
        <v>319</v>
      </c>
      <c t="s" s="4" r="B25">
        <v>320</v>
      </c>
    </row>
    <row spans="1:2" r="26">
      <c t="s" s="4" r="A26">
        <v>321</v>
      </c>
      <c t="s" s="4" r="B26">
        <v>322</v>
      </c>
    </row>
    <row spans="1:2" r="27">
      <c t="s" s="4" r="A27">
        <v>323</v>
      </c>
      <c t="s" s="4" r="B27">
        <v>324</v>
      </c>
    </row>
    <row spans="1:2" r="28">
      <c t="s" s="4" r="A28">
        <v>325</v>
      </c>
      <c t="s" s="4" r="B28">
        <v>326</v>
      </c>
    </row>
    <row spans="1:2" r="29">
      <c t="s" s="4" r="A29">
        <v>327</v>
      </c>
      <c t="s" s="4" r="B29">
        <v>328</v>
      </c>
    </row>
    <row spans="1:2" r="30">
      <c t="s" s="4" r="A30">
        <v>329</v>
      </c>
      <c t="s" s="4" r="B30">
        <v>330</v>
      </c>
    </row>
    <row spans="1:2" r="31">
      <c t="s" s="4" r="A31">
        <v>331</v>
      </c>
      <c t="s" s="4" r="B31">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s="1" r="A1">
        <v>333</v>
      </c>
      <c t="s" s="2" r="B1">
        <v>1</v>
      </c>
    </row>
    <row spans="1:2" r="2">
      <c t="s" s="2" r="B2">
        <v>29</v>
      </c>
    </row>
    <row spans="1:2" r="3">
      <c t="s" s="4" r="A3">
        <v>334</v>
      </c>
      <c t="s" s="4" r="B3">
        <v>335</v>
      </c>
    </row>
    <row spans="1:2" r="4">
      <c t="s" s="4" r="A4">
        <v>336</v>
      </c>
      <c t="s" s="4" r="B4">
        <v>337</v>
      </c>
    </row>
    <row spans="1:2" r="5">
      <c t="s" s="4" r="A5">
        <v>338</v>
      </c>
    </row>
    <row spans="1:2" r="6">
      <c t="s" s="4" r="A6">
        <v>336</v>
      </c>
      <c t="s" s="4" r="B6">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40</v>
      </c>
      <c t="s" s="2" r="B1">
        <v>1</v>
      </c>
    </row>
    <row spans="1:2" r="2">
      <c t="s" s="2" r="B2">
        <v>29</v>
      </c>
    </row>
    <row spans="1:2" r="3">
      <c t="s" s="3" r="A3">
        <v>191</v>
      </c>
    </row>
    <row spans="1:2" r="4">
      <c t="s" s="4" r="A4">
        <v>341</v>
      </c>
      <c t="s" s="4" r="B4">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343</v>
      </c>
      <c t="s" s="2" r="B1">
        <v>1</v>
      </c>
    </row>
    <row spans="1:2" r="2">
      <c t="s" s="2" r="B2">
        <v>29</v>
      </c>
    </row>
    <row spans="1:2" r="3">
      <c t="s" s="3" r="A3">
        <v>194</v>
      </c>
    </row>
    <row spans="1:2" r="4">
      <c t="s" s="4" r="A4">
        <v>344</v>
      </c>
      <c t="s" s="4" r="B4">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346</v>
      </c>
      <c t="s" s="2" r="B1">
        <v>1</v>
      </c>
    </row>
    <row spans="1:2" r="2">
      <c t="s" s="2" r="B2">
        <v>29</v>
      </c>
    </row>
    <row spans="1:2" r="3">
      <c t="s" s="3" r="A3">
        <v>200</v>
      </c>
    </row>
    <row spans="1:2" r="4">
      <c t="s" s="4" r="A4">
        <v>347</v>
      </c>
      <c t="s" s="4" r="B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49</v>
      </c>
      <c t="s" s="2" r="B1">
        <v>1</v>
      </c>
    </row>
    <row spans="1:2" r="2">
      <c t="s" s="2" r="B2">
        <v>29</v>
      </c>
    </row>
    <row spans="1:2" r="3">
      <c t="s" s="3" r="A3">
        <v>203</v>
      </c>
    </row>
    <row spans="1:2" r="4">
      <c t="s" s="4" r="A4">
        <v>350</v>
      </c>
      <c t="s" s="4" r="B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s="1" r="A1">
        <v>79</v>
      </c>
      <c t="s" s="2" r="B1">
        <v>1</v>
      </c>
    </row>
    <row spans="1:4" r="2">
      <c t="s" s="2" r="B2">
        <v>29</v>
      </c>
      <c t="s" s="2" r="C2">
        <v>30</v>
      </c>
      <c t="s" s="2" r="D2">
        <v>80</v>
      </c>
    </row>
    <row spans="1:4" r="3">
      <c t="s" s="3" r="A3">
        <v>81</v>
      </c>
    </row>
    <row spans="1:4" r="4">
      <c t="s" s="4" r="A4">
        <v>82</v>
      </c>
      <c t="n" s="7" r="B4">
        <v>19405793</v>
      </c>
      <c t="n" s="7" r="C4">
        <v>45232943</v>
      </c>
      <c t="n" s="7" r="D4">
        <v>136416423</v>
      </c>
    </row>
    <row spans="1:4" r="5">
      <c t="s" s="4" r="A5">
        <v>83</v>
      </c>
      <c t="n" s="6" r="B5">
        <v>28139818</v>
      </c>
      <c t="n" s="6" r="C5">
        <v>49521779</v>
      </c>
      <c t="n" s="6" r="D5">
        <v>48294457</v>
      </c>
    </row>
    <row spans="1:4" r="6">
      <c t="s" s="4" r="A6">
        <v>84</v>
      </c>
      <c t="n" s="6" r="B6">
        <v>47545611</v>
      </c>
      <c t="n" s="6" r="C6">
        <v>94754722</v>
      </c>
      <c t="n" s="6" r="D6">
        <v>184710880</v>
      </c>
    </row>
    <row spans="1:4" r="7">
      <c t="s" s="3" r="A7">
        <v>85</v>
      </c>
    </row>
    <row spans="1:4" r="8">
      <c t="s" s="4" r="A8">
        <v>86</v>
      </c>
      <c t="n" s="6" r="B8">
        <v>13388423</v>
      </c>
      <c t="n" s="6" r="C8">
        <v>24352882</v>
      </c>
      <c t="n" s="6" r="D8">
        <v>57445266</v>
      </c>
    </row>
    <row spans="1:4" r="9">
      <c t="s" s="4" r="A9">
        <v>87</v>
      </c>
      <c t="n" s="6" r="B9">
        <v>21498735</v>
      </c>
      <c t="n" s="6" r="C9">
        <v>32570037</v>
      </c>
      <c t="n" s="6" r="D9">
        <v>35046146</v>
      </c>
    </row>
    <row spans="1:4" r="10">
      <c t="s" s="4" r="A10">
        <v>88</v>
      </c>
      <c t="n" s="6" r="B10">
        <v>34887158</v>
      </c>
      <c t="n" s="6" r="C10">
        <v>56922919</v>
      </c>
      <c t="n" s="6" r="D10">
        <v>92491412</v>
      </c>
    </row>
    <row spans="1:4" r="11">
      <c t="s" s="4" r="A11">
        <v>89</v>
      </c>
      <c t="n" s="6" r="B11">
        <v>12658453</v>
      </c>
      <c t="n" s="6" r="C11">
        <v>37831803</v>
      </c>
      <c t="n" s="6" r="D11">
        <v>92219468</v>
      </c>
    </row>
    <row spans="1:4" r="12">
      <c t="s" s="3" r="A12">
        <v>90</v>
      </c>
    </row>
    <row spans="1:4" r="13">
      <c t="s" s="4" r="A13">
        <v>91</v>
      </c>
      <c t="n" s="6" r="B13">
        <v>-2203996</v>
      </c>
      <c t="n" s="6" r="C13">
        <v>-16232840</v>
      </c>
      <c t="n" s="6" r="D13">
        <v>-51730624</v>
      </c>
    </row>
    <row spans="1:4" r="14">
      <c t="s" s="4" r="A14">
        <v>92</v>
      </c>
      <c t="n" s="6" r="B14">
        <v>-25185444</v>
      </c>
      <c t="n" s="6" r="C14">
        <v>-40177216</v>
      </c>
      <c t="n" s="6" r="D14">
        <v>-54873872</v>
      </c>
    </row>
    <row spans="1:4" r="15">
      <c t="s" s="4" r="A15">
        <v>93</v>
      </c>
      <c t="n" s="6" r="B15">
        <v>-27839081</v>
      </c>
      <c t="n" s="6" r="C15">
        <v>-28417373</v>
      </c>
      <c t="n" s="6" r="D15">
        <v>-30680912</v>
      </c>
    </row>
    <row spans="1:4" r="16">
      <c t="s" s="4" r="A16">
        <v>94</v>
      </c>
      <c t="n" s="6" r="B16">
        <v>1712774</v>
      </c>
      <c t="n" s="6" r="C16">
        <v>2121208</v>
      </c>
      <c t="n" s="6" r="D16">
        <v>2614561</v>
      </c>
    </row>
    <row spans="1:4" r="17">
      <c t="s" s="4" r="A17">
        <v>95</v>
      </c>
      <c t="n" s="6" r="B17">
        <v>-53515747</v>
      </c>
      <c t="n" s="6" r="C17">
        <v>-82706221</v>
      </c>
      <c t="n" s="6" r="D17">
        <v>-134670847</v>
      </c>
    </row>
    <row spans="1:4" r="18">
      <c t="s" s="4" r="A18">
        <v>96</v>
      </c>
      <c t="n" s="6" r="B18">
        <v>-40857294</v>
      </c>
      <c t="n" s="6" r="C18">
        <v>-44874418</v>
      </c>
      <c t="n" s="6" r="D18">
        <v>-42451379</v>
      </c>
    </row>
    <row spans="1:4" r="19">
      <c t="s" s="4" r="A19">
        <v>97</v>
      </c>
      <c t="n" s="6" r="B19">
        <v>-14183</v>
      </c>
      <c t="n" s="6" r="C19">
        <v>-189863</v>
      </c>
      <c t="n" s="6" r="D19">
        <v>-152931</v>
      </c>
    </row>
    <row spans="1:4" r="20">
      <c t="s" s="4" r="A20">
        <v>98</v>
      </c>
      <c t="n" s="6" r="B20">
        <v>836211</v>
      </c>
      <c t="n" s="6" r="C20">
        <v>2590212</v>
      </c>
      <c t="n" s="6" r="D20">
        <v>3298083</v>
      </c>
    </row>
    <row spans="1:4" r="21">
      <c t="s" s="4" r="A21">
        <v>99</v>
      </c>
      <c t="n" s="6" r="B21">
        <v>195355</v>
      </c>
      <c t="n" s="6" r="C21">
        <v>-446662</v>
      </c>
      <c t="n" s="6" r="D21">
        <v>249324</v>
      </c>
    </row>
    <row spans="1:4" r="22">
      <c t="s" s="4" r="A22">
        <v>100</v>
      </c>
      <c t="n" s="6" r="B22">
        <v>-39839911</v>
      </c>
      <c t="n" s="6" r="C22">
        <v>-42920731</v>
      </c>
      <c t="n" s="6" r="D22">
        <v>-39056903</v>
      </c>
    </row>
    <row spans="1:4" r="23">
      <c t="s" s="4" r="A23">
        <v>101</v>
      </c>
      <c t="n" s="6" r="B23">
        <v>-183091</v>
      </c>
      <c t="n" s="6" r="C23">
        <v>-1170517</v>
      </c>
      <c t="n" s="6" r="D23">
        <v>-645763</v>
      </c>
    </row>
    <row spans="1:4" r="24">
      <c t="s" s="4" r="A24">
        <v>102</v>
      </c>
      <c t="n" s="6" r="B24">
        <v>-226779</v>
      </c>
      <c t="n" s="6" r="C24">
        <v>-235161</v>
      </c>
      <c t="n" s="6" r="D24">
        <v>-205567</v>
      </c>
    </row>
    <row spans="1:4" r="25">
      <c t="s" s="4" r="A25">
        <v>103</v>
      </c>
      <c t="n" s="6" r="B25">
        <v>-40249781</v>
      </c>
      <c t="n" s="6" r="C25">
        <v>-44326409</v>
      </c>
      <c t="n" s="6" r="D25">
        <v>-39908233</v>
      </c>
    </row>
    <row spans="1:4" r="26">
      <c t="s" s="4" r="A26">
        <v>104</v>
      </c>
      <c t="n" s="6" r="B26">
        <v>-91127</v>
      </c>
      <c t="n" s="6" r="C26">
        <v>2503</v>
      </c>
      <c t="n" s="6" r="D26">
        <v>-12355</v>
      </c>
    </row>
    <row spans="1:4" r="27">
      <c t="s" s="4" r="A27">
        <v>105</v>
      </c>
      <c t="n" s="7" r="B27">
        <v>-40158654</v>
      </c>
      <c t="n" s="7" r="C27">
        <v>-44328912</v>
      </c>
      <c t="n" s="7" r="D27">
        <v>-39895878</v>
      </c>
    </row>
    <row spans="1:4" r="28">
      <c t="s" s="3" r="A28">
        <v>106</v>
      </c>
    </row>
    <row spans="1:4" r="29">
      <c t="s" s="4" r="A29">
        <v>107</v>
      </c>
      <c t="n" s="8" r="B29">
        <v>-0.51</v>
      </c>
      <c t="n" s="8" r="C29">
        <v>-0.54</v>
      </c>
      <c t="n" s="8" r="D29">
        <v>-0.47</v>
      </c>
    </row>
    <row spans="1:4" r="30">
      <c t="s" s="3" r="A30">
        <v>108</v>
      </c>
    </row>
    <row spans="1:4" r="31">
      <c t="s" s="4" r="A31">
        <v>107</v>
      </c>
      <c t="n" s="6" r="B31">
        <v>79226404</v>
      </c>
      <c t="n" s="6" r="C31">
        <v>82690613</v>
      </c>
      <c t="n" s="6" r="D31">
        <v>84115169</v>
      </c>
    </row>
    <row spans="1:4" r="32">
      <c t="s" s="3" r="A32">
        <v>109</v>
      </c>
    </row>
    <row spans="1:4" r="33">
      <c t="s" s="4" r="A33">
        <v>93</v>
      </c>
      <c t="n" s="7" r="B33">
        <v>71333</v>
      </c>
      <c t="n" s="7" r="C33">
        <v>428000</v>
      </c>
      <c t="n" s="7" r="D33">
        <v>446412</v>
      </c>
    </row>
    <row spans="1:4" r="34">
      <c t="s" s="4" r="A34">
        <v>110</v>
      </c>
    </row>
    <row spans="1:4" r="35">
      <c t="s" s="3" r="A35">
        <v>109</v>
      </c>
    </row>
    <row spans="1:4" r="36">
      <c t="s" s="4" r="A36">
        <v>93</v>
      </c>
      <c t="n" s="7" r="B36">
        <v>71333</v>
      </c>
      <c t="n" s="7" r="C36">
        <v>428000</v>
      </c>
      <c t="n" s="7" r="D36">
        <v>4464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9</v>
      </c>
    </row>
    <row spans="1:2" r="3">
      <c t="s" s="3" r="A3">
        <v>206</v>
      </c>
    </row>
    <row spans="1:2" r="4">
      <c t="s" s="4" r="A4">
        <v>353</v>
      </c>
      <c t="s" s="4" r="B4">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55</v>
      </c>
      <c t="s" s="2" r="B1">
        <v>1</v>
      </c>
    </row>
    <row spans="1:2" r="2">
      <c t="s" s="2" r="B2">
        <v>29</v>
      </c>
    </row>
    <row spans="1:2" r="3">
      <c t="s" s="3" r="A3">
        <v>218</v>
      </c>
    </row>
    <row spans="1:2" r="4">
      <c t="s" s="4" r="A4">
        <v>356</v>
      </c>
      <c t="s" s="4" r="B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58</v>
      </c>
      <c t="s" s="2" r="B1">
        <v>1</v>
      </c>
    </row>
    <row spans="1:2" r="2">
      <c t="s" s="2" r="B2">
        <v>29</v>
      </c>
    </row>
    <row spans="1:2" r="3">
      <c t="s" s="3" r="A3">
        <v>222</v>
      </c>
    </row>
    <row spans="1:2" r="4">
      <c t="s" s="4" r="A4">
        <v>359</v>
      </c>
      <c t="s" s="4" r="B4">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1</v>
      </c>
      <c t="s" s="2" r="B1">
        <v>1</v>
      </c>
    </row>
    <row spans="1:2" r="2">
      <c t="s" s="2" r="B2">
        <v>29</v>
      </c>
    </row>
    <row spans="1:2" r="3">
      <c t="s" s="3" r="A3">
        <v>225</v>
      </c>
    </row>
    <row spans="1:2" r="4">
      <c t="s" s="4" r="A4">
        <v>362</v>
      </c>
      <c t="s" s="4" r="B4">
        <v>363</v>
      </c>
    </row>
    <row spans="1:2" r="5">
      <c t="s" s="4" r="A5">
        <v>364</v>
      </c>
      <c t="s" s="4" r="B5">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9</v>
      </c>
    </row>
    <row spans="1:2" r="3">
      <c t="s" s="3" r="A3">
        <v>229</v>
      </c>
    </row>
    <row spans="1:2" r="4">
      <c t="s" s="4" r="A4">
        <v>367</v>
      </c>
      <c t="s" s="4" r="B4">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369</v>
      </c>
      <c t="s" s="2" r="B1">
        <v>1</v>
      </c>
    </row>
    <row spans="1:2" r="2">
      <c t="s" s="2" r="B2">
        <v>29</v>
      </c>
    </row>
    <row spans="1:2" r="3">
      <c t="s" s="3" r="A3">
        <v>233</v>
      </c>
    </row>
    <row spans="1:2" r="4">
      <c t="s" s="4" r="A4">
        <v>370</v>
      </c>
      <c t="s" s="4" r="B4">
        <v>371</v>
      </c>
    </row>
    <row spans="1:2" r="5">
      <c t="s" s="4" r="A5">
        <v>372</v>
      </c>
      <c t="s" s="4" r="B5">
        <v>373</v>
      </c>
    </row>
    <row spans="1:2" r="6">
      <c t="s" s="4" r="A6">
        <v>374</v>
      </c>
      <c t="s" s="4" r="B6">
        <v>375</v>
      </c>
    </row>
    <row spans="1:2" r="7">
      <c t="s" s="4" r="A7">
        <v>376</v>
      </c>
      <c t="s" s="4" r="B7">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378</v>
      </c>
      <c t="s" s="2" r="B1">
        <v>1</v>
      </c>
    </row>
    <row spans="1:2" r="2">
      <c t="s" s="2" r="B2">
        <v>29</v>
      </c>
    </row>
    <row spans="1:2" r="3">
      <c t="s" s="3" r="A3">
        <v>237</v>
      </c>
    </row>
    <row spans="1:2" r="4">
      <c t="s" s="4" r="A4">
        <v>379</v>
      </c>
      <c t="s" s="4" r="B4">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381</v>
      </c>
      <c t="s" s="2" r="B1">
        <v>1</v>
      </c>
    </row>
    <row spans="1:2" r="2">
      <c t="s" s="2" r="B2">
        <v>29</v>
      </c>
    </row>
    <row spans="1:2" r="3">
      <c t="s" s="3" r="A3">
        <v>241</v>
      </c>
    </row>
    <row spans="1:2" r="4">
      <c t="s" s="4" r="A4">
        <v>382</v>
      </c>
      <c t="s" s="4" r="B4">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84</v>
      </c>
      <c t="s" s="2" r="B1">
        <v>1</v>
      </c>
    </row>
    <row spans="1:2" r="2">
      <c t="s" s="2" r="B2">
        <v>29</v>
      </c>
    </row>
    <row spans="1:2" r="3">
      <c t="s" s="3" r="A3">
        <v>249</v>
      </c>
    </row>
    <row spans="1:2" r="4">
      <c t="s" s="4" r="A4">
        <v>385</v>
      </c>
      <c t="s" s="4" r="B4">
        <v>38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7</v>
      </c>
      <c t="s" s="2" r="B1">
        <v>1</v>
      </c>
    </row>
    <row spans="1:2" r="2">
      <c t="s" s="2" r="B2">
        <v>29</v>
      </c>
    </row>
    <row spans="1:2" r="3">
      <c t="s" s="3" r="A3">
        <v>253</v>
      </c>
    </row>
    <row spans="1:2" r="4">
      <c t="s" s="4" r="A4">
        <v>388</v>
      </c>
      <c t="s" s="4" r="B4">
        <v>389</v>
      </c>
    </row>
    <row spans="1:2" r="5">
      <c t="s" s="4" r="A5">
        <v>390</v>
      </c>
      <c t="s" s="4" r="B5">
        <v>3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11</v>
      </c>
      <c t="s" s="2" r="B1">
        <v>1</v>
      </c>
    </row>
    <row spans="1:4" r="2">
      <c t="s" s="2" r="B2">
        <v>29</v>
      </c>
      <c t="s" s="2" r="C2">
        <v>30</v>
      </c>
      <c t="s" s="2" r="D2">
        <v>80</v>
      </c>
    </row>
    <row spans="1:4" r="3">
      <c t="s" s="4" r="A3">
        <v>103</v>
      </c>
      <c t="n" s="7" r="B3">
        <v>-40249781</v>
      </c>
      <c t="n" s="7" r="C3">
        <v>-44326409</v>
      </c>
      <c t="n" s="7" r="D3">
        <v>-39908233</v>
      </c>
    </row>
    <row spans="1:4" r="4">
      <c t="s" s="3" r="A4">
        <v>112</v>
      </c>
    </row>
    <row spans="1:4" r="5">
      <c t="s" s="4" r="A5">
        <v>113</v>
      </c>
      <c t="n" s="6" r="B5">
        <v>-5895181</v>
      </c>
      <c t="n" s="6" r="C5">
        <v>-701895</v>
      </c>
      <c t="n" s="6" r="D5">
        <v>4578301</v>
      </c>
    </row>
    <row spans="1:4" r="6">
      <c t="s" s="4" r="A6">
        <v>114</v>
      </c>
      <c t="n" s="6" r="B6">
        <v>133864495</v>
      </c>
      <c t="n" s="6" r="C6">
        <v>0</v>
      </c>
      <c t="n" s="6" r="D6">
        <v>0</v>
      </c>
    </row>
    <row spans="1:4" r="7">
      <c t="s" s="4" r="A7">
        <v>115</v>
      </c>
      <c t="n" s="6" r="B7">
        <v>87719533</v>
      </c>
      <c t="n" s="6" r="C7">
        <v>-45028304</v>
      </c>
      <c t="n" s="6" r="D7">
        <v>-35329932</v>
      </c>
    </row>
    <row spans="1:4" r="8">
      <c t="s" s="4" r="A8">
        <v>116</v>
      </c>
      <c t="n" s="6" r="B8">
        <v>-117409</v>
      </c>
      <c t="n" s="6" r="C8">
        <v>716</v>
      </c>
      <c t="n" s="6" r="D8">
        <v>1737</v>
      </c>
    </row>
    <row spans="1:4" r="9">
      <c t="s" s="4" r="A9">
        <v>117</v>
      </c>
      <c t="n" s="7" r="B9">
        <v>87836942</v>
      </c>
      <c t="n" s="7" r="C9">
        <v>-45029020</v>
      </c>
      <c t="n" s="7" r="D9">
        <v>-353316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80"/>
  </cols>
  <sheetData>
    <row spans="1:2" r="1">
      <c t="s" s="1" r="A1">
        <v>392</v>
      </c>
      <c t="s" s="2" r="B1">
        <v>1</v>
      </c>
    </row>
    <row spans="1:2" r="2">
      <c t="s" s="2" r="B2">
        <v>29</v>
      </c>
    </row>
    <row spans="1:2" r="3">
      <c t="s" s="3" r="A3">
        <v>393</v>
      </c>
    </row>
    <row spans="1:2" r="4">
      <c t="s" s="4" r="A4">
        <v>394</v>
      </c>
      <c t="s" s="4" r="B4">
        <v>395</v>
      </c>
    </row>
    <row spans="1:2" r="5">
      <c t="s" s="4" r="A5">
        <v>396</v>
      </c>
      <c t="s" s="4" r="B5">
        <v>397</v>
      </c>
    </row>
    <row spans="1:2" r="6">
      <c t="s" s="4" r="A6">
        <v>398</v>
      </c>
    </row>
    <row spans="1:2" r="7">
      <c t="s" s="3" r="A7">
        <v>393</v>
      </c>
    </row>
    <row spans="1:2" r="8">
      <c t="s" s="4" r="A8">
        <v>394</v>
      </c>
      <c t="s" s="4" r="B8">
        <v>3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02"/>
  <sheetViews>
    <sheetView workbookViewId="0">
      <selection activeCell="A1" sqref="A1"/>
    </sheetView>
  </sheetViews>
  <sheetFormatPr baseColWidth="10" defaultRowHeight="15"/>
  <cols>
    <col customWidth="1" max="1" min="1" width="80"/>
    <col customWidth="1" max="2" min="2" width="16"/>
  </cols>
  <sheetData>
    <row spans="1:2" r="1">
      <c t="s" s="1" r="A1">
        <v>400</v>
      </c>
      <c t="s" s="2" r="B1">
        <v>1</v>
      </c>
    </row>
    <row spans="1:2" r="2">
      <c t="s" s="2" r="B2">
        <v>29</v>
      </c>
    </row>
    <row spans="1:2" r="3">
      <c t="s" s="4" r="A3">
        <v>401</v>
      </c>
    </row>
    <row spans="1:2" r="4">
      <c t="s" s="3" r="A4">
        <v>402</v>
      </c>
    </row>
    <row spans="1:2" r="5">
      <c t="s" s="4" r="A5">
        <v>403</v>
      </c>
      <c t="s" s="4" r="B5">
        <v>404</v>
      </c>
    </row>
    <row spans="1:2" r="6">
      <c t="s" s="4" r="A6">
        <v>405</v>
      </c>
      <c t="s" s="4" r="B6">
        <v>406</v>
      </c>
    </row>
    <row spans="1:2" r="7">
      <c t="s" s="4" r="A7">
        <v>407</v>
      </c>
      <c t="s" s="4" r="B7">
        <v>408</v>
      </c>
    </row>
    <row spans="1:2" r="8">
      <c t="s" s="4" r="A8">
        <v>409</v>
      </c>
    </row>
    <row spans="1:2" r="9">
      <c t="s" s="3" r="A9">
        <v>402</v>
      </c>
    </row>
    <row spans="1:2" r="10">
      <c t="s" s="4" r="A10">
        <v>403</v>
      </c>
      <c t="s" s="4" r="B10">
        <v>404</v>
      </c>
    </row>
    <row spans="1:2" r="11">
      <c t="s" s="4" r="A11">
        <v>405</v>
      </c>
      <c t="s" s="4" r="B11">
        <v>410</v>
      </c>
    </row>
    <row spans="1:2" r="12">
      <c t="s" s="4" r="A12">
        <v>407</v>
      </c>
      <c t="s" s="4" r="B12">
        <v>408</v>
      </c>
    </row>
    <row spans="1:2" r="13">
      <c t="s" s="4" r="A13">
        <v>411</v>
      </c>
    </row>
    <row spans="1:2" r="14">
      <c t="s" s="3" r="A14">
        <v>402</v>
      </c>
    </row>
    <row spans="1:2" r="15">
      <c t="s" s="4" r="A15">
        <v>403</v>
      </c>
      <c t="s" s="4" r="B15">
        <v>404</v>
      </c>
    </row>
    <row spans="1:2" r="16">
      <c t="s" s="4" r="A16">
        <v>405</v>
      </c>
      <c t="s" s="4" r="B16">
        <v>412</v>
      </c>
    </row>
    <row spans="1:2" r="17">
      <c t="s" s="4" r="A17">
        <v>407</v>
      </c>
      <c t="s" s="4" r="B17">
        <v>413</v>
      </c>
    </row>
    <row spans="1:2" r="18">
      <c t="s" s="4" r="A18">
        <v>414</v>
      </c>
    </row>
    <row spans="1:2" r="19">
      <c t="s" s="3" r="A19">
        <v>402</v>
      </c>
    </row>
    <row spans="1:2" r="20">
      <c t="s" s="4" r="A20">
        <v>403</v>
      </c>
      <c t="s" s="4" r="B20">
        <v>404</v>
      </c>
    </row>
    <row spans="1:2" r="21">
      <c t="s" s="4" r="A21">
        <v>405</v>
      </c>
      <c t="s" s="4" r="B21">
        <v>415</v>
      </c>
    </row>
    <row spans="1:2" r="22">
      <c t="s" s="4" r="A22">
        <v>407</v>
      </c>
      <c t="s" s="4" r="B22">
        <v>416</v>
      </c>
    </row>
    <row spans="1:2" r="23">
      <c t="s" s="4" r="A23">
        <v>417</v>
      </c>
    </row>
    <row spans="1:2" r="24">
      <c t="s" s="3" r="A24">
        <v>402</v>
      </c>
    </row>
    <row spans="1:2" r="25">
      <c t="s" s="4" r="A25">
        <v>403</v>
      </c>
      <c t="s" s="4" r="B25">
        <v>404</v>
      </c>
    </row>
    <row spans="1:2" r="26">
      <c t="s" s="4" r="A26">
        <v>405</v>
      </c>
      <c t="s" s="4" r="B26">
        <v>418</v>
      </c>
    </row>
    <row spans="1:2" r="27">
      <c t="s" s="4" r="A27">
        <v>407</v>
      </c>
      <c t="s" s="4" r="B27">
        <v>419</v>
      </c>
    </row>
    <row spans="1:2" r="28">
      <c t="s" s="4" r="A28">
        <v>420</v>
      </c>
    </row>
    <row spans="1:2" r="29">
      <c t="s" s="3" r="A29">
        <v>402</v>
      </c>
    </row>
    <row spans="1:2" r="30">
      <c t="s" s="4" r="A30">
        <v>403</v>
      </c>
      <c t="s" s="4" r="B30">
        <v>404</v>
      </c>
    </row>
    <row spans="1:2" r="31">
      <c t="s" s="4" r="A31">
        <v>405</v>
      </c>
      <c t="s" s="4" r="B31">
        <v>421</v>
      </c>
    </row>
    <row spans="1:2" r="32">
      <c t="s" s="4" r="A32">
        <v>407</v>
      </c>
      <c t="s" s="4" r="B32">
        <v>419</v>
      </c>
    </row>
    <row spans="1:2" r="33">
      <c t="s" s="4" r="A33">
        <v>422</v>
      </c>
    </row>
    <row spans="1:2" r="34">
      <c t="s" s="3" r="A34">
        <v>402</v>
      </c>
    </row>
    <row spans="1:2" r="35">
      <c t="s" s="4" r="A35">
        <v>403</v>
      </c>
      <c t="s" s="4" r="B35">
        <v>404</v>
      </c>
    </row>
    <row spans="1:2" r="36">
      <c t="s" s="4" r="A36">
        <v>405</v>
      </c>
      <c t="s" s="4" r="B36">
        <v>421</v>
      </c>
    </row>
    <row spans="1:2" r="37">
      <c t="s" s="4" r="A37">
        <v>407</v>
      </c>
      <c t="s" s="4" r="B37">
        <v>419</v>
      </c>
    </row>
    <row spans="1:2" r="38">
      <c t="s" s="4" r="A38">
        <v>423</v>
      </c>
    </row>
    <row spans="1:2" r="39">
      <c t="s" s="3" r="A39">
        <v>402</v>
      </c>
    </row>
    <row spans="1:2" r="40">
      <c t="s" s="4" r="A40">
        <v>403</v>
      </c>
      <c t="s" s="4" r="B40">
        <v>404</v>
      </c>
    </row>
    <row spans="1:2" r="41">
      <c t="s" s="4" r="A41">
        <v>405</v>
      </c>
      <c t="s" s="4" r="B41">
        <v>424</v>
      </c>
    </row>
    <row spans="1:2" r="42">
      <c t="s" s="4" r="A42">
        <v>407</v>
      </c>
      <c t="s" s="4" r="B42">
        <v>419</v>
      </c>
    </row>
    <row spans="1:2" r="43">
      <c t="s" s="4" r="A43">
        <v>425</v>
      </c>
    </row>
    <row spans="1:2" r="44">
      <c t="s" s="3" r="A44">
        <v>402</v>
      </c>
    </row>
    <row spans="1:2" r="45">
      <c t="s" s="4" r="A45">
        <v>403</v>
      </c>
      <c t="s" s="4" r="B45">
        <v>404</v>
      </c>
    </row>
    <row spans="1:2" r="46">
      <c t="s" s="4" r="A46">
        <v>405</v>
      </c>
      <c t="s" s="4" r="B46">
        <v>426</v>
      </c>
    </row>
    <row spans="1:2" r="47">
      <c t="s" s="4" r="A47">
        <v>407</v>
      </c>
      <c t="s" s="4" r="B47">
        <v>419</v>
      </c>
    </row>
    <row spans="1:2" r="48">
      <c t="s" s="4" r="A48">
        <v>427</v>
      </c>
    </row>
    <row spans="1:2" r="49">
      <c t="s" s="3" r="A49">
        <v>402</v>
      </c>
    </row>
    <row spans="1:2" r="50">
      <c t="s" s="4" r="A50">
        <v>403</v>
      </c>
      <c t="s" s="4" r="B50">
        <v>404</v>
      </c>
    </row>
    <row spans="1:2" r="51">
      <c t="s" s="4" r="A51">
        <v>405</v>
      </c>
      <c t="s" s="4" r="B51">
        <v>428</v>
      </c>
    </row>
    <row spans="1:2" r="52">
      <c t="s" s="4" r="A52">
        <v>407</v>
      </c>
      <c t="s" s="4" r="B52">
        <v>419</v>
      </c>
    </row>
    <row spans="1:2" r="53">
      <c t="s" s="4" r="A53">
        <v>429</v>
      </c>
    </row>
    <row spans="1:2" r="54">
      <c t="s" s="3" r="A54">
        <v>402</v>
      </c>
    </row>
    <row spans="1:2" r="55">
      <c t="s" s="4" r="A55">
        <v>403</v>
      </c>
      <c t="s" s="4" r="B55">
        <v>430</v>
      </c>
    </row>
    <row spans="1:2" r="56">
      <c t="s" s="4" r="A56">
        <v>405</v>
      </c>
      <c t="s" s="4" r="B56">
        <v>431</v>
      </c>
    </row>
    <row spans="1:2" r="57">
      <c t="s" s="4" r="A57">
        <v>407</v>
      </c>
      <c t="s" s="4" r="B57">
        <v>419</v>
      </c>
    </row>
    <row spans="1:2" r="58">
      <c t="s" s="4" r="A58">
        <v>432</v>
      </c>
    </row>
    <row spans="1:2" r="59">
      <c t="s" s="3" r="A59">
        <v>402</v>
      </c>
    </row>
    <row spans="1:2" r="60">
      <c t="s" s="4" r="A60">
        <v>403</v>
      </c>
      <c t="s" s="4" r="B60">
        <v>404</v>
      </c>
    </row>
    <row spans="1:2" r="61">
      <c t="s" s="4" r="A61">
        <v>405</v>
      </c>
      <c t="s" s="4" r="B61">
        <v>433</v>
      </c>
    </row>
    <row spans="1:2" r="62">
      <c t="s" s="4" r="A62">
        <v>407</v>
      </c>
      <c t="s" s="4" r="B62">
        <v>419</v>
      </c>
    </row>
    <row spans="1:2" r="63">
      <c t="s" s="4" r="A63">
        <v>434</v>
      </c>
    </row>
    <row spans="1:2" r="64">
      <c t="s" s="3" r="A64">
        <v>402</v>
      </c>
    </row>
    <row spans="1:2" r="65">
      <c t="s" s="4" r="A65">
        <v>403</v>
      </c>
      <c t="s" s="4" r="B65">
        <v>404</v>
      </c>
    </row>
    <row spans="1:2" r="66">
      <c t="s" s="4" r="A66">
        <v>405</v>
      </c>
      <c t="s" s="4" r="B66">
        <v>435</v>
      </c>
    </row>
    <row spans="1:2" r="67">
      <c t="s" s="4" r="A67">
        <v>407</v>
      </c>
      <c t="s" s="4" r="B67">
        <v>419</v>
      </c>
    </row>
    <row spans="1:2" r="68">
      <c t="s" s="4" r="A68">
        <v>436</v>
      </c>
    </row>
    <row spans="1:2" r="69">
      <c t="s" s="3" r="A69">
        <v>402</v>
      </c>
    </row>
    <row spans="1:2" r="70">
      <c t="s" s="4" r="A70">
        <v>403</v>
      </c>
      <c t="s" s="4" r="B70">
        <v>437</v>
      </c>
    </row>
    <row spans="1:2" r="71">
      <c t="s" s="4" r="A71">
        <v>405</v>
      </c>
      <c t="s" s="4" r="B71">
        <v>438</v>
      </c>
    </row>
    <row spans="1:2" r="72">
      <c t="s" s="4" r="A72">
        <v>407</v>
      </c>
      <c t="s" s="4" r="B72">
        <v>419</v>
      </c>
    </row>
    <row spans="1:2" r="73">
      <c t="s" s="4" r="A73">
        <v>439</v>
      </c>
    </row>
    <row spans="1:2" r="74">
      <c t="s" s="3" r="A74">
        <v>402</v>
      </c>
    </row>
    <row spans="1:2" r="75">
      <c t="s" s="4" r="A75">
        <v>403</v>
      </c>
      <c t="s" s="4" r="B75">
        <v>404</v>
      </c>
    </row>
    <row spans="1:2" r="76">
      <c t="s" s="4" r="A76">
        <v>405</v>
      </c>
      <c t="s" s="4" r="B76">
        <v>440</v>
      </c>
    </row>
    <row spans="1:2" r="77">
      <c t="s" s="4" r="A77">
        <v>407</v>
      </c>
      <c t="s" s="4" r="B77">
        <v>419</v>
      </c>
    </row>
    <row spans="1:2" r="78">
      <c t="s" s="4" r="A78">
        <v>441</v>
      </c>
    </row>
    <row spans="1:2" r="79">
      <c t="s" s="3" r="A79">
        <v>402</v>
      </c>
    </row>
    <row spans="1:2" r="80">
      <c t="s" s="4" r="A80">
        <v>403</v>
      </c>
      <c t="s" s="4" r="B80">
        <v>404</v>
      </c>
    </row>
    <row spans="1:2" r="81">
      <c t="s" s="4" r="A81">
        <v>405</v>
      </c>
      <c t="s" s="4" r="B81">
        <v>442</v>
      </c>
    </row>
    <row spans="1:2" r="82">
      <c t="s" s="4" r="A82">
        <v>407</v>
      </c>
      <c t="s" s="4" r="B82">
        <v>419</v>
      </c>
    </row>
    <row spans="1:2" r="83">
      <c t="s" s="4" r="A83">
        <v>443</v>
      </c>
    </row>
    <row spans="1:2" r="84">
      <c t="s" s="3" r="A84">
        <v>402</v>
      </c>
    </row>
    <row spans="1:2" r="85">
      <c t="s" s="4" r="A85">
        <v>403</v>
      </c>
      <c t="s" s="4" r="B85">
        <v>404</v>
      </c>
    </row>
    <row spans="1:2" r="86">
      <c t="s" s="4" r="A86">
        <v>405</v>
      </c>
      <c t="s" s="4" r="B86">
        <v>444</v>
      </c>
    </row>
    <row spans="1:2" r="87">
      <c t="s" s="4" r="A87">
        <v>407</v>
      </c>
      <c t="s" s="4" r="B87">
        <v>419</v>
      </c>
    </row>
    <row spans="1:2" r="88">
      <c t="s" s="4" r="A88">
        <v>445</v>
      </c>
    </row>
    <row spans="1:2" r="89">
      <c t="s" s="3" r="A89">
        <v>402</v>
      </c>
    </row>
    <row spans="1:2" r="90">
      <c t="s" s="4" r="A90">
        <v>403</v>
      </c>
      <c t="s" s="4" r="B90">
        <v>404</v>
      </c>
    </row>
    <row spans="1:2" r="91">
      <c t="s" s="4" r="A91">
        <v>405</v>
      </c>
      <c t="s" s="4" r="B91">
        <v>446</v>
      </c>
    </row>
    <row spans="1:2" r="92">
      <c t="s" s="4" r="A92">
        <v>407</v>
      </c>
      <c t="s" s="4" r="B92">
        <v>447</v>
      </c>
    </row>
    <row spans="1:2" r="93">
      <c t="s" s="4" r="A93">
        <v>448</v>
      </c>
    </row>
    <row spans="1:2" r="94">
      <c t="s" s="3" r="A94">
        <v>402</v>
      </c>
    </row>
    <row spans="1:2" r="95">
      <c t="s" s="4" r="A95">
        <v>403</v>
      </c>
      <c t="s" s="4" r="B95">
        <v>404</v>
      </c>
    </row>
    <row spans="1:2" r="96">
      <c t="s" s="4" r="A96">
        <v>405</v>
      </c>
      <c t="s" s="4" r="B96">
        <v>449</v>
      </c>
    </row>
    <row spans="1:2" r="97">
      <c t="s" s="4" r="A97">
        <v>407</v>
      </c>
      <c t="s" s="4" r="B97">
        <v>408</v>
      </c>
    </row>
    <row spans="1:2" r="98">
      <c t="s" s="4" r="A98">
        <v>450</v>
      </c>
    </row>
    <row spans="1:2" r="99">
      <c t="s" s="3" r="A99">
        <v>402</v>
      </c>
    </row>
    <row spans="1:2" r="100">
      <c t="s" s="4" r="A100">
        <v>403</v>
      </c>
      <c t="s" s="4" r="B100">
        <v>404</v>
      </c>
    </row>
    <row spans="1:2" r="101">
      <c t="s" s="4" r="A101">
        <v>405</v>
      </c>
      <c t="s" s="4" r="B101">
        <v>451</v>
      </c>
    </row>
    <row spans="1:2" r="102">
      <c t="s" s="4" r="A102">
        <v>407</v>
      </c>
      <c t="s" s="4" r="B102">
        <v>41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16"/>
  </cols>
  <sheetData>
    <row spans="1:2" r="1">
      <c t="s" s="1" r="A1">
        <v>452</v>
      </c>
      <c t="s" s="2" r="B1">
        <v>1</v>
      </c>
    </row>
    <row spans="1:2" r="2">
      <c t="s" s="2" r="B2">
        <v>29</v>
      </c>
    </row>
    <row spans="1:2" r="3">
      <c t="s" s="4" r="A3">
        <v>453</v>
      </c>
    </row>
    <row spans="1:2" r="4">
      <c t="s" s="3" r="A4">
        <v>454</v>
      </c>
    </row>
    <row spans="1:2" r="5">
      <c t="s" s="4" r="A5">
        <v>405</v>
      </c>
      <c t="s" s="4" r="B5">
        <v>455</v>
      </c>
    </row>
    <row spans="1:2" r="6">
      <c t="s" s="4" r="A6">
        <v>407</v>
      </c>
      <c t="s" s="4" r="B6">
        <v>419</v>
      </c>
    </row>
    <row spans="1:2" r="7">
      <c t="s" s="4" r="A7">
        <v>456</v>
      </c>
    </row>
    <row spans="1:2" r="8">
      <c t="s" s="3" r="A8">
        <v>454</v>
      </c>
    </row>
    <row spans="1:2" r="9">
      <c t="s" s="4" r="A9">
        <v>405</v>
      </c>
      <c t="s" s="4" r="B9">
        <v>457</v>
      </c>
    </row>
    <row spans="1:2" r="10">
      <c t="s" s="4" r="A10">
        <v>407</v>
      </c>
      <c t="s" s="4" r="B10">
        <v>419</v>
      </c>
    </row>
    <row spans="1:2" r="11">
      <c t="s" s="4" r="A11">
        <v>458</v>
      </c>
    </row>
    <row spans="1:2" r="12">
      <c t="s" s="3" r="A12">
        <v>454</v>
      </c>
    </row>
    <row spans="1:2" r="13">
      <c t="s" s="4" r="A13">
        <v>405</v>
      </c>
      <c t="s" s="4" r="B13">
        <v>459</v>
      </c>
    </row>
    <row spans="1:2" r="14">
      <c t="s" s="4" r="A14">
        <v>407</v>
      </c>
      <c t="s" s="4" r="B14">
        <v>419</v>
      </c>
    </row>
    <row spans="1:2" r="15">
      <c t="s" s="4" r="A15">
        <v>460</v>
      </c>
    </row>
    <row spans="1:2" r="16">
      <c t="s" s="3" r="A16">
        <v>454</v>
      </c>
    </row>
    <row spans="1:2" r="17">
      <c t="s" s="4" r="A17">
        <v>405</v>
      </c>
      <c t="s" s="4" r="B17">
        <v>461</v>
      </c>
    </row>
    <row spans="1:2" r="18">
      <c t="s" s="4" r="A18">
        <v>407</v>
      </c>
      <c t="s" s="4" r="B18">
        <v>4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462</v>
      </c>
      <c t="s" s="2" r="B1">
        <v>1</v>
      </c>
    </row>
    <row spans="1:4" r="2">
      <c t="s" s="2" r="B2">
        <v>29</v>
      </c>
      <c t="s" s="2" r="C2">
        <v>30</v>
      </c>
      <c t="s" s="2" r="D2">
        <v>80</v>
      </c>
    </row>
    <row spans="1:4" r="3">
      <c t="s" s="3" r="A3">
        <v>454</v>
      </c>
    </row>
    <row spans="1:4" r="4">
      <c t="s" s="4" r="A4">
        <v>463</v>
      </c>
      <c t="n" s="7" r="B4">
        <v>47545611</v>
      </c>
      <c t="n" s="7" r="C4">
        <v>94754722</v>
      </c>
      <c t="n" s="7" r="D4">
        <v>184710880</v>
      </c>
    </row>
    <row spans="1:4" r="5">
      <c t="s" s="4" r="A5">
        <v>132</v>
      </c>
      <c t="n" s="6" r="B5">
        <v>-40158654</v>
      </c>
      <c t="n" s="6" r="C5">
        <v>-44328912</v>
      </c>
      <c t="n" s="6" r="D5">
        <v>-39895878</v>
      </c>
    </row>
    <row spans="1:4" r="6">
      <c t="s" s="4" r="A6">
        <v>71</v>
      </c>
    </row>
    <row spans="1:4" r="7">
      <c t="s" s="3" r="A7">
        <v>454</v>
      </c>
    </row>
    <row spans="1:4" r="8">
      <c t="s" s="4" r="A8">
        <v>463</v>
      </c>
      <c t="n" s="6" r="B8">
        <v>18469195</v>
      </c>
      <c t="n" s="6" r="C8">
        <v>44907449</v>
      </c>
      <c t="n" s="6" r="D8">
        <v>137947971</v>
      </c>
    </row>
    <row spans="1:4" r="9">
      <c t="s" s="4" r="A9">
        <v>132</v>
      </c>
      <c t="n" s="7" r="B9">
        <v>-9920207</v>
      </c>
      <c t="n" s="7" r="C9">
        <v>-8282712</v>
      </c>
      <c t="n" s="7" r="D9">
        <v>188732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1"/>
  </cols>
  <sheetData>
    <row spans="1:6" r="1">
      <c t="s" s="1" r="A1">
        <v>464</v>
      </c>
      <c t="s" s="2" r="B1">
        <v>1</v>
      </c>
    </row>
    <row spans="1:6" r="2">
      <c t="s" s="2" r="B2">
        <v>119</v>
      </c>
      <c t="s" s="2" r="C2">
        <v>30</v>
      </c>
      <c t="s" s="2" r="D2">
        <v>465</v>
      </c>
      <c t="s" s="2" r="E2">
        <v>466</v>
      </c>
      <c t="s" s="2" r="F2">
        <v>467</v>
      </c>
    </row>
    <row spans="1:6" r="3">
      <c t="s" s="4" r="A3">
        <v>468</v>
      </c>
    </row>
    <row spans="1:6" r="4">
      <c t="s" s="3" r="A4">
        <v>402</v>
      </c>
    </row>
    <row spans="1:6" r="5">
      <c t="s" s="4" r="A5">
        <v>469</v>
      </c>
      <c t="s" s="4" r="B5">
        <v>470</v>
      </c>
    </row>
    <row spans="1:6" r="6">
      <c t="s" s="4" r="A6">
        <v>471</v>
      </c>
    </row>
    <row spans="1:6" r="7">
      <c t="s" s="3" r="A7">
        <v>402</v>
      </c>
    </row>
    <row spans="1:6" r="8">
      <c t="s" s="4" r="A8">
        <v>469</v>
      </c>
      <c t="s" s="4" r="B8">
        <v>424</v>
      </c>
    </row>
    <row spans="1:6" r="9">
      <c t="s" s="4" r="A9">
        <v>472</v>
      </c>
      <c t="n" s="9" r="E9">
        <v>118</v>
      </c>
    </row>
    <row spans="1:6" r="10">
      <c t="s" s="4" r="A10">
        <v>473</v>
      </c>
    </row>
    <row spans="1:6" r="11">
      <c t="s" s="3" r="A11">
        <v>402</v>
      </c>
    </row>
    <row spans="1:6" r="12">
      <c t="s" s="4" r="A12">
        <v>474</v>
      </c>
      <c t="n" s="10" r="B12">
        <v>18.2</v>
      </c>
    </row>
    <row spans="1:6" r="13">
      <c t="s" s="4" r="A13">
        <v>475</v>
      </c>
    </row>
    <row spans="1:6" r="14">
      <c t="s" s="3" r="A14">
        <v>402</v>
      </c>
    </row>
    <row spans="1:6" r="15">
      <c t="s" s="4" r="A15">
        <v>476</v>
      </c>
      <c t="n" s="6" r="B15">
        <v>2</v>
      </c>
    </row>
    <row spans="1:6" r="16">
      <c t="s" s="4" r="A16">
        <v>477</v>
      </c>
      <c t="s" s="4" r="B16">
        <v>404</v>
      </c>
    </row>
    <row spans="1:6" r="17">
      <c t="s" s="4" r="A17">
        <v>478</v>
      </c>
      <c t="n" s="6" r="B17">
        <v>2</v>
      </c>
    </row>
    <row spans="1:6" r="18">
      <c t="s" s="4" r="A18">
        <v>479</v>
      </c>
    </row>
    <row spans="1:6" r="19">
      <c t="s" s="3" r="A19">
        <v>402</v>
      </c>
    </row>
    <row spans="1:6" r="20">
      <c t="s" s="4" r="A20">
        <v>476</v>
      </c>
      <c t="n" s="6" r="B20">
        <v>2</v>
      </c>
    </row>
    <row spans="1:6" r="21">
      <c t="s" s="4" r="A21">
        <v>477</v>
      </c>
      <c t="s" s="4" r="D21">
        <v>404</v>
      </c>
    </row>
    <row spans="1:6" r="22">
      <c t="s" s="4" r="A22">
        <v>478</v>
      </c>
      <c t="n" s="6" r="B22">
        <v>2</v>
      </c>
    </row>
    <row spans="1:6" r="23">
      <c t="s" s="4" r="A23">
        <v>480</v>
      </c>
    </row>
    <row spans="1:6" r="24">
      <c t="s" s="3" r="A24">
        <v>402</v>
      </c>
    </row>
    <row spans="1:6" r="25">
      <c t="s" s="4" r="A25">
        <v>469</v>
      </c>
      <c t="s" s="4" r="B25">
        <v>421</v>
      </c>
    </row>
    <row spans="1:6" r="26">
      <c t="s" s="4" r="A26">
        <v>481</v>
      </c>
      <c t="n" s="10" r="D26">
        <v>8.699999999999999</v>
      </c>
      <c t="n" s="9" r="F26">
        <v>53</v>
      </c>
    </row>
    <row spans="1:6" r="27">
      <c t="s" s="4" r="A27">
        <v>338</v>
      </c>
    </row>
    <row spans="1:6" r="28">
      <c t="s" s="3" r="A28">
        <v>402</v>
      </c>
    </row>
    <row spans="1:6" r="29">
      <c t="s" s="4" r="A29">
        <v>482</v>
      </c>
      <c t="n" s="6" r="B29">
        <v>4</v>
      </c>
      <c t="n" s="6" r="C29">
        <v>4</v>
      </c>
      <c t="n" s="6" r="D29">
        <v>4</v>
      </c>
      <c t="n" s="6" r="E29">
        <v>4</v>
      </c>
      <c t="n" s="6" r="F29">
        <v>4</v>
      </c>
    </row>
    <row spans="1:6" r="30">
      <c t="s" s="4" r="A30">
        <v>483</v>
      </c>
      <c t="s" s="4" r="B30">
        <v>484</v>
      </c>
      <c t="s" s="4" r="C30">
        <v>485</v>
      </c>
      <c t="s" s="4" r="D30">
        <v>486</v>
      </c>
    </row>
    <row spans="1:6" r="31">
      <c t="s" s="4" r="A31">
        <v>487</v>
      </c>
      <c t="s" s="4" r="B31">
        <v>488</v>
      </c>
      <c t="s" s="4" r="C31">
        <v>489</v>
      </c>
      <c t="s" s="4" r="E31">
        <v>488</v>
      </c>
    </row>
    <row spans="1:6" r="32">
      <c t="s" s="4" r="A32">
        <v>490</v>
      </c>
      <c t="s" s="4" r="B32">
        <v>491</v>
      </c>
      <c t="s" s="4" r="C32">
        <v>492</v>
      </c>
      <c t="s" s="4" r="E32">
        <v>4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9"/>
    <col customWidth="1" max="2" min="2" width="76"/>
  </cols>
  <sheetData>
    <row spans="1:2" r="1">
      <c t="s" s="1" r="A1">
        <v>493</v>
      </c>
      <c t="s" s="2" r="B1">
        <v>1</v>
      </c>
    </row>
    <row spans="1:2" r="2">
      <c t="s" s="2" r="B2">
        <v>29</v>
      </c>
    </row>
    <row spans="1:2" r="3">
      <c t="s" s="4" r="A3">
        <v>494</v>
      </c>
    </row>
    <row spans="1:2" r="4">
      <c t="s" s="3" r="A4">
        <v>495</v>
      </c>
    </row>
    <row spans="1:2" r="5">
      <c t="s" s="4" r="A5">
        <v>496</v>
      </c>
      <c t="s" s="4" r="B5">
        <v>497</v>
      </c>
    </row>
    <row spans="1:2" r="6">
      <c t="s" s="4" r="A6">
        <v>498</v>
      </c>
    </row>
    <row spans="1:2" r="7">
      <c t="s" s="3" r="A7">
        <v>495</v>
      </c>
    </row>
    <row spans="1:2" r="8">
      <c t="s" s="4" r="A8">
        <v>499</v>
      </c>
      <c t="s" s="4" r="B8">
        <v>500</v>
      </c>
    </row>
    <row spans="1:2" r="9">
      <c t="s" s="4" r="A9">
        <v>501</v>
      </c>
    </row>
    <row spans="1:2" r="10">
      <c t="s" s="3" r="A10">
        <v>495</v>
      </c>
    </row>
    <row spans="1:2" r="11">
      <c t="s" s="4" r="A11">
        <v>496</v>
      </c>
      <c t="s" s="4" r="B11">
        <v>502</v>
      </c>
    </row>
    <row spans="1:2" r="12">
      <c t="s" s="4" r="A12">
        <v>503</v>
      </c>
    </row>
    <row spans="1:2" r="13">
      <c t="s" s="3" r="A13">
        <v>495</v>
      </c>
    </row>
    <row spans="1:2" r="14">
      <c t="s" s="4" r="A14">
        <v>496</v>
      </c>
      <c t="s" s="4" r="B14">
        <v>504</v>
      </c>
    </row>
    <row spans="1:2" r="15">
      <c t="s" s="4" r="A15">
        <v>505</v>
      </c>
    </row>
    <row spans="1:2" r="16">
      <c t="s" s="3" r="A16">
        <v>495</v>
      </c>
    </row>
    <row spans="1:2" r="17">
      <c t="s" s="4" r="A17">
        <v>496</v>
      </c>
      <c t="s" s="4" r="B17">
        <v>506</v>
      </c>
    </row>
    <row spans="1:2" r="18">
      <c t="s" s="4" r="A18">
        <v>507</v>
      </c>
    </row>
    <row spans="1:2" r="19">
      <c t="s" s="3" r="A19">
        <v>495</v>
      </c>
    </row>
    <row spans="1:2" r="20">
      <c t="s" s="4" r="A20">
        <v>496</v>
      </c>
      <c t="s" s="4" r="B20">
        <v>504</v>
      </c>
    </row>
    <row spans="1:2" r="21">
      <c t="s" s="4" r="A21">
        <v>508</v>
      </c>
    </row>
    <row spans="1:2" r="22">
      <c t="s" s="3" r="A22">
        <v>495</v>
      </c>
    </row>
    <row spans="1:2" r="23">
      <c t="s" s="4" r="A23">
        <v>496</v>
      </c>
      <c t="s" s="4" r="B23">
        <v>5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s>
  <sheetData>
    <row spans="1:7" r="1">
      <c t="s" s="1" r="A1">
        <v>510</v>
      </c>
      <c t="s" s="2" r="B1">
        <v>1</v>
      </c>
    </row>
    <row spans="1:7" r="2">
      <c t="s" s="2" r="B2">
        <v>119</v>
      </c>
      <c t="s" s="2" r="C2">
        <v>466</v>
      </c>
      <c t="s" s="2" r="D2">
        <v>511</v>
      </c>
      <c t="s" s="2" r="E2">
        <v>465</v>
      </c>
      <c t="s" s="2" r="F2">
        <v>466</v>
      </c>
      <c t="s" s="2" r="G2">
        <v>512</v>
      </c>
    </row>
    <row spans="1:7" r="3">
      <c t="s" s="3" r="A3">
        <v>513</v>
      </c>
    </row>
    <row spans="1:7" r="4">
      <c t="s" s="4" r="A4">
        <v>514</v>
      </c>
      <c t="n" s="7" r="B4">
        <v>2203996</v>
      </c>
      <c t="n" s="7" r="D4">
        <v>16232840</v>
      </c>
      <c t="n" s="7" r="E4">
        <v>51730624</v>
      </c>
    </row>
    <row spans="1:7" r="5">
      <c t="s" s="4" r="A5">
        <v>515</v>
      </c>
      <c t="n" s="6" r="B5">
        <v>10112083</v>
      </c>
      <c t="n" s="6" r="D5">
        <v>39485342</v>
      </c>
      <c t="n" s="9" r="F5">
        <v>65663822</v>
      </c>
      <c t="n" s="9" r="G5">
        <v>241610810</v>
      </c>
    </row>
    <row spans="1:7" r="6">
      <c t="s" s="4" r="A6">
        <v>516</v>
      </c>
      <c t="n" s="6" r="B6">
        <v>126278</v>
      </c>
      <c t="n" s="6" r="D6">
        <v>9759765</v>
      </c>
    </row>
    <row spans="1:7" r="7">
      <c t="s" s="4" r="A7">
        <v>517</v>
      </c>
      <c t="n" s="6" r="D7">
        <v>9642098</v>
      </c>
    </row>
    <row spans="1:7" r="8">
      <c t="s" s="4" r="A8">
        <v>518</v>
      </c>
      <c t="n" s="6" r="B8">
        <v>106962</v>
      </c>
      <c t="n" s="6" r="D8">
        <v>199721</v>
      </c>
      <c t="n" s="6" r="E8">
        <v>439144</v>
      </c>
    </row>
    <row spans="1:7" r="9">
      <c t="s" s="4" r="A9">
        <v>519</v>
      </c>
      <c t="n" s="6" r="B9">
        <v>19458752</v>
      </c>
      <c t="n" s="6" r="D9">
        <v>45361639</v>
      </c>
      <c t="n" s="6" r="E9">
        <v>136810535</v>
      </c>
    </row>
    <row spans="1:7" r="10">
      <c t="s" s="4" r="A10">
        <v>520</v>
      </c>
      <c t="n" s="6" r="B10">
        <v>28193821</v>
      </c>
      <c t="n" s="6" r="D10">
        <v>49592804</v>
      </c>
      <c t="n" s="6" r="E10">
        <v>48339489</v>
      </c>
    </row>
    <row spans="1:7" r="11">
      <c t="s" s="4" r="A11">
        <v>521</v>
      </c>
      <c t="n" s="6" r="B11">
        <v>2059934</v>
      </c>
      <c t="n" s="6" r="D11">
        <v>4902307</v>
      </c>
      <c t="n" s="6" r="E11">
        <v>12351337</v>
      </c>
    </row>
    <row spans="1:7" r="12">
      <c t="s" s="4" r="A12">
        <v>522</v>
      </c>
      <c t="n" s="6" r="B12">
        <v>201168</v>
      </c>
      <c t="n" s="6" r="D12">
        <v>829238</v>
      </c>
      <c t="n" s="6" r="E12">
        <v>2130623</v>
      </c>
    </row>
    <row spans="1:7" r="13">
      <c t="s" s="4" r="A13">
        <v>523</v>
      </c>
      <c t="n" s="7" r="B13">
        <v>-687163</v>
      </c>
      <c t="n" s="7" r="D13">
        <v>-31847</v>
      </c>
      <c t="n" s="7" r="E13">
        <v>184157</v>
      </c>
    </row>
    <row spans="1:7" r="14">
      <c t="s" s="4" r="A14">
        <v>524</v>
      </c>
      <c t="n" s="9" r="C14">
        <v>100000000</v>
      </c>
    </row>
    <row spans="1:7" r="15">
      <c t="s" s="4" r="A15">
        <v>525</v>
      </c>
      <c t="s" s="4" r="B15">
        <v>526</v>
      </c>
      <c t="s" s="4" r="F15">
        <v>526</v>
      </c>
    </row>
    <row spans="1:7" r="16">
      <c t="s" s="4" r="A16">
        <v>527</v>
      </c>
    </row>
    <row spans="1:7" r="17">
      <c t="s" s="3" r="A17">
        <v>513</v>
      </c>
    </row>
    <row spans="1:7" r="18">
      <c t="s" s="4" r="A18">
        <v>528</v>
      </c>
      <c t="s" s="4" r="B18">
        <v>529</v>
      </c>
      <c t="s" s="4" r="C18">
        <v>529</v>
      </c>
    </row>
    <row spans="1:7" r="19">
      <c t="s" s="4" r="A19">
        <v>530</v>
      </c>
    </row>
    <row spans="1:7" r="20">
      <c t="s" s="3" r="A20">
        <v>513</v>
      </c>
    </row>
    <row spans="1:7" r="21">
      <c t="s" s="4" r="A21">
        <v>531</v>
      </c>
      <c t="s" s="4" r="B21">
        <v>532</v>
      </c>
      <c t="s" s="4" r="C21">
        <v>532</v>
      </c>
      <c t="s" s="4" r="D21">
        <v>532</v>
      </c>
    </row>
    <row spans="1:7" r="22">
      <c t="s" s="4" r="A22">
        <v>533</v>
      </c>
    </row>
    <row spans="1:7" r="23">
      <c t="s" s="3" r="A23">
        <v>513</v>
      </c>
    </row>
    <row spans="1:7" r="24">
      <c t="s" s="4" r="A24">
        <v>528</v>
      </c>
      <c t="s" s="4" r="B24">
        <v>504</v>
      </c>
      <c t="s" s="4" r="C24">
        <v>504</v>
      </c>
    </row>
    <row spans="1:7" r="25">
      <c t="s" s="4" r="A25">
        <v>534</v>
      </c>
    </row>
    <row spans="1:7" r="26">
      <c t="s" s="3" r="A26">
        <v>513</v>
      </c>
    </row>
    <row spans="1:7" r="27">
      <c t="s" s="4" r="A27">
        <v>528</v>
      </c>
      <c t="s" s="4" r="B27">
        <v>535</v>
      </c>
      <c t="s" s="4" r="C27">
        <v>535</v>
      </c>
    </row>
    <row spans="1:7" r="28">
      <c t="s" s="4" r="A28">
        <v>338</v>
      </c>
    </row>
    <row spans="1:7" r="29">
      <c t="s" s="3" r="A29">
        <v>513</v>
      </c>
    </row>
    <row spans="1:7" r="30">
      <c t="s" s="4" r="A30">
        <v>516</v>
      </c>
      <c t="n" s="7" r="B30">
        <v>126278</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536</v>
      </c>
      <c t="s" s="2" r="B1">
        <v>29</v>
      </c>
      <c t="s" s="2" r="C1">
        <v>30</v>
      </c>
    </row>
    <row spans="1:3" r="2">
      <c t="s" s="3" r="A2">
        <v>537</v>
      </c>
    </row>
    <row spans="1:3" r="3">
      <c t="s" s="4" r="A3">
        <v>538</v>
      </c>
      <c t="n" s="7" r="B3">
        <v>287971</v>
      </c>
      <c t="n" s="7" r="C3">
        <v>1272379</v>
      </c>
    </row>
    <row spans="1:3" r="4">
      <c t="s" s="4" r="A4">
        <v>539</v>
      </c>
      <c t="n" s="6" r="B4">
        <v>3847653</v>
      </c>
      <c t="n" s="6" r="C4">
        <v>11509362</v>
      </c>
    </row>
    <row spans="1:3" r="5">
      <c t="s" s="4" r="A5">
        <v>36</v>
      </c>
      <c t="n" s="7" r="B5">
        <v>4135624</v>
      </c>
      <c t="n" s="7" r="C5">
        <v>127817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8"/>
    <col customWidth="1" max="2" min="2" width="16"/>
    <col customWidth="1" max="3" min="3" width="14"/>
    <col customWidth="1" max="4" min="4" width="14"/>
  </cols>
  <sheetData>
    <row spans="1:4" r="1">
      <c t="s" s="1" r="A1">
        <v>540</v>
      </c>
      <c t="s" s="2" r="B1">
        <v>1</v>
      </c>
    </row>
    <row spans="1:4" r="2">
      <c t="s" s="2" r="B2">
        <v>29</v>
      </c>
      <c t="s" s="2" r="C2">
        <v>30</v>
      </c>
      <c t="s" s="2" r="D2">
        <v>80</v>
      </c>
    </row>
    <row spans="1:4" r="3">
      <c t="s" s="3" r="A3">
        <v>537</v>
      </c>
    </row>
    <row spans="1:4" r="4">
      <c t="s" s="4" r="A4">
        <v>541</v>
      </c>
      <c t="n" s="7" r="B4">
        <v>3954771</v>
      </c>
      <c t="n" s="7" r="C4">
        <v>936126</v>
      </c>
      <c t="n" s="7" r="D4">
        <v>385660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spans="1:2" r="1">
      <c t="s" s="1" r="A1">
        <v>542</v>
      </c>
      <c t="s" s="2" r="B1">
        <v>1</v>
      </c>
    </row>
    <row spans="1:2" r="2">
      <c t="s" s="2" r="B2">
        <v>119</v>
      </c>
    </row>
    <row spans="1:2" r="3">
      <c t="s" s="4" r="A3">
        <v>543</v>
      </c>
      <c t="n" s="7" r="B3">
        <v>11300000</v>
      </c>
    </row>
    <row spans="1:2" r="4">
      <c t="s" s="4" r="A4">
        <v>544</v>
      </c>
      <c t="n" s="7" r="B4">
        <v>3808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18</v>
      </c>
      <c t="s" s="2" r="B1">
        <v>1</v>
      </c>
    </row>
    <row spans="1:2" r="2">
      <c t="s" s="2" r="B2">
        <v>119</v>
      </c>
    </row>
    <row spans="1:2" r="3">
      <c t="s" s="4" r="A3">
        <v>120</v>
      </c>
      <c t="n" s="7" r="B3">
        <v>4462149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545</v>
      </c>
      <c t="s" s="2" r="B1">
        <v>29</v>
      </c>
      <c t="s" s="2" r="C1">
        <v>30</v>
      </c>
    </row>
    <row spans="1:3" r="2">
      <c t="s" s="3" r="A2">
        <v>546</v>
      </c>
    </row>
    <row spans="1:3" r="3">
      <c t="s" s="4" r="A3">
        <v>547</v>
      </c>
      <c t="n" s="7" r="B3">
        <v>1885213</v>
      </c>
      <c t="n" s="7" r="C3">
        <v>2814648</v>
      </c>
    </row>
    <row spans="1:3" r="4">
      <c t="s" s="4" r="A4">
        <v>548</v>
      </c>
      <c t="n" s="6" r="B4">
        <v>1231788</v>
      </c>
      <c t="n" s="6" r="C4">
        <v>1580141</v>
      </c>
    </row>
    <row spans="1:3" r="5">
      <c t="s" s="4" r="A5">
        <v>549</v>
      </c>
      <c t="n" s="6" r="B5">
        <v>78185</v>
      </c>
      <c t="n" s="6" r="C5">
        <v>28394</v>
      </c>
    </row>
    <row spans="1:3" r="6">
      <c t="s" s="4" r="A6">
        <v>550</v>
      </c>
      <c t="n" s="6" r="B6">
        <v>0</v>
      </c>
      <c t="n" s="6" r="C6">
        <v>656785</v>
      </c>
    </row>
    <row spans="1:3" r="7">
      <c t="s" s="4" r="A7">
        <v>551</v>
      </c>
      <c t="n" s="6" r="B7">
        <v>1818459</v>
      </c>
      <c t="n" s="6" r="C7">
        <v>4245432</v>
      </c>
    </row>
    <row spans="1:3" r="8">
      <c t="s" s="4" r="A8">
        <v>552</v>
      </c>
      <c t="n" s="6" r="B8">
        <v>6314872</v>
      </c>
      <c t="n" s="6" r="C8">
        <v>9325400</v>
      </c>
    </row>
    <row spans="1:3" r="9">
      <c t="s" s="4" r="A9">
        <v>553</v>
      </c>
    </row>
    <row spans="1:3" r="10">
      <c t="s" s="3" r="A10">
        <v>546</v>
      </c>
    </row>
    <row spans="1:3" r="11">
      <c t="s" s="4" r="A11">
        <v>552</v>
      </c>
      <c t="n" s="7" r="B11">
        <v>1301227</v>
      </c>
      <c t="n" s="7" r="C11">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54</v>
      </c>
      <c t="s" s="2" r="B1">
        <v>29</v>
      </c>
      <c t="s" s="2" r="C1">
        <v>30</v>
      </c>
    </row>
    <row spans="1:3" r="2">
      <c t="s" s="3" r="A2">
        <v>495</v>
      </c>
    </row>
    <row spans="1:3" r="3">
      <c t="s" s="4" r="A3">
        <v>555</v>
      </c>
      <c t="n" s="7" r="B3">
        <v>28170749</v>
      </c>
      <c t="n" s="7" r="C3">
        <v>43690913</v>
      </c>
    </row>
    <row spans="1:3" r="4">
      <c t="s" s="4" r="A4">
        <v>556</v>
      </c>
      <c t="n" s="6" r="B4">
        <v>-11555449</v>
      </c>
      <c t="n" s="6" r="C4">
        <v>-16861205</v>
      </c>
    </row>
    <row spans="1:3" r="5">
      <c t="s" s="4" r="A5">
        <v>557</v>
      </c>
      <c t="n" s="6" r="B5">
        <v>16615300</v>
      </c>
      <c t="n" s="6" r="C5">
        <v>26829708</v>
      </c>
    </row>
    <row spans="1:3" r="6">
      <c t="s" s="4" r="A6">
        <v>558</v>
      </c>
      <c t="n" s="6" r="B6">
        <v>0</v>
      </c>
      <c t="n" s="6" r="C6">
        <v>10476</v>
      </c>
    </row>
    <row spans="1:3" r="7">
      <c t="s" s="4" r="A7">
        <v>43</v>
      </c>
      <c t="n" s="6" r="B7">
        <v>16615300</v>
      </c>
      <c t="n" s="6" r="C7">
        <v>26840184</v>
      </c>
    </row>
    <row spans="1:3" r="8">
      <c t="s" s="4" r="A8">
        <v>494</v>
      </c>
    </row>
    <row spans="1:3" r="9">
      <c t="s" s="3" r="A9">
        <v>495</v>
      </c>
    </row>
    <row spans="1:3" r="10">
      <c t="s" s="4" r="A10">
        <v>555</v>
      </c>
      <c t="n" s="6" r="B10">
        <v>19297436</v>
      </c>
      <c t="n" s="6" r="C10">
        <v>27644891</v>
      </c>
    </row>
    <row spans="1:3" r="11">
      <c t="s" s="4" r="A11">
        <v>559</v>
      </c>
    </row>
    <row spans="1:3" r="12">
      <c t="s" s="3" r="A12">
        <v>495</v>
      </c>
    </row>
    <row spans="1:3" r="13">
      <c t="s" s="4" r="A13">
        <v>555</v>
      </c>
      <c t="n" s="6" r="B13">
        <v>7781700</v>
      </c>
      <c t="n" s="6" r="C13">
        <v>12820490</v>
      </c>
    </row>
    <row spans="1:3" r="14">
      <c t="s" s="4" r="A14">
        <v>498</v>
      </c>
    </row>
    <row spans="1:3" r="15">
      <c t="s" s="3" r="A15">
        <v>495</v>
      </c>
    </row>
    <row spans="1:3" r="16">
      <c t="s" s="4" r="A16">
        <v>555</v>
      </c>
      <c t="n" s="6" r="B16">
        <v>0</v>
      </c>
      <c t="n" s="6" r="C16">
        <v>869130</v>
      </c>
    </row>
    <row spans="1:3" r="17">
      <c t="s" s="4" r="A17">
        <v>508</v>
      </c>
    </row>
    <row spans="1:3" r="18">
      <c t="s" s="3" r="A18">
        <v>495</v>
      </c>
    </row>
    <row spans="1:3" r="19">
      <c t="s" s="4" r="A19">
        <v>555</v>
      </c>
      <c t="n" s="6" r="B19">
        <v>461609</v>
      </c>
      <c t="n" s="6" r="C19">
        <v>872860</v>
      </c>
    </row>
    <row spans="1:3" r="20">
      <c t="s" s="4" r="A20">
        <v>503</v>
      </c>
    </row>
    <row spans="1:3" r="21">
      <c t="s" s="3" r="A21">
        <v>495</v>
      </c>
    </row>
    <row spans="1:3" r="22">
      <c t="s" s="4" r="A22">
        <v>555</v>
      </c>
      <c t="n" s="6" r="B22">
        <v>299557</v>
      </c>
      <c t="n" s="6" r="C22">
        <v>839068</v>
      </c>
    </row>
    <row spans="1:3" r="23">
      <c t="s" s="4" r="A23">
        <v>501</v>
      </c>
    </row>
    <row spans="1:3" r="24">
      <c t="s" s="3" r="A24">
        <v>495</v>
      </c>
    </row>
    <row spans="1:3" r="25">
      <c t="s" s="4" r="A25">
        <v>555</v>
      </c>
      <c t="n" s="7" r="B25">
        <v>330447</v>
      </c>
      <c t="n" s="7" r="C25">
        <v>6444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60</v>
      </c>
      <c t="s" s="2" r="B1">
        <v>1</v>
      </c>
    </row>
    <row spans="1:4" r="2">
      <c t="s" s="2" r="B2">
        <v>29</v>
      </c>
      <c t="s" s="2" r="C2">
        <v>30</v>
      </c>
      <c t="s" s="2" r="D2">
        <v>80</v>
      </c>
    </row>
    <row spans="1:4" r="3">
      <c t="s" s="3" r="A3">
        <v>495</v>
      </c>
    </row>
    <row spans="1:4" r="4">
      <c t="s" s="4" r="A4">
        <v>561</v>
      </c>
      <c t="n" s="7" r="B4">
        <v>2599961</v>
      </c>
      <c t="n" s="7" r="C4">
        <v>3066565</v>
      </c>
      <c t="n" s="7" r="D4">
        <v>3470338</v>
      </c>
    </row>
    <row spans="1:4" r="5">
      <c t="s" s="4" r="A5">
        <v>562</v>
      </c>
      <c t="n" s="6" r="B5">
        <v>325341</v>
      </c>
      <c t="n" s="6" r="C5">
        <v>529187</v>
      </c>
    </row>
    <row spans="1:4" r="6">
      <c t="s" s="4" r="A6">
        <v>563</v>
      </c>
      <c t="n" s="6" r="B6">
        <v>28170749</v>
      </c>
      <c t="n" s="6" r="C6">
        <v>43690913</v>
      </c>
    </row>
    <row spans="1:4" r="7">
      <c t="s" s="4" r="A7">
        <v>564</v>
      </c>
      <c t="n" s="6" r="B7">
        <v>16615300</v>
      </c>
      <c t="n" s="6" r="C7">
        <v>26840184</v>
      </c>
    </row>
    <row spans="1:4" r="8">
      <c t="s" s="4" r="A8">
        <v>565</v>
      </c>
      <c t="n" s="6" r="B8">
        <v>787160</v>
      </c>
      <c t="n" s="6" r="C8">
        <v>-1085910</v>
      </c>
      <c t="n" s="7" r="D8">
        <v>-78534</v>
      </c>
    </row>
    <row spans="1:4" r="9">
      <c t="s" s="4" r="A9">
        <v>566</v>
      </c>
      <c t="n" s="6" r="B9">
        <v>325341</v>
      </c>
      <c t="n" s="7" r="C9">
        <v>529187</v>
      </c>
    </row>
    <row spans="1:4" r="10">
      <c t="s" s="4" r="A10">
        <v>567</v>
      </c>
    </row>
    <row spans="1:4" r="11">
      <c t="s" s="3" r="A11">
        <v>495</v>
      </c>
    </row>
    <row spans="1:4" r="12">
      <c t="s" s="4" r="A12">
        <v>563</v>
      </c>
      <c t="n" s="6" r="B12">
        <v>6076530</v>
      </c>
    </row>
    <row spans="1:4" r="13">
      <c t="s" s="4" r="A13">
        <v>564</v>
      </c>
      <c t="n" s="6" r="B13">
        <v>3808471</v>
      </c>
    </row>
    <row spans="1:4" r="14">
      <c t="s" s="4" r="A14">
        <v>568</v>
      </c>
    </row>
    <row spans="1:4" r="15">
      <c t="s" s="3" r="A15">
        <v>495</v>
      </c>
    </row>
    <row spans="1:4" r="16">
      <c t="s" s="4" r="A16">
        <v>563</v>
      </c>
      <c t="n" s="6" r="B16">
        <v>426220</v>
      </c>
    </row>
    <row spans="1:4" r="17">
      <c t="s" s="4" r="A17">
        <v>564</v>
      </c>
      <c t="n" s="6" r="B17">
        <v>192504</v>
      </c>
    </row>
    <row spans="1:4" r="18">
      <c t="s" s="4" r="A18">
        <v>569</v>
      </c>
      <c t="n" s="6" r="B18">
        <v>3195454</v>
      </c>
    </row>
    <row spans="1:4" r="19">
      <c t="s" s="4" r="A19">
        <v>570</v>
      </c>
    </row>
    <row spans="1:4" r="20">
      <c t="s" s="3" r="A20">
        <v>495</v>
      </c>
    </row>
    <row spans="1:4" r="21">
      <c t="s" s="4" r="A21">
        <v>565</v>
      </c>
      <c t="n" s="7" r="B21">
        <v>17394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571</v>
      </c>
      <c t="s" s="2" r="B1">
        <v>29</v>
      </c>
      <c t="s" s="2" r="C1">
        <v>30</v>
      </c>
    </row>
    <row spans="1:3" r="2">
      <c t="s" s="3" r="A2">
        <v>572</v>
      </c>
    </row>
    <row spans="1:3" r="3">
      <c t="s" s="4" r="A3">
        <v>573</v>
      </c>
      <c t="n" s="7" r="B3">
        <v>5208955</v>
      </c>
      <c t="n" s="7" r="C3">
        <v>5255302</v>
      </c>
    </row>
    <row spans="1:3" r="4">
      <c t="s" s="4" r="A4">
        <v>574</v>
      </c>
      <c t="n" s="6" r="B4">
        <v>-4331985</v>
      </c>
      <c t="n" s="6" r="C4">
        <v>-4076635</v>
      </c>
    </row>
    <row spans="1:3" r="5">
      <c t="s" s="4" r="A5">
        <v>44</v>
      </c>
      <c t="n" s="6" r="B5">
        <v>876970</v>
      </c>
      <c t="n" s="6" r="C5">
        <v>1178667</v>
      </c>
    </row>
    <row spans="1:3" r="6">
      <c t="s" s="4" r="A6">
        <v>575</v>
      </c>
    </row>
    <row spans="1:3" r="7">
      <c t="s" s="3" r="A7">
        <v>572</v>
      </c>
    </row>
    <row spans="1:3" r="8">
      <c t="s" s="4" r="A8">
        <v>573</v>
      </c>
      <c t="n" s="6" r="B8">
        <v>2879106</v>
      </c>
      <c t="n" s="6" r="C8">
        <v>2925453</v>
      </c>
    </row>
    <row spans="1:3" r="9">
      <c t="s" s="4" r="A9">
        <v>576</v>
      </c>
    </row>
    <row spans="1:3" r="10">
      <c t="s" s="3" r="A10">
        <v>572</v>
      </c>
    </row>
    <row spans="1:3" r="11">
      <c t="s" s="4" r="A11">
        <v>573</v>
      </c>
      <c t="n" s="7" r="B11">
        <v>2329849</v>
      </c>
      <c t="n" s="7" r="C11">
        <v>232984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t="s" s="1" r="A1">
        <v>577</v>
      </c>
      <c t="s" s="2" r="B1">
        <v>1</v>
      </c>
    </row>
    <row spans="1:4" r="2">
      <c t="s" s="2" r="B2">
        <v>29</v>
      </c>
      <c t="s" s="2" r="C2">
        <v>30</v>
      </c>
      <c t="s" s="2" r="D2">
        <v>80</v>
      </c>
    </row>
    <row spans="1:4" r="3">
      <c t="s" s="3" r="A3">
        <v>572</v>
      </c>
    </row>
    <row spans="1:4" r="4">
      <c t="s" s="4" r="A4">
        <v>578</v>
      </c>
      <c t="n" s="7" r="B4">
        <v>301697</v>
      </c>
      <c t="n" s="7" r="C4">
        <v>301697</v>
      </c>
      <c t="n" s="7" r="D4">
        <v>316121</v>
      </c>
    </row>
    <row spans="1:4" r="5">
      <c t="s" s="4" r="A5">
        <v>579</v>
      </c>
      <c t="n" s="6" r="B5">
        <v>301699</v>
      </c>
    </row>
    <row spans="1:4" r="6">
      <c t="s" s="4" r="A6">
        <v>580</v>
      </c>
      <c t="n" s="6" r="B6">
        <v>221584</v>
      </c>
    </row>
    <row spans="1:4" r="7">
      <c t="s" s="4" r="A7">
        <v>581</v>
      </c>
      <c t="n" s="6" r="B7">
        <v>141470</v>
      </c>
    </row>
    <row spans="1:4" r="8">
      <c t="s" s="4" r="A8">
        <v>582</v>
      </c>
      <c t="n" s="6" r="B8">
        <v>141470</v>
      </c>
    </row>
    <row spans="1:4" r="9">
      <c t="s" s="4" r="A9">
        <v>583</v>
      </c>
      <c t="n" s="7" r="B9">
        <v>7074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spans="1:8" r="1">
      <c t="s" s="1" r="A1">
        <v>584</v>
      </c>
      <c t="s" s="2" r="B1">
        <v>585</v>
      </c>
      <c t="s" s="2" r="C1">
        <v>1</v>
      </c>
    </row>
    <row spans="1:8" r="2">
      <c t="s" s="2" r="B2">
        <v>586</v>
      </c>
      <c t="s" s="2" r="C2">
        <v>29</v>
      </c>
      <c t="s" s="2" r="D2">
        <v>30</v>
      </c>
      <c t="s" s="2" r="E2">
        <v>80</v>
      </c>
      <c t="s" s="2" r="F2">
        <v>587</v>
      </c>
      <c t="s" s="2" r="G2">
        <v>588</v>
      </c>
      <c t="s" s="2" r="H2">
        <v>589</v>
      </c>
    </row>
    <row spans="1:8" r="3">
      <c t="s" s="3" r="A3">
        <v>590</v>
      </c>
    </row>
    <row spans="1:8" r="4">
      <c t="s" s="4" r="A4">
        <v>525</v>
      </c>
      <c t="s" s="4" r="C4">
        <v>526</v>
      </c>
    </row>
    <row spans="1:8" r="5">
      <c t="s" s="4" r="A5">
        <v>102</v>
      </c>
      <c t="n" s="7" r="C5">
        <v>-226779</v>
      </c>
      <c t="n" s="7" r="D5">
        <v>-235161</v>
      </c>
      <c t="n" s="7" r="E5">
        <v>-205567</v>
      </c>
    </row>
    <row spans="1:8" r="6">
      <c t="s" s="4" r="A6">
        <v>591</v>
      </c>
    </row>
    <row spans="1:8" r="7">
      <c t="s" s="3" r="A7">
        <v>590</v>
      </c>
    </row>
    <row spans="1:8" r="8">
      <c t="s" s="4" r="A8">
        <v>525</v>
      </c>
      <c t="s" s="4" r="H8">
        <v>430</v>
      </c>
    </row>
    <row spans="1:8" r="9">
      <c t="s" s="4" r="A9">
        <v>592</v>
      </c>
    </row>
    <row spans="1:8" r="10">
      <c t="s" s="3" r="A10">
        <v>590</v>
      </c>
    </row>
    <row spans="1:8" r="11">
      <c t="s" s="4" r="A11">
        <v>525</v>
      </c>
      <c t="s" s="4" r="H11">
        <v>593</v>
      </c>
    </row>
    <row spans="1:8" r="12">
      <c t="s" s="4" r="A12">
        <v>594</v>
      </c>
    </row>
    <row spans="1:8" r="13">
      <c t="s" s="3" r="A13">
        <v>590</v>
      </c>
    </row>
    <row spans="1:8" r="14">
      <c t="s" s="4" r="A14">
        <v>525</v>
      </c>
      <c t="s" s="4" r="B14">
        <v>430</v>
      </c>
    </row>
    <row spans="1:8" r="15">
      <c t="s" s="4" r="A15">
        <v>595</v>
      </c>
      <c t="n" s="7" r="B15">
        <v>1500000</v>
      </c>
    </row>
    <row spans="1:8" r="16">
      <c t="s" s="4" r="A16">
        <v>596</v>
      </c>
      <c t="s" s="4" r="B16">
        <v>597</v>
      </c>
    </row>
    <row spans="1:8" r="17">
      <c t="s" s="4" r="A17">
        <v>598</v>
      </c>
      <c t="n" s="7" r="B17">
        <v>1100000</v>
      </c>
    </row>
    <row spans="1:8" r="18">
      <c t="s" s="4" r="A18">
        <v>398</v>
      </c>
    </row>
    <row spans="1:8" r="19">
      <c t="s" s="3" r="A19">
        <v>590</v>
      </c>
    </row>
    <row spans="1:8" r="20">
      <c t="s" s="4" r="A20">
        <v>596</v>
      </c>
      <c t="s" s="4" r="F20">
        <v>599</v>
      </c>
    </row>
    <row spans="1:8" r="21">
      <c t="s" s="4" r="A21">
        <v>102</v>
      </c>
      <c t="n" s="7" r="C21">
        <v>226780</v>
      </c>
      <c t="n" s="7" r="D21">
        <v>235161</v>
      </c>
      <c t="n" s="7" r="E21">
        <v>205567</v>
      </c>
    </row>
    <row spans="1:8" r="22">
      <c t="s" s="4" r="A22">
        <v>600</v>
      </c>
      <c t="n" s="7" r="F22">
        <v>1300000</v>
      </c>
    </row>
    <row spans="1:8" r="23">
      <c t="s" s="4" r="A23">
        <v>601</v>
      </c>
    </row>
    <row spans="1:8" r="24">
      <c t="s" s="3" r="A24">
        <v>590</v>
      </c>
    </row>
    <row spans="1:8" r="25">
      <c t="s" s="4" r="A25">
        <v>602</v>
      </c>
      <c t="s" s="4" r="G25">
        <v>599</v>
      </c>
    </row>
    <row spans="1:8" r="26">
      <c t="s" s="4" r="A26">
        <v>603</v>
      </c>
    </row>
    <row spans="1:8" r="27">
      <c t="s" s="3" r="A27">
        <v>590</v>
      </c>
    </row>
    <row spans="1:8" r="28">
      <c t="s" s="4" r="A28">
        <v>602</v>
      </c>
      <c t="s" s="4" r="G28">
        <v>604</v>
      </c>
    </row>
    <row spans="1:8" r="29">
      <c t="s" s="4" r="A29">
        <v>605</v>
      </c>
    </row>
    <row spans="1:8" r="30">
      <c t="s" s="3" r="A30">
        <v>590</v>
      </c>
    </row>
    <row spans="1:8" r="31">
      <c t="s" s="4" r="A31">
        <v>596</v>
      </c>
      <c t="s" s="4" r="F31">
        <v>606</v>
      </c>
    </row>
    <row spans="1:8" r="32">
      <c t="s" s="4" r="A32">
        <v>607</v>
      </c>
      <c t="s" s="4" r="G32">
        <v>608</v>
      </c>
    </row>
    <row spans="1:8" r="33">
      <c t="s" s="4" r="A33">
        <v>609</v>
      </c>
    </row>
    <row spans="1:8" r="34">
      <c t="s" s="3" r="A34">
        <v>590</v>
      </c>
    </row>
    <row spans="1:8" r="35">
      <c t="s" s="4" r="A35">
        <v>596</v>
      </c>
      <c t="s" s="4" r="D35">
        <v>610</v>
      </c>
    </row>
    <row spans="1:8" r="36">
      <c t="s" s="4" r="A36">
        <v>611</v>
      </c>
      <c t="n" s="7" r="D36">
        <v>6996949</v>
      </c>
    </row>
  </sheetData>
  <mergeCells count="2">
    <mergeCell ref="A1:A2"/>
    <mergeCell ref="C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12</v>
      </c>
      <c t="s" s="2" r="B1">
        <v>1</v>
      </c>
    </row>
    <row spans="1:4" r="2">
      <c t="s" s="2" r="B2">
        <v>29</v>
      </c>
      <c t="s" s="2" r="C2">
        <v>613</v>
      </c>
      <c t="s" s="2" r="D2">
        <v>30</v>
      </c>
    </row>
    <row spans="1:4" r="3">
      <c t="s" s="4" r="A3">
        <v>614</v>
      </c>
      <c t="n" s="7" r="B3">
        <v>181164778</v>
      </c>
    </row>
    <row spans="1:4" r="4">
      <c t="s" s="4" r="A4">
        <v>120</v>
      </c>
      <c t="n" s="6" r="B4">
        <v>44621498</v>
      </c>
    </row>
    <row spans="1:4" r="5">
      <c t="s" s="4" r="A5">
        <v>615</v>
      </c>
      <c t="n" s="7" r="B5">
        <v>178485994</v>
      </c>
      <c t="n" s="7" r="D5">
        <v>0</v>
      </c>
    </row>
    <row spans="1:4" r="6">
      <c t="s" s="4" r="A6">
        <v>616</v>
      </c>
    </row>
    <row spans="1:4" r="7">
      <c t="s" s="4" r="A7">
        <v>617</v>
      </c>
      <c t="s" s="4" r="C7">
        <v>61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s>
  <sheetData>
    <row spans="1:6" r="1">
      <c t="s" s="1" r="A1">
        <v>619</v>
      </c>
      <c t="s" s="2" r="B1">
        <v>585</v>
      </c>
      <c t="s" s="2" r="E1">
        <v>1</v>
      </c>
    </row>
    <row spans="1:6" r="2">
      <c t="s" s="2" r="B2">
        <v>620</v>
      </c>
      <c t="s" s="2" r="C2">
        <v>621</v>
      </c>
      <c t="s" s="2" r="D2">
        <v>622</v>
      </c>
      <c t="s" s="2" r="E2">
        <v>466</v>
      </c>
      <c t="s" s="2" r="F2">
        <v>119</v>
      </c>
    </row>
    <row spans="1:6" r="3">
      <c t="s" s="4" r="A3">
        <v>524</v>
      </c>
      <c t="n" s="9" r="E3">
        <v>100000000</v>
      </c>
    </row>
    <row spans="1:6" r="4">
      <c t="s" s="4" r="A4">
        <v>525</v>
      </c>
      <c t="s" s="4" r="F4">
        <v>526</v>
      </c>
    </row>
    <row spans="1:6" r="5">
      <c t="s" s="4" r="A5">
        <v>623</v>
      </c>
    </row>
    <row spans="1:6" r="6">
      <c t="s" s="4" r="A6">
        <v>524</v>
      </c>
      <c t="n" s="9" r="D6">
        <v>100000000</v>
      </c>
    </row>
    <row spans="1:6" r="7">
      <c t="s" s="4" r="A7">
        <v>525</v>
      </c>
      <c t="s" s="4" r="D7">
        <v>430</v>
      </c>
    </row>
    <row spans="1:6" r="8">
      <c t="s" s="4" r="A8">
        <v>624</v>
      </c>
      <c t="n" s="9" r="D8">
        <v>20000000</v>
      </c>
    </row>
    <row spans="1:6" r="9">
      <c t="s" s="4" r="A9">
        <v>625</v>
      </c>
      <c t="s" s="4" r="D9">
        <v>626</v>
      </c>
    </row>
    <row spans="1:6" r="10">
      <c t="s" s="4" r="A10">
        <v>627</v>
      </c>
      <c t="n" s="9" r="D10">
        <v>20000000</v>
      </c>
    </row>
    <row spans="1:6" r="11">
      <c t="s" s="4" r="A11">
        <v>628</v>
      </c>
      <c t="n" s="7" r="C11">
        <v>3024933</v>
      </c>
    </row>
    <row spans="1:6" r="12">
      <c t="s" s="4" r="A12">
        <v>629</v>
      </c>
      <c t="s" s="4" r="C12">
        <v>630</v>
      </c>
      <c t="s" s="4" r="D12">
        <v>630</v>
      </c>
    </row>
    <row spans="1:6" r="13">
      <c t="s" s="4" r="A13">
        <v>631</v>
      </c>
      <c t="n" s="7" r="B13">
        <v>3024933</v>
      </c>
    </row>
    <row spans="1:6" r="14">
      <c t="s" s="4" r="A14">
        <v>632</v>
      </c>
      <c t="n" s="7" r="F14">
        <v>3257622</v>
      </c>
    </row>
    <row spans="1:6" r="15">
      <c t="s" s="4" r="A15">
        <v>633</v>
      </c>
      <c t="n" s="7" r="F15">
        <v>23269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4</v>
      </c>
      <c t="s" s="2" r="B1">
        <v>29</v>
      </c>
      <c t="s" s="2" r="C1">
        <v>30</v>
      </c>
    </row>
    <row spans="1:3" r="2">
      <c t="s" s="3" r="A2">
        <v>635</v>
      </c>
    </row>
    <row spans="1:3" r="3">
      <c t="s" s="4" r="A3">
        <v>636</v>
      </c>
      <c t="n" s="7" r="B3">
        <v>960959</v>
      </c>
      <c t="n" s="7" r="C3">
        <v>1303688</v>
      </c>
    </row>
    <row spans="1:3" r="4">
      <c t="s" s="4" r="A4">
        <v>637</v>
      </c>
      <c t="n" s="6" r="B4">
        <v>2094398</v>
      </c>
      <c t="n" s="6" r="C4">
        <v>2919888</v>
      </c>
    </row>
    <row spans="1:3" r="5">
      <c t="s" s="4" r="A5">
        <v>638</v>
      </c>
      <c t="n" s="6" r="B5">
        <v>3085960</v>
      </c>
      <c t="n" s="6" r="C5">
        <v>2889184</v>
      </c>
    </row>
    <row spans="1:3" r="6">
      <c t="s" s="4" r="A6">
        <v>639</v>
      </c>
      <c t="n" s="6" r="B6">
        <v>3167689</v>
      </c>
      <c t="n" s="6" r="C6">
        <v>4114212</v>
      </c>
    </row>
    <row spans="1:3" r="7">
      <c t="s" s="4" r="A7">
        <v>640</v>
      </c>
      <c t="n" s="6" r="B7">
        <v>1606932</v>
      </c>
      <c t="n" s="6" r="C7">
        <v>597614</v>
      </c>
    </row>
    <row spans="1:3" r="8">
      <c t="s" s="4" r="A8">
        <v>641</v>
      </c>
      <c t="n" s="6" r="B8">
        <v>939757</v>
      </c>
      <c t="n" s="6" r="C8">
        <v>0</v>
      </c>
    </row>
    <row spans="1:3" r="9">
      <c t="s" s="4" r="A9">
        <v>52</v>
      </c>
      <c t="n" s="7" r="B9">
        <v>11855695</v>
      </c>
      <c t="n" s="7" r="C9">
        <v>11824586</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42</v>
      </c>
      <c t="s" s="2" r="B1">
        <v>1</v>
      </c>
    </row>
    <row spans="1:3" r="2">
      <c t="s" s="2" r="B2">
        <v>29</v>
      </c>
      <c t="s" s="2" r="C2">
        <v>30</v>
      </c>
    </row>
    <row spans="1:3" r="3">
      <c t="s" s="3" r="A3">
        <v>635</v>
      </c>
    </row>
    <row spans="1:3" r="4">
      <c t="s" s="4" r="A4">
        <v>643</v>
      </c>
      <c t="s" s="4" r="B4">
        <v>644</v>
      </c>
    </row>
    <row spans="1:3" r="5">
      <c t="s" s="4" r="A5">
        <v>645</v>
      </c>
      <c t="s" s="4" r="B5">
        <v>646</v>
      </c>
    </row>
    <row spans="1:3" r="6">
      <c t="s" s="4" r="A6">
        <v>647</v>
      </c>
      <c t="n" s="7" r="B6">
        <v>939757</v>
      </c>
      <c t="n" s="7" r="C6">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69"/>
    <col customWidth="1" max="2" min="2" width="14"/>
    <col customWidth="1" max="3" min="3" width="22"/>
    <col customWidth="1" max="4" min="4" width="36"/>
    <col customWidth="1" max="5" min="5" width="27"/>
    <col customWidth="1" max="6" min="6" width="48"/>
    <col customWidth="1" max="7" min="7" width="24"/>
    <col customWidth="1" max="8" min="8" width="16"/>
    <col customWidth="1" max="9" min="9" width="33"/>
  </cols>
  <sheetData>
    <row spans="1:9" r="1">
      <c t="s" s="1" r="A1">
        <v>121</v>
      </c>
      <c t="s" s="2" r="B1">
        <v>122</v>
      </c>
      <c t="s" s="2" r="C1">
        <v>123</v>
      </c>
      <c t="s" s="2" r="D1">
        <v>124</v>
      </c>
      <c t="s" s="2" r="E1">
        <v>125</v>
      </c>
      <c t="s" s="2" r="F1">
        <v>126</v>
      </c>
      <c t="s" s="2" r="G1">
        <v>127</v>
      </c>
      <c t="s" s="2" r="H1">
        <v>128</v>
      </c>
      <c t="s" s="2" r="I1">
        <v>129</v>
      </c>
    </row>
    <row spans="1:9" r="2">
      <c t="s" s="4" r="A2">
        <v>130</v>
      </c>
      <c t="n" s="7" r="B2">
        <v>179801178</v>
      </c>
      <c t="n" s="7" r="C2">
        <v>946175</v>
      </c>
      <c t="n" s="7" r="D2">
        <v>161056595</v>
      </c>
      <c t="n" s="7" r="E2">
        <v>-1965802</v>
      </c>
      <c t="n" s="7" r="F2">
        <v>30720703</v>
      </c>
      <c t="n" s="7" r="G2">
        <v>-11463946</v>
      </c>
      <c t="n" s="7" r="H2">
        <v>179293725</v>
      </c>
      <c t="n" s="7" r="I2">
        <v>507453</v>
      </c>
    </row>
    <row spans="1:9" r="3">
      <c t="s" s="4" r="A3">
        <v>131</v>
      </c>
      <c t="n" s="6" r="C3">
        <v>94617509</v>
      </c>
      <c t="n" s="6" r="G3">
        <v>-4627833</v>
      </c>
    </row>
    <row spans="1:9" r="4">
      <c t="s" s="4" r="A4">
        <v>132</v>
      </c>
      <c t="n" s="6" r="B4">
        <v>-39908233</v>
      </c>
      <c t="n" s="7" r="C4">
        <v>0</v>
      </c>
      <c t="n" s="6" r="D4">
        <v>0</v>
      </c>
      <c t="n" s="6" r="E4">
        <v>-39895878</v>
      </c>
      <c t="n" s="6" r="F4">
        <v>0</v>
      </c>
      <c t="n" s="7" r="G4">
        <v>0</v>
      </c>
      <c t="n" s="6" r="H4">
        <v>-39895878</v>
      </c>
      <c t="n" s="6" r="I4">
        <v>-12355</v>
      </c>
    </row>
    <row spans="1:9" r="5">
      <c t="s" s="4" r="A5">
        <v>113</v>
      </c>
      <c t="n" s="6" r="B5">
        <v>4578301</v>
      </c>
      <c t="n" s="6" r="C5">
        <v>0</v>
      </c>
      <c t="n" s="6" r="D5">
        <v>0</v>
      </c>
      <c t="n" s="6" r="E5">
        <v>0</v>
      </c>
      <c t="n" s="6" r="F5">
        <v>4564209</v>
      </c>
      <c t="n" s="6" r="G5">
        <v>0</v>
      </c>
      <c t="n" s="6" r="H5">
        <v>4564209</v>
      </c>
      <c t="n" s="6" r="I5">
        <v>14092</v>
      </c>
    </row>
    <row spans="1:9" r="6">
      <c t="s" s="4" r="A6">
        <v>133</v>
      </c>
      <c t="n" s="6" r="B6">
        <v>0</v>
      </c>
    </row>
    <row spans="1:9" r="7">
      <c t="s" s="4" r="A7">
        <v>134</v>
      </c>
      <c t="n" s="6" r="B7">
        <v>-8645505</v>
      </c>
      <c t="n" s="7" r="C7">
        <v>0</v>
      </c>
      <c t="n" s="6" r="D7">
        <v>0</v>
      </c>
      <c t="n" s="6" r="E7">
        <v>0</v>
      </c>
      <c t="n" s="6" r="F7">
        <v>0</v>
      </c>
      <c t="n" s="7" r="G7">
        <v>-8645505</v>
      </c>
      <c t="n" s="6" r="H7">
        <v>-8645505</v>
      </c>
      <c t="n" s="6" r="I7">
        <v>0</v>
      </c>
    </row>
    <row spans="1:9" r="8">
      <c t="s" s="4" r="A8">
        <v>135</v>
      </c>
      <c t="n" s="6" r="C8">
        <v>0</v>
      </c>
      <c t="n" s="6" r="G8">
        <v>-7859550</v>
      </c>
    </row>
    <row spans="1:9" r="9">
      <c t="s" s="4" r="A9">
        <v>136</v>
      </c>
      <c t="n" s="6" r="B9">
        <v>0</v>
      </c>
      <c t="n" s="7" r="C9">
        <v>3197</v>
      </c>
      <c t="n" s="6" r="D9">
        <v>-3197</v>
      </c>
      <c t="n" s="6" r="E9">
        <v>0</v>
      </c>
      <c t="n" s="6" r="F9">
        <v>0</v>
      </c>
      <c t="n" s="7" r="G9">
        <v>0</v>
      </c>
      <c t="n" s="6" r="H9">
        <v>0</v>
      </c>
      <c t="n" s="6" r="I9">
        <v>0</v>
      </c>
    </row>
    <row spans="1:9" r="10">
      <c t="s" s="4" r="A10">
        <v>137</v>
      </c>
      <c t="n" s="6" r="C10">
        <v>319665</v>
      </c>
      <c t="n" s="6" r="G10">
        <v>0</v>
      </c>
    </row>
    <row spans="1:9" r="11">
      <c t="s" s="4" r="A11">
        <v>138</v>
      </c>
      <c t="n" s="6" r="B11">
        <v>446412</v>
      </c>
      <c t="n" s="7" r="C11">
        <v>0</v>
      </c>
      <c t="n" s="6" r="D11">
        <v>446412</v>
      </c>
      <c t="n" s="6" r="E11">
        <v>0</v>
      </c>
      <c t="n" s="6" r="F11">
        <v>0</v>
      </c>
      <c t="n" s="7" r="G11">
        <v>0</v>
      </c>
      <c t="n" s="6" r="H11">
        <v>446412</v>
      </c>
      <c t="n" s="6" r="I11">
        <v>0</v>
      </c>
    </row>
    <row spans="1:9" r="12">
      <c t="s" s="4" r="A12">
        <v>139</v>
      </c>
      <c t="n" s="6" r="B12">
        <v>136272153</v>
      </c>
      <c t="n" s="7" r="C12">
        <v>949372</v>
      </c>
      <c t="n" s="6" r="D12">
        <v>161499810</v>
      </c>
      <c t="n" s="6" r="E12">
        <v>-41861680</v>
      </c>
      <c t="n" s="6" r="F12">
        <v>35284912</v>
      </c>
      <c t="n" s="7" r="G12">
        <v>-20109451</v>
      </c>
      <c t="n" s="6" r="H12">
        <v>135762963</v>
      </c>
      <c t="n" s="6" r="I12">
        <v>509190</v>
      </c>
    </row>
    <row spans="1:9" r="13">
      <c t="s" s="4" r="A13">
        <v>140</v>
      </c>
      <c t="n" s="6" r="C13">
        <v>94937174</v>
      </c>
      <c t="n" s="6" r="G13">
        <v>-12487383</v>
      </c>
    </row>
    <row spans="1:9" r="14">
      <c t="s" s="4" r="A14">
        <v>132</v>
      </c>
      <c t="n" s="6" r="B14">
        <v>-44326409</v>
      </c>
      <c t="n" s="7" r="C14">
        <v>0</v>
      </c>
      <c t="n" s="6" r="D14">
        <v>0</v>
      </c>
      <c t="n" s="6" r="E14">
        <v>-44328912</v>
      </c>
      <c t="n" s="6" r="F14">
        <v>0</v>
      </c>
      <c t="n" s="7" r="G14">
        <v>0</v>
      </c>
      <c t="n" s="6" r="H14">
        <v>-44328912</v>
      </c>
      <c t="n" s="6" r="I14">
        <v>2503</v>
      </c>
    </row>
    <row spans="1:9" r="15">
      <c t="s" s="4" r="A15">
        <v>113</v>
      </c>
      <c t="n" s="6" r="B15">
        <v>-701895</v>
      </c>
      <c t="n" s="6" r="C15">
        <v>0</v>
      </c>
      <c t="n" s="6" r="D15">
        <v>0</v>
      </c>
      <c t="n" s="6" r="E15">
        <v>0</v>
      </c>
      <c t="n" s="6" r="F15">
        <v>-700108</v>
      </c>
      <c t="n" s="6" r="G15">
        <v>0</v>
      </c>
      <c t="n" s="6" r="H15">
        <v>-700108</v>
      </c>
      <c t="n" s="6" r="I15">
        <v>-1787</v>
      </c>
    </row>
    <row spans="1:9" r="16">
      <c t="s" s="4" r="A16">
        <v>133</v>
      </c>
      <c t="n" s="6" r="B16">
        <v>0</v>
      </c>
    </row>
    <row spans="1:9" r="17">
      <c t="s" s="4" r="A17">
        <v>136</v>
      </c>
      <c t="n" s="6" r="B17">
        <v>0</v>
      </c>
      <c t="n" s="7" r="C17">
        <v>3000</v>
      </c>
      <c t="n" s="6" r="D17">
        <v>-3000</v>
      </c>
      <c t="n" s="6" r="E17">
        <v>0</v>
      </c>
      <c t="n" s="6" r="F17">
        <v>0</v>
      </c>
      <c t="n" s="7" r="G17">
        <v>0</v>
      </c>
      <c t="n" s="6" r="H17">
        <v>0</v>
      </c>
      <c t="n" s="6" r="I17">
        <v>0</v>
      </c>
    </row>
    <row spans="1:9" r="18">
      <c t="s" s="4" r="A18">
        <v>137</v>
      </c>
      <c t="n" s="6" r="C18">
        <v>300000</v>
      </c>
      <c t="n" s="6" r="G18">
        <v>0</v>
      </c>
    </row>
    <row spans="1:9" r="19">
      <c t="s" s="4" r="A19">
        <v>138</v>
      </c>
      <c t="n" s="6" r="B19">
        <v>428000</v>
      </c>
      <c t="n" s="7" r="C19">
        <v>0</v>
      </c>
      <c t="n" s="6" r="D19">
        <v>428000</v>
      </c>
      <c t="n" s="6" r="E19">
        <v>0</v>
      </c>
      <c t="n" s="6" r="F19">
        <v>0</v>
      </c>
      <c t="n" s="7" r="G19">
        <v>0</v>
      </c>
      <c t="n" s="6" r="H19">
        <v>428000</v>
      </c>
      <c t="n" s="6" r="I19">
        <v>0</v>
      </c>
    </row>
    <row spans="1:9" r="20">
      <c t="s" s="4" r="A20">
        <v>141</v>
      </c>
      <c t="n" s="7" r="B20">
        <v>91671849</v>
      </c>
      <c t="n" s="7" r="C20">
        <v>952372</v>
      </c>
      <c t="n" s="6" r="D20">
        <v>161924810</v>
      </c>
      <c t="n" s="6" r="E20">
        <v>-86190592</v>
      </c>
      <c t="n" s="6" r="F20">
        <v>34584804</v>
      </c>
      <c t="n" s="7" r="G20">
        <v>-20109451</v>
      </c>
      <c t="n" s="6" r="H20">
        <v>91161943</v>
      </c>
      <c t="n" s="6" r="I20">
        <v>509906</v>
      </c>
    </row>
    <row spans="1:9" r="21">
      <c t="s" s="4" r="A21">
        <v>142</v>
      </c>
      <c t="n" s="6" r="B21">
        <v>95237174</v>
      </c>
      <c t="n" s="6" r="C21">
        <v>95237174</v>
      </c>
      <c t="n" s="6" r="G21">
        <v>-12487383</v>
      </c>
    </row>
    <row spans="1:9" r="22">
      <c t="s" s="4" r="A22">
        <v>132</v>
      </c>
      <c t="n" s="7" r="B22">
        <v>-40249781</v>
      </c>
      <c t="n" s="7" r="C22">
        <v>0</v>
      </c>
      <c t="n" s="6" r="D22">
        <v>0</v>
      </c>
      <c t="n" s="6" r="E22">
        <v>-40158654</v>
      </c>
      <c t="n" s="6" r="F22">
        <v>0</v>
      </c>
      <c t="n" s="7" r="G22">
        <v>0</v>
      </c>
      <c t="n" s="6" r="H22">
        <v>-40158654</v>
      </c>
      <c t="n" s="6" r="I22">
        <v>-91127</v>
      </c>
    </row>
    <row spans="1:9" r="23">
      <c t="s" s="4" r="A23">
        <v>113</v>
      </c>
      <c t="n" s="6" r="B23">
        <v>-5895181</v>
      </c>
      <c t="n" s="6" r="C23">
        <v>0</v>
      </c>
      <c t="n" s="6" r="D23">
        <v>0</v>
      </c>
      <c t="n" s="6" r="E23">
        <v>0</v>
      </c>
      <c t="n" s="6" r="F23">
        <v>-5868899</v>
      </c>
      <c t="n" s="6" r="G23">
        <v>0</v>
      </c>
      <c t="n" s="6" r="H23">
        <v>-5868899</v>
      </c>
      <c t="n" s="6" r="I23">
        <v>-26282</v>
      </c>
    </row>
    <row spans="1:9" r="24">
      <c t="s" s="4" r="A24">
        <v>133</v>
      </c>
      <c t="n" s="6" r="B24">
        <v>133864495</v>
      </c>
      <c t="n" s="6" r="C24">
        <v>0</v>
      </c>
      <c t="n" s="6" r="D24">
        <v>0</v>
      </c>
      <c t="n" s="6" r="E24">
        <v>0</v>
      </c>
      <c t="n" s="6" r="F24">
        <v>133864495</v>
      </c>
      <c t="n" s="6" r="G24">
        <v>0</v>
      </c>
      <c t="n" s="6" r="H24">
        <v>133864495</v>
      </c>
      <c t="n" s="6" r="I24">
        <v>0</v>
      </c>
    </row>
    <row spans="1:9" r="25">
      <c t="s" s="4" r="A25">
        <v>136</v>
      </c>
      <c t="n" s="6" r="B25">
        <v>0</v>
      </c>
      <c t="n" s="7" r="C25">
        <v>3000</v>
      </c>
      <c t="n" s="6" r="D25">
        <v>-3000</v>
      </c>
      <c t="n" s="6" r="E25">
        <v>0</v>
      </c>
      <c t="n" s="6" r="F25">
        <v>0</v>
      </c>
      <c t="n" s="7" r="G25">
        <v>0</v>
      </c>
      <c t="n" s="6" r="H25">
        <v>0</v>
      </c>
      <c t="n" s="6" r="I25">
        <v>0</v>
      </c>
    </row>
    <row spans="1:9" r="26">
      <c t="s" s="4" r="A26">
        <v>137</v>
      </c>
      <c t="n" s="6" r="C26">
        <v>300000</v>
      </c>
      <c t="n" s="6" r="G26">
        <v>0</v>
      </c>
    </row>
    <row spans="1:9" r="27">
      <c t="s" s="4" r="A27">
        <v>138</v>
      </c>
      <c t="n" s="6" r="B27">
        <v>71333</v>
      </c>
      <c t="n" s="7" r="C27">
        <v>0</v>
      </c>
      <c t="n" s="6" r="D27">
        <v>71333</v>
      </c>
      <c t="n" s="6" r="E27">
        <v>0</v>
      </c>
      <c t="n" s="6" r="F27">
        <v>0</v>
      </c>
      <c t="n" s="7" r="G27">
        <v>0</v>
      </c>
      <c t="n" s="6" r="H27">
        <v>71333</v>
      </c>
      <c t="n" s="6" r="I27">
        <v>0</v>
      </c>
    </row>
    <row spans="1:9" r="28">
      <c t="s" s="4" r="A28">
        <v>143</v>
      </c>
      <c t="n" s="6" r="B28">
        <v>-750000</v>
      </c>
      <c t="n" s="7" r="C28">
        <v>-65187</v>
      </c>
      <c t="n" s="6" r="D28">
        <v>-684813</v>
      </c>
      <c t="n" s="6" r="E28">
        <v>0</v>
      </c>
      <c t="n" s="6" r="F28">
        <v>0</v>
      </c>
      <c t="n" s="7" r="G28">
        <v>0</v>
      </c>
      <c t="n" s="6" r="H28">
        <v>-750000</v>
      </c>
      <c t="n" s="6" r="I28">
        <v>0</v>
      </c>
    </row>
    <row spans="1:9" r="29">
      <c t="s" s="4" r="A29">
        <v>144</v>
      </c>
      <c t="n" s="6" r="C29">
        <v>-6518656</v>
      </c>
      <c t="n" s="6" r="G29">
        <v>0</v>
      </c>
    </row>
    <row spans="1:9" r="30">
      <c t="s" s="4" r="A30">
        <v>145</v>
      </c>
      <c t="n" s="7" r="B30">
        <v>178712715</v>
      </c>
      <c t="n" s="7" r="C30">
        <v>890185</v>
      </c>
      <c t="n" s="7" r="D30">
        <v>161308330</v>
      </c>
      <c t="n" s="7" r="E30">
        <v>-126349246</v>
      </c>
      <c t="n" s="7" r="F30">
        <v>162580400</v>
      </c>
      <c t="n" s="7" r="G30">
        <v>-20109451</v>
      </c>
      <c t="n" s="7" r="H30">
        <v>178320218</v>
      </c>
      <c t="n" s="7" r="I30">
        <v>392497</v>
      </c>
    </row>
    <row spans="1:9" r="31">
      <c t="s" s="4" r="A31">
        <v>146</v>
      </c>
      <c t="n" s="6" r="B31">
        <v>89018518</v>
      </c>
      <c t="n" s="6" r="C31">
        <v>89018518</v>
      </c>
      <c t="n" s="6" r="G31">
        <v>-1248738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648</v>
      </c>
      <c t="s" s="2" r="B1">
        <v>29</v>
      </c>
      <c t="s" s="2" r="C1">
        <v>30</v>
      </c>
    </row>
    <row spans="1:3" r="2">
      <c t="s" s="3" r="A2">
        <v>649</v>
      </c>
    </row>
    <row spans="1:3" r="3">
      <c t="s" s="4" r="A3">
        <v>650</v>
      </c>
      <c t="n" s="7" r="B3">
        <v>0</v>
      </c>
      <c t="n" s="7" r="C3">
        <v>8506324</v>
      </c>
    </row>
    <row spans="1:3" r="4">
      <c t="s" s="4" r="A4">
        <v>122</v>
      </c>
      <c t="n" s="7" r="B4">
        <v>0</v>
      </c>
      <c t="n" s="7" r="C4">
        <v>850632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0"/>
    <col customWidth="1" max="2" min="2" width="21"/>
  </cols>
  <sheetData>
    <row spans="1:2" r="1">
      <c t="s" s="1" r="A1">
        <v>651</v>
      </c>
      <c t="s" s="2" r="B1">
        <v>1</v>
      </c>
    </row>
    <row spans="1:2" r="2">
      <c t="s" s="2" r="B2">
        <v>119</v>
      </c>
    </row>
    <row spans="1:2" r="3">
      <c t="s" s="4" r="A3">
        <v>652</v>
      </c>
    </row>
    <row spans="1:2" r="4">
      <c t="s" s="3" r="A4">
        <v>649</v>
      </c>
    </row>
    <row spans="1:2" r="5">
      <c t="s" s="4" r="A5">
        <v>653</v>
      </c>
      <c t="n" s="7" r="B5">
        <v>8450</v>
      </c>
    </row>
    <row spans="1:2" r="6">
      <c t="s" s="4" r="A6">
        <v>654</v>
      </c>
      <c t="s" s="4" r="B6">
        <v>655</v>
      </c>
    </row>
    <row spans="1:2" r="7">
      <c t="s" s="4" r="A7">
        <v>656</v>
      </c>
      <c t="s" s="4" r="B7">
        <v>657</v>
      </c>
    </row>
    <row spans="1:2" r="8">
      <c t="s" s="4" r="A8">
        <v>658</v>
      </c>
      <c t="s" s="4" r="B8">
        <v>659</v>
      </c>
    </row>
    <row spans="1:2" r="9">
      <c t="s" s="4" r="A9">
        <v>660</v>
      </c>
      <c t="s" s="4" r="B9">
        <v>661</v>
      </c>
    </row>
    <row spans="1:2" r="10">
      <c t="s" s="4" r="A10">
        <v>662</v>
      </c>
    </row>
    <row spans="1:2" r="11">
      <c t="s" s="3" r="A11">
        <v>649</v>
      </c>
    </row>
    <row spans="1:2" r="12">
      <c t="s" s="4" r="A12">
        <v>663</v>
      </c>
      <c t="s" s="4" r="B12">
        <v>6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5"/>
    <col customWidth="1" max="2" min="2" width="37"/>
  </cols>
  <sheetData>
    <row spans="1:2" r="1">
      <c t="s" s="1" r="A1">
        <v>665</v>
      </c>
      <c t="s" s="2" r="B1">
        <v>1</v>
      </c>
    </row>
    <row spans="1:2" r="2">
      <c t="s" s="2" r="B2">
        <v>666</v>
      </c>
    </row>
    <row spans="1:2" r="3">
      <c t="s" s="3" r="A3">
        <v>667</v>
      </c>
    </row>
    <row spans="1:2" r="4">
      <c t="s" s="4" r="A4">
        <v>668</v>
      </c>
      <c t="n" s="6" r="B4">
        <v>2335482</v>
      </c>
    </row>
    <row spans="1:2" r="5">
      <c t="s" s="4" r="A5">
        <v>669</v>
      </c>
      <c t="n" s="6" r="B5">
        <v>0</v>
      </c>
    </row>
    <row spans="1:2" r="6">
      <c t="s" s="4" r="A6">
        <v>670</v>
      </c>
      <c t="n" s="6" r="B6">
        <v>-2317482</v>
      </c>
    </row>
    <row spans="1:2" r="7">
      <c t="s" s="4" r="A7">
        <v>671</v>
      </c>
      <c t="n" s="6" r="B7">
        <v>-18000</v>
      </c>
    </row>
    <row spans="1:2" r="8">
      <c t="s" s="4" r="A8">
        <v>672</v>
      </c>
      <c t="n" s="6" r="B8">
        <v>0</v>
      </c>
    </row>
    <row spans="1:2" r="9">
      <c t="s" s="4" r="A9">
        <v>673</v>
      </c>
      <c t="n" s="6" r="B9">
        <v>0</v>
      </c>
    </row>
    <row spans="1:2" r="10">
      <c t="s" s="3" r="A10">
        <v>674</v>
      </c>
    </row>
    <row spans="1:2" r="11">
      <c t="s" s="4" r="A11">
        <v>675</v>
      </c>
      <c t="n" s="8" r="B11">
        <v>1.78</v>
      </c>
    </row>
    <row spans="1:2" r="12">
      <c t="s" s="4" r="A12">
        <v>676</v>
      </c>
      <c t="n" s="6" r="B12">
        <v>0</v>
      </c>
    </row>
    <row spans="1:2" r="13">
      <c t="s" s="4" r="A13">
        <v>677</v>
      </c>
      <c t="n" s="11" r="B13">
        <v>1.78</v>
      </c>
    </row>
    <row spans="1:2" r="14">
      <c t="s" s="4" r="A14">
        <v>678</v>
      </c>
      <c t="n" s="11" r="B14">
        <v>1.78</v>
      </c>
    </row>
    <row spans="1:2" r="15">
      <c t="s" s="4" r="A15">
        <v>679</v>
      </c>
      <c t="n" s="6" r="B15">
        <v>0</v>
      </c>
    </row>
    <row spans="1:2" r="16">
      <c t="s" s="4" r="A16">
        <v>680</v>
      </c>
      <c t="n" s="7" r="B16">
        <v>0</v>
      </c>
    </row>
    <row spans="1:2" r="17">
      <c t="s" s="3" r="A17">
        <v>681</v>
      </c>
    </row>
    <row spans="1:2" r="18">
      <c t="s" s="4" r="A18">
        <v>682</v>
      </c>
      <c t="n" s="7" r="B18">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30"/>
  </cols>
  <sheetData>
    <row spans="1:2" r="1">
      <c t="s" s="1" r="A1">
        <v>683</v>
      </c>
      <c t="s" s="2" r="B1">
        <v>1</v>
      </c>
    </row>
    <row spans="1:2" r="2">
      <c t="s" s="2" r="B2">
        <v>684</v>
      </c>
    </row>
    <row spans="1:2" r="3">
      <c t="s" s="3" r="A3">
        <v>685</v>
      </c>
    </row>
    <row spans="1:2" r="4">
      <c t="s" s="4" r="A4">
        <v>686</v>
      </c>
      <c t="n" s="6" r="B4">
        <v>300000</v>
      </c>
    </row>
    <row spans="1:2" r="5">
      <c t="s" s="4" r="A5">
        <v>669</v>
      </c>
      <c t="n" s="6" r="B5">
        <v>0</v>
      </c>
    </row>
    <row spans="1:2" r="6">
      <c t="s" s="4" r="A6">
        <v>670</v>
      </c>
      <c t="n" s="6" r="B6">
        <v>0</v>
      </c>
    </row>
    <row spans="1:2" r="7">
      <c t="s" s="4" r="A7">
        <v>687</v>
      </c>
      <c t="n" s="6" r="B7">
        <v>-300000</v>
      </c>
    </row>
    <row spans="1:2" r="8">
      <c t="s" s="4" r="A8">
        <v>688</v>
      </c>
      <c t="n" s="6" r="B8">
        <v>0</v>
      </c>
    </row>
    <row spans="1:2" r="9">
      <c t="s" s="3" r="A9">
        <v>689</v>
      </c>
    </row>
    <row spans="1:2" r="10">
      <c t="s" s="4" r="A10">
        <v>690</v>
      </c>
      <c t="n" s="8" r="B10">
        <v>1.43</v>
      </c>
    </row>
    <row spans="1:2" r="11">
      <c t="s" s="4" r="A11">
        <v>676</v>
      </c>
      <c t="n" s="6" r="B11">
        <v>0</v>
      </c>
    </row>
    <row spans="1:2" r="12">
      <c t="s" s="4" r="A12">
        <v>677</v>
      </c>
      <c t="n" s="6" r="B12">
        <v>0</v>
      </c>
    </row>
    <row spans="1:2" r="13">
      <c t="s" s="4" r="A13">
        <v>691</v>
      </c>
      <c t="n" s="11" r="B13">
        <v>1.43</v>
      </c>
    </row>
    <row spans="1:2" r="14">
      <c t="s" s="4" r="A14">
        <v>692</v>
      </c>
      <c t="n" s="7" r="B14">
        <v>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s="1" r="A1">
        <v>693</v>
      </c>
      <c t="s" s="2" r="B1">
        <v>585</v>
      </c>
      <c t="s" s="2" r="C1">
        <v>1</v>
      </c>
    </row>
    <row spans="1:7" r="2">
      <c t="s" s="2" r="B2">
        <v>694</v>
      </c>
      <c t="s" s="2" r="C2">
        <v>29</v>
      </c>
      <c t="s" s="2" r="D2">
        <v>30</v>
      </c>
      <c t="s" s="2" r="E2">
        <v>80</v>
      </c>
      <c t="s" s="2" r="F2">
        <v>587</v>
      </c>
      <c t="s" s="2" r="G2">
        <v>695</v>
      </c>
    </row>
    <row spans="1:7" r="3">
      <c t="s" s="3" r="A3">
        <v>696</v>
      </c>
    </row>
    <row spans="1:7" r="4">
      <c t="s" s="4" r="A4">
        <v>697</v>
      </c>
      <c t="n" s="6" r="B4">
        <v>24133000</v>
      </c>
    </row>
    <row spans="1:7" r="5">
      <c t="s" s="4" r="A5">
        <v>138</v>
      </c>
      <c t="n" s="7" r="C5">
        <v>71333</v>
      </c>
      <c t="n" s="7" r="D5">
        <v>428000</v>
      </c>
      <c t="n" s="7" r="E5">
        <v>446412</v>
      </c>
    </row>
    <row spans="1:7" r="6">
      <c t="s" s="4" r="A6">
        <v>698</v>
      </c>
      <c t="n" s="7" r="C6">
        <v>0</v>
      </c>
    </row>
    <row spans="1:7" r="7">
      <c t="s" s="4" r="A7">
        <v>699</v>
      </c>
      <c t="s" s="4" r="G7">
        <v>506</v>
      </c>
    </row>
    <row spans="1:7" r="8">
      <c t="s" s="4" r="A8">
        <v>700</v>
      </c>
      <c t="n" s="7" r="C8">
        <v>0</v>
      </c>
      <c t="n" s="7" r="D8">
        <v>0</v>
      </c>
      <c t="n" s="7" r="E8">
        <v>0</v>
      </c>
    </row>
    <row spans="1:7" r="9">
      <c t="s" s="4" r="A9">
        <v>701</v>
      </c>
      <c t="n" s="7" r="C9">
        <v>0</v>
      </c>
      <c t="n" s="7" r="D9">
        <v>0</v>
      </c>
      <c t="n" s="7" r="E9">
        <v>0</v>
      </c>
    </row>
    <row spans="1:7" r="10">
      <c t="s" s="4" r="A10">
        <v>702</v>
      </c>
      <c t="n" s="6" r="C10">
        <v>0</v>
      </c>
      <c t="n" s="6" r="D10">
        <v>0</v>
      </c>
      <c t="n" s="6" r="E10">
        <v>0</v>
      </c>
    </row>
    <row spans="1:7" r="11">
      <c t="s" s="4" r="A11">
        <v>703</v>
      </c>
    </row>
    <row spans="1:7" r="12">
      <c t="s" s="3" r="A12">
        <v>696</v>
      </c>
    </row>
    <row spans="1:7" r="13">
      <c t="s" s="4" r="A13">
        <v>704</v>
      </c>
      <c t="s" s="4" r="B13">
        <v>705</v>
      </c>
    </row>
    <row spans="1:7" r="14">
      <c t="s" s="4" r="A14">
        <v>706</v>
      </c>
    </row>
    <row spans="1:7" r="15">
      <c t="s" s="3" r="A15">
        <v>696</v>
      </c>
    </row>
    <row spans="1:7" r="16">
      <c t="s" s="4" r="A16">
        <v>704</v>
      </c>
      <c t="s" s="4" r="B16">
        <v>502</v>
      </c>
    </row>
    <row spans="1:7" r="17">
      <c t="s" s="4" r="A17">
        <v>707</v>
      </c>
    </row>
    <row spans="1:7" r="18">
      <c t="s" s="3" r="A18">
        <v>696</v>
      </c>
    </row>
    <row spans="1:7" r="19">
      <c t="s" s="4" r="A19">
        <v>708</v>
      </c>
      <c t="s" s="4" r="B19">
        <v>709</v>
      </c>
    </row>
    <row spans="1:7" r="20">
      <c t="s" s="4" r="A20">
        <v>699</v>
      </c>
      <c t="s" s="4" r="B20">
        <v>506</v>
      </c>
    </row>
    <row spans="1:7" r="21">
      <c t="s" s="4" r="A21">
        <v>710</v>
      </c>
    </row>
    <row spans="1:7" r="22">
      <c t="s" s="3" r="A22">
        <v>696</v>
      </c>
    </row>
    <row spans="1:7" r="23">
      <c t="s" s="4" r="A23">
        <v>711</v>
      </c>
      <c t="s" s="4" r="B23">
        <v>437</v>
      </c>
    </row>
    <row spans="1:7" r="24">
      <c t="s" s="4" r="A24">
        <v>712</v>
      </c>
    </row>
    <row spans="1:7" r="25">
      <c t="s" s="3" r="A25">
        <v>696</v>
      </c>
    </row>
    <row spans="1:7" r="26">
      <c t="s" s="4" r="A26">
        <v>138</v>
      </c>
      <c t="n" s="7" r="C26">
        <v>71333</v>
      </c>
      <c t="n" s="7" r="D26">
        <v>428000</v>
      </c>
      <c t="n" s="7" r="E26">
        <v>446412</v>
      </c>
    </row>
    <row spans="1:7" r="27">
      <c t="s" s="4" r="A27">
        <v>699</v>
      </c>
      <c t="s" s="4" r="F27">
        <v>506</v>
      </c>
    </row>
  </sheetData>
  <mergeCells count="2">
    <mergeCell ref="A1:A2"/>
    <mergeCell ref="C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spans="1:2" r="1">
      <c t="s" s="1" r="A1">
        <v>713</v>
      </c>
      <c t="s" s="2" r="B1">
        <v>119</v>
      </c>
    </row>
    <row spans="1:2" r="2">
      <c t="s" s="4" r="A2">
        <v>714</v>
      </c>
      <c t="n" s="7" r="B2">
        <v>181164778</v>
      </c>
    </row>
    <row spans="1:2" r="3">
      <c t="s" s="4" r="A3">
        <v>715</v>
      </c>
    </row>
    <row spans="1:2" r="4">
      <c t="s" s="4" r="A4">
        <v>714</v>
      </c>
      <c t="n" s="6" r="B4">
        <v>181164778</v>
      </c>
    </row>
    <row spans="1:2" r="5">
      <c t="s" s="4" r="A5">
        <v>716</v>
      </c>
    </row>
    <row spans="1:2" r="6">
      <c t="s" s="4" r="A6">
        <v>714</v>
      </c>
      <c t="n" s="6" r="B6">
        <v>0</v>
      </c>
    </row>
    <row spans="1:2" r="7">
      <c t="s" s="4" r="A7">
        <v>717</v>
      </c>
    </row>
    <row spans="1:2" r="8">
      <c t="s" s="4" r="A8">
        <v>714</v>
      </c>
      <c t="n" s="7" r="B8">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718</v>
      </c>
      <c t="s" s="2" r="B1">
        <v>29</v>
      </c>
      <c t="s" s="2" r="C1">
        <v>30</v>
      </c>
    </row>
    <row spans="1:3" r="2">
      <c t="s" s="4" r="A2">
        <v>615</v>
      </c>
      <c t="n" s="7" r="B2">
        <v>178485994</v>
      </c>
      <c t="n" s="7" r="C2">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719</v>
      </c>
      <c t="s" s="2" r="B1">
        <v>1</v>
      </c>
    </row>
    <row spans="1:4" r="2">
      <c t="s" s="2" r="B2">
        <v>29</v>
      </c>
      <c t="s" s="2" r="C2">
        <v>30</v>
      </c>
      <c t="s" s="2" r="D2">
        <v>80</v>
      </c>
    </row>
    <row spans="1:4" r="3">
      <c t="s" s="3" r="A3">
        <v>720</v>
      </c>
    </row>
    <row spans="1:4" r="4">
      <c t="s" s="4" r="A4">
        <v>721</v>
      </c>
      <c t="n" s="10" r="B4">
        <v>1.8</v>
      </c>
      <c t="n" s="10" r="C4">
        <v>0.7</v>
      </c>
      <c t="n" s="7" r="D4">
        <v>0</v>
      </c>
    </row>
    <row spans="1:4" r="5">
      <c t="s" s="4" r="A5">
        <v>722</v>
      </c>
      <c t="n" s="12" r="B5">
        <v>0.1</v>
      </c>
      <c t="n" s="12" r="C5">
        <v>1.1</v>
      </c>
      <c t="n" s="12" r="D5">
        <v>0.7</v>
      </c>
    </row>
    <row spans="1:4" r="6">
      <c t="s" s="4" r="A6">
        <v>723</v>
      </c>
      <c t="n" s="6" r="B6">
        <v>0</v>
      </c>
      <c t="n" s="6" r="C6">
        <v>0</v>
      </c>
      <c t="n" s="6" r="D6">
        <v>0</v>
      </c>
    </row>
    <row spans="1:4" r="7">
      <c t="s" s="4" r="A7">
        <v>724</v>
      </c>
      <c t="n" s="10" r="B7">
        <v>1.9</v>
      </c>
      <c t="n" s="10" r="C7">
        <v>1.8</v>
      </c>
      <c t="n" s="10" r="D7">
        <v>0.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s="1" r="A1">
        <v>725</v>
      </c>
      <c t="s" s="2" r="B1">
        <v>1</v>
      </c>
    </row>
    <row spans="1:4" r="2">
      <c t="s" s="2" r="B2">
        <v>29</v>
      </c>
      <c t="s" s="2" r="C2">
        <v>30</v>
      </c>
      <c t="s" s="2" r="D2">
        <v>80</v>
      </c>
    </row>
    <row spans="1:4" r="3">
      <c t="s" s="3" r="A3">
        <v>726</v>
      </c>
    </row>
    <row spans="1:4" r="4">
      <c t="s" s="4" r="A4">
        <v>727</v>
      </c>
      <c t="n" s="7" r="B4">
        <v>-363081</v>
      </c>
      <c t="n" s="7" r="C4">
        <v>-1280181</v>
      </c>
      <c t="n" s="7" r="D4">
        <v>-1200896</v>
      </c>
    </row>
    <row spans="1:4" r="5">
      <c t="s" s="4" r="A5">
        <v>155</v>
      </c>
      <c t="n" s="6" r="B5">
        <v>179990</v>
      </c>
      <c t="n" s="6" r="C5">
        <v>109664</v>
      </c>
      <c t="n" s="6" r="D5">
        <v>555133</v>
      </c>
    </row>
    <row spans="1:4" r="6">
      <c t="s" s="4" r="A6">
        <v>101</v>
      </c>
      <c t="n" s="7" r="B6">
        <v>-183091</v>
      </c>
      <c t="n" s="7" r="C6">
        <v>-1170517</v>
      </c>
      <c t="n" s="7" r="D6">
        <v>-64576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s="1" r="A1">
        <v>728</v>
      </c>
      <c t="s" s="2" r="B1">
        <v>1</v>
      </c>
    </row>
    <row spans="1:4" r="2">
      <c t="s" s="2" r="B2">
        <v>29</v>
      </c>
      <c t="s" s="2" r="C2">
        <v>30</v>
      </c>
      <c t="s" s="2" r="D2">
        <v>80</v>
      </c>
    </row>
    <row spans="1:4" r="3">
      <c t="s" s="3" r="A3">
        <v>729</v>
      </c>
    </row>
    <row spans="1:4" r="4">
      <c t="s" s="4" r="A4">
        <v>730</v>
      </c>
      <c t="s" s="4" r="B4">
        <v>709</v>
      </c>
      <c t="s" s="4" r="C4">
        <v>709</v>
      </c>
      <c t="s" s="4" r="D4">
        <v>709</v>
      </c>
    </row>
    <row spans="1:4" r="5">
      <c t="s" s="4" r="A5">
        <v>731</v>
      </c>
      <c t="s" s="4" r="B5">
        <v>732</v>
      </c>
      <c t="s" s="4" r="C5">
        <v>733</v>
      </c>
      <c t="s" s="4" r="D5">
        <v>734</v>
      </c>
    </row>
    <row spans="1:4" r="6">
      <c t="s" s="4" r="A6">
        <v>735</v>
      </c>
      <c t="s" s="4" r="B6">
        <v>734</v>
      </c>
      <c t="s" s="4" r="C6">
        <v>732</v>
      </c>
      <c t="s" s="4" r="D6">
        <v>732</v>
      </c>
    </row>
    <row spans="1:4" r="7">
      <c t="s" s="4" r="A7">
        <v>736</v>
      </c>
      <c t="s" s="4" r="B7">
        <v>737</v>
      </c>
      <c t="s" s="4" r="C7">
        <v>738</v>
      </c>
      <c t="s" s="4" r="D7">
        <v>739</v>
      </c>
    </row>
    <row spans="1:4" r="8">
      <c t="s" s="4" r="A8">
        <v>740</v>
      </c>
      <c t="s" s="4" r="B8">
        <v>741</v>
      </c>
      <c t="s" s="4" r="C8">
        <v>732</v>
      </c>
      <c t="s" s="4" r="D8">
        <v>733</v>
      </c>
    </row>
    <row spans="1:4" r="9">
      <c t="s" s="4" r="A9">
        <v>742</v>
      </c>
      <c t="s" s="4" r="B9">
        <v>732</v>
      </c>
      <c t="s" s="4" r="C9">
        <v>743</v>
      </c>
      <c t="s" s="4" r="D9">
        <v>743</v>
      </c>
    </row>
    <row spans="1:4" r="10">
      <c t="s" s="4" r="A10">
        <v>744</v>
      </c>
      <c t="s" s="4" r="B10">
        <v>741</v>
      </c>
      <c t="s" s="4" r="C10">
        <v>745</v>
      </c>
      <c t="s" s="4" r="D10">
        <v>734</v>
      </c>
    </row>
    <row spans="1:4" r="11">
      <c t="s" s="4" r="A11">
        <v>746</v>
      </c>
      <c t="s" s="4" r="B11">
        <v>743</v>
      </c>
      <c t="s" s="4" r="C11">
        <v>745</v>
      </c>
      <c t="s" s="4" r="D11">
        <v>7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9</v>
      </c>
      <c t="s" s="2" r="C2">
        <v>30</v>
      </c>
      <c t="s" s="2" r="D2">
        <v>80</v>
      </c>
    </row>
    <row spans="1:4" r="3">
      <c t="s" s="3" r="A3">
        <v>148</v>
      </c>
    </row>
    <row spans="1:4" r="4">
      <c t="s" s="4" r="A4">
        <v>103</v>
      </c>
      <c t="n" s="7" r="B4">
        <v>-40249781</v>
      </c>
      <c t="n" s="7" r="C4">
        <v>-44326409</v>
      </c>
      <c t="n" s="7" r="D4">
        <v>-39908233</v>
      </c>
    </row>
    <row spans="1:4" r="5">
      <c t="s" s="3" r="A5">
        <v>149</v>
      </c>
    </row>
    <row spans="1:4" r="6">
      <c t="s" s="4" r="A6">
        <v>138</v>
      </c>
      <c t="n" s="6" r="B6">
        <v>71333</v>
      </c>
      <c t="n" s="6" r="C6">
        <v>428000</v>
      </c>
      <c t="n" s="6" r="D6">
        <v>446412</v>
      </c>
    </row>
    <row spans="1:4" r="7">
      <c t="s" s="4" r="A7">
        <v>102</v>
      </c>
      <c t="n" s="6" r="B7">
        <v>226779</v>
      </c>
      <c t="n" s="6" r="C7">
        <v>235161</v>
      </c>
      <c t="n" s="6" r="D7">
        <v>205567</v>
      </c>
    </row>
    <row spans="1:4" r="8">
      <c t="s" s="4" r="A8">
        <v>150</v>
      </c>
      <c t="n" s="6" r="B8">
        <v>0</v>
      </c>
      <c t="n" s="6" r="C8">
        <v>0</v>
      </c>
      <c t="n" s="6" r="D8">
        <v>-85629</v>
      </c>
    </row>
    <row spans="1:4" r="9">
      <c t="s" s="4" r="A9">
        <v>151</v>
      </c>
      <c t="n" s="6" r="B9">
        <v>3856777</v>
      </c>
      <c t="n" s="6" r="C9">
        <v>-381972</v>
      </c>
      <c t="n" s="6" r="D9">
        <v>-615258</v>
      </c>
    </row>
    <row spans="1:4" r="10">
      <c t="s" s="4" r="A10">
        <v>152</v>
      </c>
      <c t="n" s="6" r="B10">
        <v>3954771</v>
      </c>
      <c t="n" s="6" r="C10">
        <v>936126</v>
      </c>
      <c t="n" s="6" r="D10">
        <v>3856608</v>
      </c>
    </row>
    <row spans="1:4" r="11">
      <c t="s" s="4" r="A11">
        <v>153</v>
      </c>
      <c t="n" s="6" r="B11">
        <v>3946859</v>
      </c>
      <c t="n" s="6" r="C11">
        <v>4053944</v>
      </c>
      <c t="n" s="6" r="D11">
        <v>4548923</v>
      </c>
    </row>
    <row spans="1:4" r="12">
      <c t="s" s="4" r="A12">
        <v>154</v>
      </c>
      <c t="n" s="6" r="B12">
        <v>-787160</v>
      </c>
      <c t="n" s="6" r="C12">
        <v>1085910</v>
      </c>
      <c t="n" s="6" r="D12">
        <v>78534</v>
      </c>
    </row>
    <row spans="1:4" r="13">
      <c t="s" s="4" r="A13">
        <v>155</v>
      </c>
      <c t="n" s="6" r="B13">
        <v>-179990</v>
      </c>
      <c t="n" s="6" r="C13">
        <v>-109664</v>
      </c>
      <c t="n" s="6" r="D13">
        <v>-555133</v>
      </c>
    </row>
    <row spans="1:4" r="14">
      <c t="s" s="4" r="A14">
        <v>156</v>
      </c>
      <c t="n" s="6" r="B14">
        <v>0</v>
      </c>
      <c t="n" s="6" r="C14">
        <v>0</v>
      </c>
      <c t="n" s="6" r="D14">
        <v>-222532</v>
      </c>
    </row>
    <row spans="1:4" r="15">
      <c t="s" s="3" r="A15">
        <v>157</v>
      </c>
    </row>
    <row spans="1:4" r="16">
      <c t="s" s="4" r="A16">
        <v>158</v>
      </c>
      <c t="n" s="6" r="B16">
        <v>0</v>
      </c>
      <c t="n" s="6" r="C16">
        <v>0</v>
      </c>
      <c t="n" s="6" r="D16">
        <v>10647996</v>
      </c>
    </row>
    <row spans="1:4" r="17">
      <c t="s" s="4" r="A17">
        <v>159</v>
      </c>
      <c t="n" s="6" r="B17">
        <v>2913226</v>
      </c>
      <c t="n" s="6" r="C17">
        <v>-610373</v>
      </c>
      <c t="n" s="6" r="D17">
        <v>8801068</v>
      </c>
    </row>
    <row spans="1:4" r="18">
      <c t="s" s="4" r="A18">
        <v>35</v>
      </c>
      <c t="n" s="6" r="B18">
        <v>-153610</v>
      </c>
      <c t="n" s="6" r="C18">
        <v>-122452</v>
      </c>
      <c t="n" s="6" r="D18">
        <v>127859</v>
      </c>
    </row>
    <row spans="1:4" r="19">
      <c t="s" s="4" r="A19">
        <v>36</v>
      </c>
      <c t="n" s="6" r="B19">
        <v>4691346</v>
      </c>
      <c t="n" s="6" r="C19">
        <v>2929193</v>
      </c>
      <c t="n" s="6" r="D19">
        <v>2116206</v>
      </c>
    </row>
    <row spans="1:4" r="20">
      <c t="s" s="4" r="A20">
        <v>38</v>
      </c>
      <c t="n" s="6" r="B20">
        <v>4579347</v>
      </c>
      <c t="n" s="6" r="C20">
        <v>-2947031</v>
      </c>
      <c t="n" s="6" r="D20">
        <v>5347939</v>
      </c>
    </row>
    <row spans="1:4" r="21">
      <c t="s" s="4" r="A21">
        <v>39</v>
      </c>
      <c t="n" s="6" r="B21">
        <v>2532275</v>
      </c>
      <c t="n" s="6" r="C21">
        <v>-1425279</v>
      </c>
      <c t="n" s="6" r="D21">
        <v>4961785</v>
      </c>
    </row>
    <row spans="1:4" r="22">
      <c t="s" s="4" r="A22">
        <v>51</v>
      </c>
      <c t="n" s="6" r="B22">
        <v>-7343894</v>
      </c>
      <c t="n" s="6" r="C22">
        <v>-2963364</v>
      </c>
      <c t="n" s="6" r="D22">
        <v>2231482</v>
      </c>
    </row>
    <row spans="1:4" r="23">
      <c t="s" s="4" r="A23">
        <v>52</v>
      </c>
      <c t="n" s="6" r="B23">
        <v>-343890</v>
      </c>
      <c t="n" s="6" r="C23">
        <v>-1468911</v>
      </c>
      <c t="n" s="6" r="D23">
        <v>-564627</v>
      </c>
    </row>
    <row spans="1:4" r="24">
      <c t="s" s="4" r="A24">
        <v>160</v>
      </c>
      <c t="n" s="6" r="B24">
        <v>0</v>
      </c>
      <c t="n" s="6" r="C24">
        <v>-1148125</v>
      </c>
      <c t="n" s="6" r="D24">
        <v>448101</v>
      </c>
    </row>
    <row spans="1:4" r="25">
      <c t="s" s="4" r="A25">
        <v>53</v>
      </c>
      <c t="n" s="6" r="B25">
        <v>289717</v>
      </c>
      <c t="n" s="6" r="C25">
        <v>493226</v>
      </c>
      <c t="n" s="6" r="D25">
        <v>859190</v>
      </c>
    </row>
    <row spans="1:4" r="26">
      <c t="s" s="4" r="A26">
        <v>54</v>
      </c>
      <c t="n" s="6" r="B26">
        <v>-118673</v>
      </c>
      <c t="n" s="6" r="C26">
        <v>-120534</v>
      </c>
      <c t="n" s="6" r="D26">
        <v>-116672</v>
      </c>
    </row>
    <row spans="1:4" r="27">
      <c t="s" s="4" r="A27">
        <v>161</v>
      </c>
      <c t="n" s="6" r="B27">
        <v>-22333075</v>
      </c>
      <c t="n" s="6" r="C27">
        <v>-45632724</v>
      </c>
      <c t="n" s="6" r="D27">
        <v>2467551</v>
      </c>
    </row>
    <row spans="1:4" r="28">
      <c t="s" s="3" r="A28">
        <v>162</v>
      </c>
    </row>
    <row spans="1:4" r="29">
      <c t="s" s="4" r="A29">
        <v>163</v>
      </c>
      <c t="n" s="6" r="B29">
        <v>-21388</v>
      </c>
      <c t="n" s="6" r="C29">
        <v>-1360682</v>
      </c>
      <c t="n" s="6" r="D29">
        <v>-3421032</v>
      </c>
    </row>
    <row spans="1:4" r="30">
      <c t="s" s="4" r="A30">
        <v>164</v>
      </c>
      <c t="n" s="6" r="B30">
        <v>3288653</v>
      </c>
      <c t="n" s="6" r="C30">
        <v>2403</v>
      </c>
      <c t="n" s="6" r="D30">
        <v>7997</v>
      </c>
    </row>
    <row spans="1:4" r="31">
      <c t="s" s="4" r="A31">
        <v>165</v>
      </c>
      <c t="n" s="6" r="B31">
        <v>-3024932</v>
      </c>
      <c t="n" s="6" r="C31">
        <v>0</v>
      </c>
      <c t="n" s="6" r="D31">
        <v>0</v>
      </c>
    </row>
    <row spans="1:4" r="32">
      <c t="s" s="4" r="A32">
        <v>166</v>
      </c>
      <c t="n" s="6" r="B32">
        <v>-477220</v>
      </c>
      <c t="n" s="6" r="C32">
        <v>-620985</v>
      </c>
      <c t="n" s="6" r="D32">
        <v>-560584</v>
      </c>
    </row>
    <row spans="1:4" r="33">
      <c t="s" s="4" r="A33">
        <v>167</v>
      </c>
      <c t="n" s="6" r="B33">
        <v>9633487</v>
      </c>
      <c t="n" s="6" r="C33">
        <v>265002</v>
      </c>
      <c t="n" s="6" r="D33">
        <v>-9900842</v>
      </c>
    </row>
    <row spans="1:4" r="34">
      <c t="s" s="4" r="A34">
        <v>168</v>
      </c>
      <c t="n" s="6" r="B34">
        <v>9398600</v>
      </c>
      <c t="n" s="6" r="C34">
        <v>-1714262</v>
      </c>
      <c t="n" s="6" r="D34">
        <v>-13874461</v>
      </c>
    </row>
    <row spans="1:4" r="35">
      <c t="s" s="3" r="A35">
        <v>169</v>
      </c>
    </row>
    <row spans="1:4" r="36">
      <c t="s" s="4" r="A36">
        <v>170</v>
      </c>
      <c t="n" s="6" r="B36">
        <v>0</v>
      </c>
      <c t="n" s="6" r="C36">
        <v>0</v>
      </c>
      <c t="n" s="6" r="D36">
        <v>8450000</v>
      </c>
    </row>
    <row spans="1:4" r="37">
      <c t="s" s="4" r="A37">
        <v>134</v>
      </c>
      <c t="n" s="6" r="B37">
        <v>-375000</v>
      </c>
      <c t="n" s="6" r="C37">
        <v>0</v>
      </c>
      <c t="n" s="6" r="D37">
        <v>-8645505</v>
      </c>
    </row>
    <row spans="1:4" r="38">
      <c t="s" s="4" r="A38">
        <v>171</v>
      </c>
      <c t="n" s="6" r="B38">
        <v>-8520507</v>
      </c>
      <c t="n" s="6" r="C38">
        <v>0</v>
      </c>
      <c t="n" s="6" r="D38">
        <v>0</v>
      </c>
    </row>
    <row spans="1:4" r="39">
      <c t="s" s="4" r="A39">
        <v>172</v>
      </c>
      <c t="n" s="6" r="B39">
        <v>-8895507</v>
      </c>
      <c t="n" s="6" r="C39">
        <v>0</v>
      </c>
      <c t="n" s="6" r="D39">
        <v>-195505</v>
      </c>
    </row>
    <row spans="1:4" r="40">
      <c t="s" s="4" r="A40">
        <v>173</v>
      </c>
      <c t="n" s="6" r="B40">
        <v>-709543</v>
      </c>
      <c t="n" s="6" r="C40">
        <v>-518949</v>
      </c>
      <c t="n" s="6" r="D40">
        <v>3179574</v>
      </c>
    </row>
    <row spans="1:4" r="41">
      <c t="s" s="4" r="A41">
        <v>174</v>
      </c>
      <c t="n" s="6" r="B41">
        <v>-22539525</v>
      </c>
      <c t="n" s="6" r="C41">
        <v>-47865935</v>
      </c>
      <c t="n" s="6" r="D41">
        <v>-8422841</v>
      </c>
    </row>
    <row spans="1:4" r="42">
      <c t="s" s="4" r="A42">
        <v>175</v>
      </c>
      <c t="n" s="6" r="B42">
        <v>34686379</v>
      </c>
      <c t="n" s="6" r="C42">
        <v>82552314</v>
      </c>
      <c t="n" s="6" r="D42">
        <v>90975155</v>
      </c>
    </row>
    <row spans="1:4" r="43">
      <c t="s" s="4" r="A43">
        <v>176</v>
      </c>
      <c t="n" s="6" r="B43">
        <v>12146854</v>
      </c>
      <c t="n" s="6" r="C43">
        <v>34686379</v>
      </c>
      <c t="n" s="6" r="D43">
        <v>82552314</v>
      </c>
    </row>
    <row spans="1:4" r="44">
      <c t="s" s="3" r="A44">
        <v>177</v>
      </c>
    </row>
    <row spans="1:4" r="45">
      <c t="s" s="4" r="A45">
        <v>178</v>
      </c>
      <c t="n" s="6" r="B45">
        <v>129780</v>
      </c>
      <c t="n" s="6" r="C45">
        <v>873771</v>
      </c>
      <c t="n" s="6" r="D45">
        <v>456077</v>
      </c>
    </row>
    <row spans="1:4" r="46">
      <c t="s" s="4" r="A46">
        <v>179</v>
      </c>
      <c t="n" s="6" r="B46">
        <v>70507</v>
      </c>
      <c t="n" s="6" r="C46">
        <v>185737</v>
      </c>
      <c t="n" s="6" r="D46">
        <v>100733</v>
      </c>
    </row>
    <row spans="1:4" r="47">
      <c t="s" s="3" r="A47">
        <v>180</v>
      </c>
    </row>
    <row spans="1:4" r="48">
      <c t="s" s="4" r="A48">
        <v>181</v>
      </c>
      <c t="n" s="6" r="B48">
        <v>1301227</v>
      </c>
      <c t="n" s="6" r="C48">
        <v>0</v>
      </c>
      <c t="n" s="6" r="D48">
        <v>0</v>
      </c>
    </row>
    <row spans="1:4" r="49">
      <c t="s" s="4" r="A49">
        <v>182</v>
      </c>
    </row>
    <row spans="1:4" r="50">
      <c t="s" s="3" r="A50">
        <v>149</v>
      </c>
    </row>
    <row spans="1:4" r="51">
      <c t="s" s="4" r="A51">
        <v>183</v>
      </c>
      <c t="n" s="6" r="B51">
        <v>-232690</v>
      </c>
      <c t="n" s="6" r="C51">
        <v>0</v>
      </c>
      <c t="n" s="6" r="D51">
        <v>0</v>
      </c>
    </row>
    <row spans="1:4" r="52">
      <c t="s" s="4" r="A52">
        <v>184</v>
      </c>
    </row>
    <row spans="1:4" r="53">
      <c t="s" s="3" r="A53">
        <v>149</v>
      </c>
    </row>
    <row spans="1:4" r="54">
      <c t="s" s="4" r="A54">
        <v>183</v>
      </c>
      <c t="n" s="6" r="B54">
        <v>14183</v>
      </c>
      <c t="n" s="6" r="C54">
        <v>189863</v>
      </c>
      <c t="n" s="6" r="D54">
        <v>152931</v>
      </c>
    </row>
    <row spans="1:4" r="55">
      <c t="s" s="4" r="A55">
        <v>185</v>
      </c>
    </row>
    <row spans="1:4" r="56">
      <c t="s" s="3" r="A56">
        <v>149</v>
      </c>
    </row>
    <row spans="1:4" r="57">
      <c t="s" s="4" r="A57">
        <v>183</v>
      </c>
      <c t="n" s="7" r="B57">
        <v>0</v>
      </c>
      <c t="n" s="7" r="C57">
        <v>-360033</v>
      </c>
      <c t="n" s="7" r="D57">
        <v>-29496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747</v>
      </c>
      <c t="s" s="2" r="B1">
        <v>29</v>
      </c>
      <c t="s" s="2" r="C1">
        <v>30</v>
      </c>
    </row>
    <row spans="1:3" r="2">
      <c t="s" s="3" r="A2">
        <v>748</v>
      </c>
    </row>
    <row spans="1:3" r="3">
      <c t="s" s="4" r="A3">
        <v>749</v>
      </c>
      <c t="n" s="7" r="B3">
        <v>3973199</v>
      </c>
      <c t="n" s="7" r="C3">
        <v>2807768</v>
      </c>
    </row>
    <row spans="1:3" r="4">
      <c t="s" s="4" r="A4">
        <v>639</v>
      </c>
      <c t="n" s="6" r="B4">
        <v>738298</v>
      </c>
      <c t="n" s="6" r="C4">
        <v>1683185</v>
      </c>
    </row>
    <row spans="1:3" r="5">
      <c t="s" s="4" r="A5">
        <v>750</v>
      </c>
      <c t="n" s="6" r="B5">
        <v>162322</v>
      </c>
      <c t="n" s="6" r="C5">
        <v>343377</v>
      </c>
    </row>
    <row spans="1:3" r="6">
      <c t="s" s="4" r="A6">
        <v>91</v>
      </c>
      <c t="n" s="6" r="B6">
        <v>1765847</v>
      </c>
      <c t="n" s="6" r="C6">
        <v>4420265</v>
      </c>
    </row>
    <row spans="1:3" r="7">
      <c t="s" s="4" r="A7">
        <v>751</v>
      </c>
      <c t="n" s="6" r="B7">
        <v>0</v>
      </c>
      <c t="n" s="6" r="C7">
        <v>812</v>
      </c>
    </row>
    <row spans="1:3" r="8">
      <c t="s" s="4" r="A8">
        <v>752</v>
      </c>
      <c t="n" s="6" r="B8">
        <v>31156628</v>
      </c>
      <c t="n" s="6" r="C8">
        <v>21985889</v>
      </c>
    </row>
    <row spans="1:3" r="9">
      <c t="s" s="4" r="A9">
        <v>753</v>
      </c>
      <c t="n" s="6" r="B9">
        <v>37796294</v>
      </c>
      <c t="n" s="6" r="C9">
        <v>31241296</v>
      </c>
    </row>
    <row spans="1:3" r="10">
      <c t="s" s="4" r="A10">
        <v>754</v>
      </c>
      <c t="n" s="6" r="B10">
        <v>-36720140</v>
      </c>
      <c t="n" s="6" r="C10">
        <v>-30287901</v>
      </c>
    </row>
    <row spans="1:3" r="11">
      <c t="s" s="4" r="A11">
        <v>755</v>
      </c>
      <c t="n" s="6" r="B11">
        <v>1076154</v>
      </c>
      <c t="n" s="6" r="C11">
        <v>953395</v>
      </c>
    </row>
    <row spans="1:3" r="12">
      <c t="s" s="3" r="A12">
        <v>756</v>
      </c>
    </row>
    <row spans="1:3" r="13">
      <c t="s" s="4" r="A13">
        <v>757</v>
      </c>
      <c t="n" s="6" r="B13">
        <v>-44449212</v>
      </c>
      <c t="n" s="6" r="C13">
        <v>-855709</v>
      </c>
    </row>
    <row spans="1:3" r="14">
      <c t="s" s="4" r="A14">
        <v>758</v>
      </c>
      <c t="n" s="6" r="B14">
        <v>-44449212</v>
      </c>
      <c t="n" s="6" r="C14">
        <v>-855709</v>
      </c>
    </row>
    <row spans="1:3" r="15">
      <c t="s" s="4" r="A15">
        <v>759</v>
      </c>
      <c t="n" s="6" r="B15">
        <v>-43373058</v>
      </c>
      <c t="n" s="6" r="C15">
        <v>97686</v>
      </c>
    </row>
    <row spans="1:3" r="16">
      <c t="s" s="3" r="A16">
        <v>760</v>
      </c>
    </row>
    <row spans="1:3" r="17">
      <c t="s" s="4" r="A17">
        <v>761</v>
      </c>
      <c t="n" s="6" r="B17">
        <v>1076154</v>
      </c>
      <c t="n" s="6" r="C17">
        <v>953395</v>
      </c>
    </row>
    <row spans="1:3" r="18">
      <c t="s" s="3" r="A18">
        <v>762</v>
      </c>
    </row>
    <row spans="1:3" r="19">
      <c t="s" s="4" r="A19">
        <v>763</v>
      </c>
      <c t="n" s="6" r="B19">
        <v>-44449212</v>
      </c>
      <c t="n" s="6" r="C19">
        <v>-855709</v>
      </c>
    </row>
    <row spans="1:3" r="20">
      <c t="s" s="4" r="A20">
        <v>758</v>
      </c>
      <c t="n" s="6" r="B20">
        <v>-44449212</v>
      </c>
      <c t="n" s="6" r="C20">
        <v>-855709</v>
      </c>
    </row>
    <row spans="1:3" r="21">
      <c t="s" s="4" r="A21">
        <v>759</v>
      </c>
      <c t="n" s="7" r="B21">
        <v>-43373058</v>
      </c>
      <c t="n" s="7" r="C21">
        <v>976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764</v>
      </c>
      <c t="s" s="2" r="B1">
        <v>1</v>
      </c>
    </row>
    <row spans="1:6" r="2">
      <c t="s" s="2" r="B2">
        <v>119</v>
      </c>
      <c t="s" s="2" r="C2">
        <v>511</v>
      </c>
      <c t="s" s="2" r="D2">
        <v>465</v>
      </c>
      <c t="s" s="2" r="E2">
        <v>466</v>
      </c>
      <c t="s" s="2" r="F2">
        <v>765</v>
      </c>
    </row>
    <row spans="1:6" r="3">
      <c t="s" s="3" r="A3">
        <v>766</v>
      </c>
    </row>
    <row spans="1:6" r="4">
      <c t="s" s="4" r="A4">
        <v>767</v>
      </c>
      <c t="s" s="4" r="B4">
        <v>709</v>
      </c>
      <c t="s" s="4" r="C4">
        <v>709</v>
      </c>
      <c t="s" s="4" r="D4">
        <v>709</v>
      </c>
    </row>
    <row spans="1:6" r="5">
      <c t="s" s="4" r="A5">
        <v>768</v>
      </c>
      <c t="n" s="7" r="B5">
        <v>1900000</v>
      </c>
      <c t="n" s="7" r="C5">
        <v>1800000</v>
      </c>
      <c t="n" s="7" r="D5">
        <v>700000</v>
      </c>
      <c t="n" s="7" r="F5">
        <v>0</v>
      </c>
    </row>
    <row spans="1:6" r="6">
      <c t="s" s="4" r="A6">
        <v>769</v>
      </c>
      <c t="n" s="6" r="B6">
        <v>100000</v>
      </c>
      <c t="n" s="6" r="C6">
        <v>1100000</v>
      </c>
      <c t="n" s="6" r="D6">
        <v>700000</v>
      </c>
    </row>
    <row spans="1:6" r="7">
      <c t="s" s="4" r="A7">
        <v>770</v>
      </c>
      <c t="n" s="6" r="B7">
        <v>125330830</v>
      </c>
    </row>
    <row spans="1:6" r="8">
      <c t="s" s="4" r="A8">
        <v>771</v>
      </c>
      <c t="n" s="6" r="B8">
        <v>6400000</v>
      </c>
      <c t="n" s="7" r="C8">
        <v>10100000</v>
      </c>
      <c t="n" s="7" r="D8">
        <v>9200000</v>
      </c>
    </row>
    <row spans="1:6" r="9">
      <c t="s" s="4" r="A9">
        <v>772</v>
      </c>
      <c t="n" s="7" r="B9">
        <v>75383</v>
      </c>
    </row>
    <row spans="1:6" r="10">
      <c t="s" s="4" r="A10">
        <v>533</v>
      </c>
    </row>
    <row spans="1:6" r="11">
      <c t="s" s="3" r="A11">
        <v>766</v>
      </c>
    </row>
    <row spans="1:6" r="12">
      <c t="s" s="4" r="A12">
        <v>773</v>
      </c>
      <c t="s" s="4" r="B12">
        <v>502</v>
      </c>
    </row>
    <row spans="1:6" r="13">
      <c t="s" s="4" r="A13">
        <v>774</v>
      </c>
      <c t="n" s="6" r="B13">
        <v>2016</v>
      </c>
    </row>
    <row spans="1:6" r="14">
      <c t="s" s="4" r="A14">
        <v>534</v>
      </c>
    </row>
    <row spans="1:6" r="15">
      <c t="s" s="3" r="A15">
        <v>766</v>
      </c>
    </row>
    <row spans="1:6" r="16">
      <c t="s" s="4" r="A16">
        <v>774</v>
      </c>
      <c t="n" s="6" r="B16">
        <v>2020</v>
      </c>
    </row>
    <row spans="1:6" r="17">
      <c t="s" s="4" r="A17">
        <v>775</v>
      </c>
    </row>
    <row spans="1:6" r="18">
      <c t="s" s="3" r="A18">
        <v>766</v>
      </c>
    </row>
    <row spans="1:6" r="19">
      <c t="s" s="4" r="A19">
        <v>776</v>
      </c>
      <c t="s" s="4" r="B19">
        <v>532</v>
      </c>
    </row>
    <row spans="1:6" r="20">
      <c t="s" s="4" r="A20">
        <v>777</v>
      </c>
    </row>
    <row spans="1:6" r="21">
      <c t="s" s="3" r="A21">
        <v>766</v>
      </c>
    </row>
    <row spans="1:6" r="22">
      <c t="s" s="4" r="A22">
        <v>778</v>
      </c>
      <c t="s" s="4" r="B22">
        <v>504</v>
      </c>
    </row>
    <row spans="1:6" r="23">
      <c t="s" s="4" r="A23">
        <v>779</v>
      </c>
      <c t="n" s="7" r="B23">
        <v>15000</v>
      </c>
      <c t="n" s="9" r="E23">
        <v>100000</v>
      </c>
    </row>
    <row spans="1:6" r="24">
      <c t="s" s="4" r="A24">
        <v>780</v>
      </c>
    </row>
    <row spans="1:6" r="25">
      <c t="s" s="3" r="A25">
        <v>766</v>
      </c>
    </row>
    <row spans="1:6" r="26">
      <c t="s" s="4" r="A26">
        <v>778</v>
      </c>
      <c t="s" s="4" r="B26">
        <v>506</v>
      </c>
    </row>
    <row spans="1:6" r="27">
      <c t="s" s="4" r="A27">
        <v>781</v>
      </c>
    </row>
    <row spans="1:6" r="28">
      <c t="s" s="3" r="A28">
        <v>766</v>
      </c>
    </row>
    <row spans="1:6" r="29">
      <c t="s" s="4" r="A29">
        <v>778</v>
      </c>
      <c t="s" s="4" r="B29">
        <v>502</v>
      </c>
    </row>
    <row spans="1:6" r="30">
      <c t="s" s="4" r="A30">
        <v>782</v>
      </c>
    </row>
    <row spans="1:6" r="31">
      <c t="s" s="3" r="A31">
        <v>766</v>
      </c>
    </row>
    <row spans="1:6" r="32">
      <c t="s" s="4" r="A32">
        <v>783</v>
      </c>
      <c t="n" s="6" r="B32">
        <v>2010</v>
      </c>
    </row>
    <row spans="1:6" r="33">
      <c t="s" s="4" r="A33">
        <v>784</v>
      </c>
    </row>
    <row spans="1:6" r="34">
      <c t="s" s="3" r="A34">
        <v>766</v>
      </c>
    </row>
    <row spans="1:6" r="35">
      <c t="s" s="4" r="A35">
        <v>783</v>
      </c>
      <c t="n" s="6" r="B35">
        <v>2005</v>
      </c>
    </row>
    <row spans="1:6" r="36">
      <c t="s" s="4" r="A36">
        <v>785</v>
      </c>
    </row>
    <row spans="1:6" r="37">
      <c t="s" s="3" r="A37">
        <v>766</v>
      </c>
    </row>
    <row spans="1:6" r="38">
      <c t="s" s="4" r="A38">
        <v>786</v>
      </c>
      <c t="s" s="4" r="B38">
        <v>532</v>
      </c>
    </row>
    <row spans="1:6" r="39">
      <c t="s" s="4" r="A39">
        <v>787</v>
      </c>
    </row>
    <row spans="1:6" r="40">
      <c t="s" s="3" r="A40">
        <v>766</v>
      </c>
    </row>
    <row spans="1:6" r="41">
      <c t="s" s="4" r="A41">
        <v>783</v>
      </c>
      <c t="n" s="6" r="B41">
        <v>2015</v>
      </c>
    </row>
    <row spans="1:6" r="42">
      <c t="s" s="4" r="A42">
        <v>788</v>
      </c>
    </row>
    <row spans="1:6" r="43">
      <c t="s" s="3" r="A43">
        <v>766</v>
      </c>
    </row>
    <row spans="1:6" r="44">
      <c t="s" s="4" r="A44">
        <v>783</v>
      </c>
      <c t="n" s="6" r="B44">
        <v>201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789</v>
      </c>
      <c t="s" s="2" r="B1">
        <v>1</v>
      </c>
    </row>
    <row spans="1:4" r="2">
      <c t="s" s="2" r="B2">
        <v>29</v>
      </c>
      <c t="s" s="2" r="C2">
        <v>30</v>
      </c>
      <c t="s" s="2" r="D2">
        <v>80</v>
      </c>
    </row>
    <row spans="1:4" r="3">
      <c t="s" s="3" r="A3">
        <v>790</v>
      </c>
    </row>
    <row spans="1:4" r="4">
      <c t="s" s="4" r="A4">
        <v>791</v>
      </c>
      <c t="n" s="7" r="B4">
        <v>0</v>
      </c>
      <c t="n" s="7" r="C4">
        <v>0</v>
      </c>
      <c t="n" s="7" r="D4">
        <v>308160</v>
      </c>
    </row>
    <row spans="1:4" r="5">
      <c t="s" s="4" r="A5">
        <v>792</v>
      </c>
      <c t="n" s="6" r="B5">
        <v>195355</v>
      </c>
      <c t="n" s="6" r="C5">
        <v>-446662</v>
      </c>
      <c t="n" s="6" r="D5">
        <v>-58836</v>
      </c>
    </row>
    <row spans="1:4" r="6">
      <c t="s" s="4" r="A6">
        <v>793</v>
      </c>
      <c t="n" s="7" r="B6">
        <v>195355</v>
      </c>
      <c t="n" s="7" r="C6">
        <v>-446662</v>
      </c>
      <c t="n" s="7" r="D6">
        <v>24932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1</v>
      </c>
    </row>
    <row spans="1:4" r="2">
      <c t="s" s="2" r="B2">
        <v>29</v>
      </c>
      <c t="s" s="2" r="C2">
        <v>30</v>
      </c>
      <c t="s" s="2" r="D2">
        <v>80</v>
      </c>
    </row>
    <row spans="1:4" r="3">
      <c t="s" s="3" r="A3">
        <v>795</v>
      </c>
    </row>
    <row spans="1:4" r="4">
      <c t="s" s="4" r="A4">
        <v>796</v>
      </c>
      <c t="n" s="7" r="B4">
        <v>-40158654</v>
      </c>
      <c t="n" s="7" r="C4">
        <v>-44328912</v>
      </c>
      <c t="n" s="7" r="D4">
        <v>-39895878</v>
      </c>
    </row>
    <row spans="1:4" r="5">
      <c t="s" s="3" r="A5">
        <v>797</v>
      </c>
    </row>
    <row spans="1:4" r="6">
      <c t="s" s="4" r="A6">
        <v>798</v>
      </c>
      <c t="n" s="6" r="B6">
        <v>79226404</v>
      </c>
      <c t="n" s="6" r="C6">
        <v>82690613</v>
      </c>
      <c t="n" s="6" r="D6">
        <v>84115169</v>
      </c>
    </row>
    <row spans="1:4" r="7">
      <c t="s" s="3" r="A7">
        <v>799</v>
      </c>
    </row>
    <row spans="1:4" r="8">
      <c t="s" s="4" r="A8">
        <v>107</v>
      </c>
      <c t="n" s="8" r="B8">
        <v>-0.51</v>
      </c>
      <c t="n" s="8" r="C8">
        <v>-0.54</v>
      </c>
      <c t="n" s="8" r="D8">
        <v>-0.4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0</v>
      </c>
      <c t="s" s="2" r="B1">
        <v>1</v>
      </c>
    </row>
    <row spans="1:4" r="2">
      <c t="s" s="2" r="B2">
        <v>29</v>
      </c>
      <c t="s" s="2" r="C2">
        <v>30</v>
      </c>
      <c t="s" s="2" r="D2">
        <v>80</v>
      </c>
    </row>
    <row spans="1:4" r="3">
      <c t="s" s="3" r="A3">
        <v>801</v>
      </c>
    </row>
    <row spans="1:4" r="4">
      <c t="s" s="4" r="A4">
        <v>802</v>
      </c>
      <c t="n" s="6" r="B4">
        <v>0</v>
      </c>
      <c t="n" s="6" r="C4">
        <v>2635482</v>
      </c>
      <c t="n" s="6" r="D4">
        <v>323548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3</v>
      </c>
      <c t="s" s="2" r="B1">
        <v>1</v>
      </c>
    </row>
    <row spans="1:4" r="2">
      <c t="s" s="2" r="B2">
        <v>29</v>
      </c>
      <c t="s" s="2" r="C2">
        <v>30</v>
      </c>
      <c t="s" s="2" r="D2">
        <v>80</v>
      </c>
    </row>
    <row spans="1:4" r="3">
      <c t="s" s="3" r="A3">
        <v>804</v>
      </c>
    </row>
    <row spans="1:4" r="4">
      <c t="s" s="4" r="A4">
        <v>805</v>
      </c>
      <c t="n" s="7" r="B4">
        <v>8291403</v>
      </c>
      <c t="n" s="7" r="C4">
        <v>7674602</v>
      </c>
    </row>
    <row spans="1:4" r="5">
      <c t="s" s="4" r="A5">
        <v>806</v>
      </c>
      <c t="s" s="4" r="B5">
        <v>807</v>
      </c>
    </row>
    <row spans="1:4" r="6">
      <c t="s" s="4" r="A6">
        <v>808</v>
      </c>
      <c t="s" s="4" r="B6">
        <v>532</v>
      </c>
    </row>
    <row spans="1:4" r="7">
      <c t="s" s="4" r="A7">
        <v>809</v>
      </c>
      <c t="n" s="7" r="B7">
        <v>908355</v>
      </c>
      <c t="n" s="6" r="C7">
        <v>1952480</v>
      </c>
      <c t="n" s="7" r="D7">
        <v>2671372</v>
      </c>
    </row>
    <row spans="1:4" r="8">
      <c t="s" s="4" r="A8">
        <v>810</v>
      </c>
      <c t="n" s="7" r="B8">
        <v>963160</v>
      </c>
      <c t="n" s="7" r="C8">
        <v>1968199</v>
      </c>
      <c t="n" s="7" r="D8">
        <v>261073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3"/>
    <col customWidth="1" max="2" min="2" width="21"/>
  </cols>
  <sheetData>
    <row spans="1:2" r="1">
      <c t="s" s="1" r="A1">
        <v>811</v>
      </c>
      <c t="s" s="2" r="B1">
        <v>119</v>
      </c>
    </row>
    <row spans="1:2" r="2">
      <c t="s" s="3" r="A2">
        <v>812</v>
      </c>
    </row>
    <row spans="1:2" r="3">
      <c t="n" s="6" r="A3">
        <v>2016</v>
      </c>
      <c t="n" s="7" r="B3">
        <v>673659</v>
      </c>
    </row>
    <row spans="1:2" r="4">
      <c t="n" s="6" r="A4">
        <v>2017</v>
      </c>
      <c t="n" s="6" r="B4">
        <v>410306</v>
      </c>
    </row>
    <row spans="1:2" r="5">
      <c t="n" s="6" r="A5">
        <v>2018</v>
      </c>
      <c t="n" s="6" r="B5">
        <v>285973</v>
      </c>
    </row>
    <row spans="1:2" r="6">
      <c t="n" s="6" r="A6">
        <v>2019</v>
      </c>
      <c t="n" s="6" r="B6">
        <v>71861</v>
      </c>
    </row>
    <row spans="1:2" r="7">
      <c t="s" s="4" r="A7">
        <v>813</v>
      </c>
      <c t="n" s="6" r="B7">
        <v>36959</v>
      </c>
    </row>
    <row spans="1:2" r="8">
      <c t="s" s="4" r="A8">
        <v>814</v>
      </c>
      <c t="n" s="7" r="B8">
        <v>147875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815</v>
      </c>
      <c t="s" s="2" r="B1">
        <v>1</v>
      </c>
    </row>
    <row spans="1:4" r="2">
      <c t="s" s="2" r="B2">
        <v>29</v>
      </c>
      <c t="s" s="2" r="C2">
        <v>30</v>
      </c>
      <c t="s" s="2" r="D2">
        <v>80</v>
      </c>
    </row>
    <row spans="1:4" r="3">
      <c t="s" s="3" r="A3">
        <v>816</v>
      </c>
    </row>
    <row spans="1:4" r="4">
      <c t="s" s="4" r="A4">
        <v>817</v>
      </c>
      <c t="n" s="7" r="B4">
        <v>1553580</v>
      </c>
      <c t="n" s="7" r="C4">
        <v>2908304</v>
      </c>
      <c t="n" s="7" r="D4">
        <v>275374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t="s" s="1" r="A1">
        <v>818</v>
      </c>
      <c t="s" s="2" r="B1">
        <v>1</v>
      </c>
    </row>
    <row spans="1:4" r="2">
      <c t="s" s="2" r="B2">
        <v>29</v>
      </c>
      <c t="s" s="2" r="C2">
        <v>30</v>
      </c>
      <c t="s" s="2" r="D2">
        <v>80</v>
      </c>
    </row>
    <row spans="1:4" r="3">
      <c t="s" s="3" r="A3">
        <v>819</v>
      </c>
    </row>
    <row spans="1:4" r="4">
      <c t="s" s="4" r="A4">
        <v>820</v>
      </c>
      <c t="n" s="7" r="B4">
        <v>47652573</v>
      </c>
      <c t="n" s="7" r="C4">
        <v>94954443</v>
      </c>
      <c t="n" s="7" r="D4">
        <v>185150024</v>
      </c>
    </row>
    <row spans="1:4" r="5">
      <c t="s" s="4" r="A5">
        <v>821</v>
      </c>
      <c t="n" s="6" r="B5">
        <v>-106962</v>
      </c>
      <c t="n" s="6" r="C5">
        <v>-199721</v>
      </c>
      <c t="n" s="6" r="D5">
        <v>-439144</v>
      </c>
    </row>
    <row spans="1:4" r="6">
      <c t="s" s="4" r="A6">
        <v>84</v>
      </c>
      <c t="n" s="6" r="B6">
        <v>47545611</v>
      </c>
      <c t="n" s="6" r="C6">
        <v>94754722</v>
      </c>
      <c t="n" s="6" r="D6">
        <v>184710880</v>
      </c>
    </row>
    <row spans="1:4" r="7">
      <c t="s" s="4" r="A7">
        <v>822</v>
      </c>
    </row>
    <row spans="1:4" r="8">
      <c t="s" s="3" r="A8">
        <v>819</v>
      </c>
    </row>
    <row spans="1:4" r="9">
      <c t="s" s="4" r="A9">
        <v>820</v>
      </c>
      <c t="n" s="6" r="B9">
        <v>24637772</v>
      </c>
      <c t="n" s="6" r="C9">
        <v>44137557</v>
      </c>
      <c t="n" s="6" r="D9">
        <v>40902630</v>
      </c>
    </row>
    <row spans="1:4" r="10">
      <c t="s" s="4" r="A10">
        <v>823</v>
      </c>
    </row>
    <row spans="1:4" r="11">
      <c t="s" s="3" r="A11">
        <v>819</v>
      </c>
    </row>
    <row spans="1:4" r="12">
      <c t="s" s="4" r="A12">
        <v>820</v>
      </c>
      <c t="n" s="6" r="B12">
        <v>8101683</v>
      </c>
      <c t="n" s="6" r="C12">
        <v>9876415</v>
      </c>
      <c t="n" s="6" r="D12">
        <v>10098466</v>
      </c>
    </row>
    <row spans="1:4" r="13">
      <c t="s" s="4" r="A13">
        <v>824</v>
      </c>
    </row>
    <row spans="1:4" r="14">
      <c t="s" s="3" r="A14">
        <v>819</v>
      </c>
    </row>
    <row spans="1:4" r="15">
      <c t="s" s="4" r="A15">
        <v>820</v>
      </c>
      <c t="n" s="6" r="B15">
        <v>5646352</v>
      </c>
      <c t="n" s="6" r="C15">
        <v>15413624</v>
      </c>
      <c t="n" s="6" r="D15">
        <v>29642629</v>
      </c>
    </row>
    <row spans="1:4" r="16">
      <c t="s" s="4" r="A16">
        <v>825</v>
      </c>
    </row>
    <row spans="1:4" r="17">
      <c t="s" s="3" r="A17">
        <v>819</v>
      </c>
    </row>
    <row spans="1:4" r="18">
      <c t="s" s="4" r="A18">
        <v>820</v>
      </c>
      <c t="n" s="6" r="B18">
        <v>5032111</v>
      </c>
      <c t="n" s="6" r="C18">
        <v>6000241</v>
      </c>
      <c t="n" s="6" r="D18">
        <v>25923877</v>
      </c>
    </row>
    <row spans="1:4" r="19">
      <c t="s" s="4" r="A19">
        <v>826</v>
      </c>
    </row>
    <row spans="1:4" r="20">
      <c t="s" s="3" r="A20">
        <v>819</v>
      </c>
    </row>
    <row spans="1:4" r="21">
      <c t="s" s="4" r="A21">
        <v>820</v>
      </c>
      <c t="n" s="6" r="B21">
        <v>1591090</v>
      </c>
      <c t="n" s="6" r="C21">
        <v>9809998</v>
      </c>
      <c t="n" s="6" r="D21">
        <v>27008095</v>
      </c>
    </row>
    <row spans="1:4" r="22">
      <c t="s" s="4" r="A22">
        <v>827</v>
      </c>
    </row>
    <row spans="1:4" r="23">
      <c t="s" s="3" r="A23">
        <v>819</v>
      </c>
    </row>
    <row spans="1:4" r="24">
      <c t="s" s="4" r="A24">
        <v>820</v>
      </c>
      <c t="n" s="6" r="B24">
        <v>765679</v>
      </c>
      <c t="n" s="6" r="C24">
        <v>4554072</v>
      </c>
      <c t="n" s="6" r="D24">
        <v>38427278</v>
      </c>
    </row>
    <row spans="1:4" r="25">
      <c t="s" s="4" r="A25">
        <v>828</v>
      </c>
    </row>
    <row spans="1:4" r="26">
      <c t="s" s="3" r="A26">
        <v>819</v>
      </c>
    </row>
    <row spans="1:4" r="27">
      <c t="s" s="4" r="A27">
        <v>820</v>
      </c>
      <c t="n" s="6" r="B27">
        <v>220364</v>
      </c>
      <c t="n" s="6" r="C27">
        <v>853133</v>
      </c>
      <c t="n" s="6" r="D27">
        <v>2311099</v>
      </c>
    </row>
    <row spans="1:4" r="28">
      <c t="s" s="4" r="A28">
        <v>829</v>
      </c>
    </row>
    <row spans="1:4" r="29">
      <c t="s" s="3" r="A29">
        <v>819</v>
      </c>
    </row>
    <row spans="1:4" r="30">
      <c t="s" s="4" r="A30">
        <v>820</v>
      </c>
      <c t="n" s="6" r="B30">
        <v>88811</v>
      </c>
      <c t="n" s="6" r="C30">
        <v>61161</v>
      </c>
      <c t="n" s="6" r="D30">
        <v>807764</v>
      </c>
    </row>
    <row spans="1:4" r="31">
      <c t="s" s="4" r="A31">
        <v>830</v>
      </c>
    </row>
    <row spans="1:4" r="32">
      <c t="s" s="3" r="A32">
        <v>819</v>
      </c>
    </row>
    <row spans="1:4" r="33">
      <c t="s" s="4" r="A33">
        <v>820</v>
      </c>
      <c t="n" s="6" r="B33">
        <v>49461</v>
      </c>
      <c t="n" s="6" r="C33">
        <v>191314</v>
      </c>
      <c t="n" s="6" r="D33">
        <v>323920</v>
      </c>
    </row>
    <row spans="1:4" r="34">
      <c t="s" s="4" r="A34">
        <v>831</v>
      </c>
    </row>
    <row spans="1:4" r="35">
      <c t="s" s="3" r="A35">
        <v>819</v>
      </c>
    </row>
    <row spans="1:4" r="36">
      <c t="s" s="4" r="A36">
        <v>820</v>
      </c>
      <c t="n" s="7" r="B36">
        <v>1519250</v>
      </c>
      <c t="n" s="7" r="C36">
        <v>4056928</v>
      </c>
      <c t="n" s="7" r="D36">
        <v>970426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t="s" s="1" r="A1">
        <v>832</v>
      </c>
      <c t="s" s="2" r="B1">
        <v>1</v>
      </c>
    </row>
    <row spans="1:4" r="2">
      <c t="s" s="2" r="B2">
        <v>29</v>
      </c>
      <c t="s" s="2" r="C2">
        <v>30</v>
      </c>
      <c t="s" s="2" r="D2">
        <v>80</v>
      </c>
    </row>
    <row spans="1:4" r="3">
      <c t="s" s="3" r="A3">
        <v>819</v>
      </c>
    </row>
    <row spans="1:4" r="4">
      <c t="s" s="4" r="A4">
        <v>833</v>
      </c>
      <c t="n" s="7" r="B4">
        <v>47545611</v>
      </c>
      <c t="n" s="7" r="C4">
        <v>94754722</v>
      </c>
      <c t="n" s="7" r="D4">
        <v>184710880</v>
      </c>
    </row>
    <row spans="1:4" r="5">
      <c t="s" s="4" r="A5">
        <v>834</v>
      </c>
      <c t="n" s="6" r="B5">
        <v>34887158</v>
      </c>
      <c t="n" s="6" r="C5">
        <v>56922919</v>
      </c>
      <c t="n" s="6" r="D5">
        <v>92491412</v>
      </c>
    </row>
    <row spans="1:4" r="6">
      <c t="s" s="4" r="A6">
        <v>89</v>
      </c>
      <c t="n" s="6" r="B6">
        <v>12658453</v>
      </c>
      <c t="n" s="6" r="C6">
        <v>37831803</v>
      </c>
      <c t="n" s="6" r="D6">
        <v>92219468</v>
      </c>
    </row>
    <row spans="1:4" r="7">
      <c t="s" s="4" r="A7">
        <v>835</v>
      </c>
    </row>
    <row spans="1:4" r="8">
      <c t="s" s="3" r="A8">
        <v>819</v>
      </c>
    </row>
    <row spans="1:4" r="9">
      <c t="s" s="4" r="A9">
        <v>833</v>
      </c>
      <c t="n" s="6" r="B9">
        <v>19405793</v>
      </c>
      <c t="n" s="6" r="C9">
        <v>45232943</v>
      </c>
      <c t="n" s="6" r="D9">
        <v>136416423</v>
      </c>
    </row>
    <row spans="1:4" r="10">
      <c t="s" s="4" r="A10">
        <v>834</v>
      </c>
      <c t="n" s="6" r="B10">
        <v>13388423</v>
      </c>
      <c t="n" s="6" r="C10">
        <v>24352882</v>
      </c>
      <c t="n" s="6" r="D10">
        <v>57445266</v>
      </c>
    </row>
    <row spans="1:4" r="11">
      <c t="s" s="4" r="A11">
        <v>89</v>
      </c>
      <c t="n" s="6" r="B11">
        <v>6017370</v>
      </c>
      <c t="n" s="6" r="C11">
        <v>20880061</v>
      </c>
      <c t="n" s="6" r="D11">
        <v>78971157</v>
      </c>
    </row>
    <row spans="1:4" r="12">
      <c t="s" s="4" r="A12">
        <v>836</v>
      </c>
    </row>
    <row spans="1:4" r="13">
      <c t="s" s="3" r="A13">
        <v>819</v>
      </c>
    </row>
    <row spans="1:4" r="14">
      <c t="s" s="4" r="A14">
        <v>833</v>
      </c>
      <c t="n" s="6" r="B14">
        <v>28139818</v>
      </c>
      <c t="n" s="6" r="C14">
        <v>49521779</v>
      </c>
      <c t="n" s="6" r="D14">
        <v>48294457</v>
      </c>
    </row>
    <row spans="1:4" r="15">
      <c t="s" s="4" r="A15">
        <v>834</v>
      </c>
      <c t="n" s="6" r="B15">
        <v>21498735</v>
      </c>
      <c t="n" s="6" r="C15">
        <v>32570037</v>
      </c>
      <c t="n" s="6" r="D15">
        <v>35046146</v>
      </c>
    </row>
    <row spans="1:4" r="16">
      <c t="s" s="4" r="A16">
        <v>89</v>
      </c>
      <c t="n" s="7" r="B16">
        <v>6641083</v>
      </c>
      <c t="n" s="7" r="C16">
        <v>16951742</v>
      </c>
      <c t="n" s="7" r="D16">
        <v>132483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6</v>
      </c>
      <c t="s" s="2" r="B1">
        <v>1</v>
      </c>
    </row>
    <row spans="1:2" r="2">
      <c t="s" s="2" r="B2">
        <v>29</v>
      </c>
    </row>
    <row spans="1:2" r="3">
      <c t="s" s="3" r="A3">
        <v>187</v>
      </c>
    </row>
    <row spans="1:2" r="4">
      <c t="s" s="4" r="A4">
        <v>188</v>
      </c>
      <c t="s" s="4" r="B4">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837</v>
      </c>
      <c t="s" s="2" r="B1">
        <v>1</v>
      </c>
    </row>
    <row spans="1:4" r="2">
      <c t="s" s="2" r="B2">
        <v>29</v>
      </c>
      <c t="s" s="2" r="C2">
        <v>30</v>
      </c>
      <c t="s" s="2" r="D2">
        <v>80</v>
      </c>
    </row>
    <row spans="1:4" r="3">
      <c t="s" s="4" r="A3">
        <v>838</v>
      </c>
    </row>
    <row spans="1:4" r="4">
      <c t="s" s="3" r="A4">
        <v>819</v>
      </c>
    </row>
    <row spans="1:4" r="5">
      <c t="s" s="4" r="A5">
        <v>839</v>
      </c>
      <c t="n" s="6" r="B5">
        <v>0</v>
      </c>
      <c t="n" s="6" r="C5">
        <v>0</v>
      </c>
      <c t="n" s="6" r="D5">
        <v>0</v>
      </c>
    </row>
    <row spans="1:4" r="6">
      <c t="s" s="4" r="A6">
        <v>840</v>
      </c>
    </row>
    <row spans="1:4" r="7">
      <c t="s" s="3" r="A7">
        <v>819</v>
      </c>
    </row>
    <row spans="1:4" r="8">
      <c t="s" s="4" r="A8">
        <v>841</v>
      </c>
      <c t="n" s="6" r="B8">
        <v>2</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s="1" r="A1">
        <v>842</v>
      </c>
      <c t="s" s="2" r="B1">
        <v>1</v>
      </c>
    </row>
    <row spans="1:4" r="2">
      <c t="s" s="2" r="B2">
        <v>29</v>
      </c>
      <c t="s" s="2" r="C2">
        <v>30</v>
      </c>
      <c t="s" s="2" r="D2">
        <v>80</v>
      </c>
    </row>
    <row spans="1:4" r="3">
      <c t="s" s="4" r="A3">
        <v>843</v>
      </c>
    </row>
    <row spans="1:4" r="4">
      <c t="s" s="3" r="A4">
        <v>393</v>
      </c>
    </row>
    <row spans="1:4" r="5">
      <c t="s" s="4" r="A5">
        <v>844</v>
      </c>
      <c t="n" s="7" r="B5">
        <v>1611256</v>
      </c>
      <c t="n" s="7" r="C5">
        <v>1187922</v>
      </c>
      <c t="n" s="7" r="D5">
        <v>0</v>
      </c>
    </row>
    <row spans="1:4" r="6">
      <c t="s" s="4" r="A6">
        <v>845</v>
      </c>
    </row>
    <row spans="1:4" r="7">
      <c t="s" s="3" r="A7">
        <v>393</v>
      </c>
    </row>
    <row spans="1:4" r="8">
      <c t="s" s="4" r="A8">
        <v>844</v>
      </c>
      <c t="n" s="6" r="B8">
        <v>208330</v>
      </c>
      <c t="n" s="6" r="C8">
        <v>391800</v>
      </c>
      <c t="n" s="6" r="D8">
        <v>0</v>
      </c>
    </row>
    <row spans="1:4" r="9">
      <c t="s" s="4" r="A9">
        <v>846</v>
      </c>
    </row>
    <row spans="1:4" r="10">
      <c t="s" s="3" r="A10">
        <v>393</v>
      </c>
    </row>
    <row spans="1:4" r="11">
      <c t="s" s="4" r="A11">
        <v>844</v>
      </c>
      <c t="n" s="6" r="B11">
        <v>207461</v>
      </c>
      <c t="n" s="6" r="C11">
        <v>309473</v>
      </c>
      <c t="n" s="6" r="D11">
        <v>0</v>
      </c>
    </row>
    <row spans="1:4" r="12">
      <c t="s" s="4" r="A12">
        <v>847</v>
      </c>
    </row>
    <row spans="1:4" r="13">
      <c t="s" s="3" r="A13">
        <v>393</v>
      </c>
    </row>
    <row spans="1:4" r="14">
      <c t="s" s="4" r="A14">
        <v>844</v>
      </c>
      <c t="n" s="7" r="B14">
        <v>9402</v>
      </c>
      <c t="n" s="7" r="C14">
        <v>0</v>
      </c>
      <c t="n" s="7" r="D14">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s="1" r="A1">
        <v>848</v>
      </c>
      <c t="s" s="2" r="B1">
        <v>1</v>
      </c>
    </row>
    <row spans="1:4" r="2">
      <c t="s" s="2" r="B2">
        <v>29</v>
      </c>
      <c t="s" s="2" r="C2">
        <v>30</v>
      </c>
      <c t="s" s="2" r="D2">
        <v>80</v>
      </c>
    </row>
    <row spans="1:4" r="3">
      <c t="s" s="4" r="A3">
        <v>845</v>
      </c>
    </row>
    <row spans="1:4" r="4">
      <c t="s" s="3" r="A4">
        <v>393</v>
      </c>
    </row>
    <row spans="1:4" r="5">
      <c t="s" s="4" r="A5">
        <v>849</v>
      </c>
      <c t="n" s="7" r="B5">
        <v>0</v>
      </c>
      <c t="n" s="7" r="C5">
        <v>168303</v>
      </c>
    </row>
    <row spans="1:4" r="6">
      <c t="s" s="4" r="A6">
        <v>623</v>
      </c>
    </row>
    <row spans="1:4" r="7">
      <c t="s" s="3" r="A7">
        <v>393</v>
      </c>
    </row>
    <row spans="1:4" r="8">
      <c t="s" s="4" r="A8">
        <v>849</v>
      </c>
      <c t="n" s="6" r="B8">
        <v>77597</v>
      </c>
      <c t="n" s="6" r="C8">
        <v>0</v>
      </c>
    </row>
    <row spans="1:4" r="9">
      <c t="s" s="4" r="A9">
        <v>850</v>
      </c>
    </row>
    <row spans="1:4" r="10">
      <c t="s" s="3" r="A10">
        <v>393</v>
      </c>
    </row>
    <row spans="1:4" r="11">
      <c t="s" s="4" r="A11">
        <v>849</v>
      </c>
      <c t="n" s="6" r="B11">
        <v>924757</v>
      </c>
      <c t="n" s="6" r="C11">
        <v>0</v>
      </c>
    </row>
    <row spans="1:4" r="12">
      <c t="s" s="4" r="A12">
        <v>851</v>
      </c>
    </row>
    <row spans="1:4" r="13">
      <c t="s" s="3" r="A13">
        <v>393</v>
      </c>
    </row>
    <row spans="1:4" r="14">
      <c t="s" s="4" r="A14">
        <v>849</v>
      </c>
      <c t="n" s="6" r="B14">
        <v>0</v>
      </c>
      <c t="n" s="6" r="C14">
        <v>97635</v>
      </c>
      <c t="n" s="7" r="D14">
        <v>0</v>
      </c>
    </row>
    <row spans="1:4" r="15">
      <c t="s" s="4" r="A15">
        <v>852</v>
      </c>
    </row>
    <row spans="1:4" r="16">
      <c t="s" s="3" r="A16">
        <v>393</v>
      </c>
    </row>
    <row spans="1:4" r="17">
      <c t="s" s="4" r="A17">
        <v>849</v>
      </c>
      <c t="n" s="7" r="B17">
        <v>0</v>
      </c>
      <c t="n" s="7" r="C17">
        <v>48818</v>
      </c>
      <c t="n" s="7" r="D17">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853</v>
      </c>
      <c t="s" s="2" r="B1">
        <v>1</v>
      </c>
    </row>
    <row spans="1:3" r="2">
      <c t="s" s="2" r="B2">
        <v>29</v>
      </c>
      <c t="s" s="2" r="C2">
        <v>30</v>
      </c>
    </row>
    <row spans="1:3" r="3">
      <c t="s" s="4" r="A3">
        <v>854</v>
      </c>
    </row>
    <row spans="1:3" r="4">
      <c t="s" s="3" r="A4">
        <v>393</v>
      </c>
    </row>
    <row spans="1:3" r="5">
      <c t="s" s="4" r="A5">
        <v>855</v>
      </c>
      <c t="n" s="7" r="B5">
        <v>1870547</v>
      </c>
      <c t="n" s="7" r="C5">
        <v>0</v>
      </c>
    </row>
    <row spans="1:3" r="6">
      <c t="s" s="4" r="A6">
        <v>856</v>
      </c>
    </row>
    <row spans="1:3" r="7">
      <c t="s" s="3" r="A7">
        <v>393</v>
      </c>
    </row>
    <row spans="1:3" r="8">
      <c t="s" s="4" r="A8">
        <v>855</v>
      </c>
      <c t="n" s="7" r="B8">
        <v>1154386</v>
      </c>
      <c t="n" s="7" r="C8">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7"/>
    <col customWidth="1" max="6" min="6" width="21"/>
  </cols>
  <sheetData>
    <row spans="1:6" r="1">
      <c t="s" s="1" r="A1">
        <v>857</v>
      </c>
      <c t="s" s="2" r="B1">
        <v>585</v>
      </c>
      <c t="s" s="2" r="C1">
        <v>1</v>
      </c>
    </row>
    <row spans="1:6" r="2">
      <c t="s" s="2" r="B2">
        <v>858</v>
      </c>
      <c t="s" s="2" r="C2">
        <v>119</v>
      </c>
      <c t="s" s="2" r="D2">
        <v>511</v>
      </c>
      <c t="s" s="2" r="E2">
        <v>859</v>
      </c>
      <c t="s" s="2" r="F2">
        <v>860</v>
      </c>
    </row>
    <row spans="1:6" r="3">
      <c t="s" s="3" r="A3">
        <v>393</v>
      </c>
    </row>
    <row spans="1:6" r="4">
      <c t="s" s="4" r="A4">
        <v>861</v>
      </c>
      <c t="n" s="7" r="C4">
        <v>1600000</v>
      </c>
      <c t="n" s="7" r="D4">
        <v>1200000</v>
      </c>
    </row>
    <row spans="1:6" r="5">
      <c t="s" s="4" r="A5">
        <v>862</v>
      </c>
      <c t="n" s="6" r="C5">
        <v>200000</v>
      </c>
    </row>
    <row spans="1:6" r="6">
      <c t="s" s="4" r="A6">
        <v>863</v>
      </c>
    </row>
    <row spans="1:6" r="7">
      <c t="s" s="3" r="A7">
        <v>393</v>
      </c>
    </row>
    <row spans="1:6" r="8">
      <c t="s" s="4" r="A8">
        <v>864</v>
      </c>
      <c t="n" s="6" r="E8">
        <v>6518656</v>
      </c>
    </row>
    <row spans="1:6" r="9">
      <c t="s" s="4" r="A9">
        <v>865</v>
      </c>
      <c t="n" s="7" r="E9">
        <v>750000</v>
      </c>
    </row>
    <row spans="1:6" r="10">
      <c t="s" s="4" r="A10">
        <v>866</v>
      </c>
    </row>
    <row spans="1:6" r="11">
      <c t="s" s="3" r="A11">
        <v>393</v>
      </c>
    </row>
    <row spans="1:6" r="12">
      <c t="s" s="4" r="A12">
        <v>844</v>
      </c>
      <c t="n" s="6" r="C12">
        <v>924757</v>
      </c>
    </row>
    <row spans="1:6" r="13">
      <c t="s" s="4" r="A13">
        <v>845</v>
      </c>
    </row>
    <row spans="1:6" r="14">
      <c t="s" s="3" r="A14">
        <v>393</v>
      </c>
    </row>
    <row spans="1:6" r="15">
      <c t="s" s="4" r="A15">
        <v>844</v>
      </c>
      <c t="n" s="6" r="C15">
        <v>0</v>
      </c>
      <c t="n" s="6" r="D15">
        <v>168303</v>
      </c>
    </row>
    <row spans="1:6" r="16">
      <c t="s" s="4" r="A16">
        <v>867</v>
      </c>
    </row>
    <row spans="1:6" r="17">
      <c t="s" s="3" r="A17">
        <v>393</v>
      </c>
    </row>
    <row spans="1:6" r="18">
      <c t="s" s="4" r="A18">
        <v>844</v>
      </c>
      <c t="n" s="6" r="D18">
        <v>400000</v>
      </c>
    </row>
    <row spans="1:6" r="19">
      <c t="s" s="4" r="A19">
        <v>868</v>
      </c>
    </row>
    <row spans="1:6" r="20">
      <c t="s" s="3" r="A20">
        <v>393</v>
      </c>
    </row>
    <row spans="1:6" r="21">
      <c t="s" s="4" r="A21">
        <v>844</v>
      </c>
      <c t="n" s="6" r="C21">
        <v>200000</v>
      </c>
      <c t="n" s="7" r="D21">
        <v>300000</v>
      </c>
    </row>
    <row spans="1:6" r="22">
      <c t="s" s="4" r="A22">
        <v>847</v>
      </c>
    </row>
    <row spans="1:6" r="23">
      <c t="s" s="3" r="A23">
        <v>393</v>
      </c>
    </row>
    <row spans="1:6" r="24">
      <c t="s" s="4" r="A24">
        <v>869</v>
      </c>
      <c t="n" s="9" r="B24">
        <v>15000</v>
      </c>
    </row>
    <row spans="1:6" r="25">
      <c t="s" s="4" r="A25">
        <v>870</v>
      </c>
      <c t="n" s="7" r="C25">
        <v>9402</v>
      </c>
    </row>
    <row spans="1:6" r="26">
      <c t="s" s="4" r="A26">
        <v>871</v>
      </c>
    </row>
    <row spans="1:6" r="27">
      <c t="s" s="3" r="A27">
        <v>393</v>
      </c>
    </row>
    <row spans="1:6" r="28">
      <c t="s" s="4" r="A28">
        <v>872</v>
      </c>
      <c t="n" s="7" r="F28">
        <v>21850</v>
      </c>
    </row>
    <row spans="1:6" r="29">
      <c t="s" s="4" r="A29">
        <v>625</v>
      </c>
      <c t="s" s="4" r="F29">
        <v>873</v>
      </c>
    </row>
  </sheetData>
  <mergeCells count="2">
    <mergeCell ref="A1:A2"/>
    <mergeCell ref="C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1"/>
  </cols>
  <sheetData>
    <row spans="1:2" r="1">
      <c t="s" s="1" r="A1">
        <v>874</v>
      </c>
      <c t="s" s="2" r="B1">
        <v>119</v>
      </c>
    </row>
    <row spans="1:2" r="2">
      <c t="s" s="4" r="A2">
        <v>875</v>
      </c>
      <c t="n" s="7" r="B2">
        <v>56560142</v>
      </c>
    </row>
    <row spans="1:2" r="3">
      <c t="s" s="4" r="A3">
        <v>876</v>
      </c>
      <c t="n" s="7" r="B3">
        <v>2033673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7</v>
      </c>
      <c t="s" s="2" r="B1">
        <v>878</v>
      </c>
      <c t="s" s="2" r="C1">
        <v>879</v>
      </c>
      <c t="s" s="2" r="D1">
        <v>29</v>
      </c>
    </row>
    <row spans="1:4" r="2">
      <c t="s" s="4" r="A2">
        <v>880</v>
      </c>
    </row>
    <row spans="1:4" r="3">
      <c t="s" s="3" r="A3">
        <v>881</v>
      </c>
    </row>
    <row spans="1:4" r="4">
      <c t="s" s="4" r="A4">
        <v>882</v>
      </c>
      <c t="n" s="6" r="D4">
        <v>400000</v>
      </c>
    </row>
    <row spans="1:4" r="5">
      <c t="s" s="4" r="A5">
        <v>883</v>
      </c>
    </row>
    <row spans="1:4" r="6">
      <c t="s" s="3" r="A6">
        <v>881</v>
      </c>
    </row>
    <row spans="1:4" r="7">
      <c t="s" s="4" r="A7">
        <v>884</v>
      </c>
      <c t="n" s="6" r="B7">
        <v>2800000</v>
      </c>
    </row>
    <row spans="1:4" r="8">
      <c t="s" s="4" r="A8">
        <v>882</v>
      </c>
      <c t="n" s="6" r="B8">
        <v>600000</v>
      </c>
    </row>
    <row spans="1:4" r="9">
      <c t="s" s="4" r="A9">
        <v>885</v>
      </c>
    </row>
    <row spans="1:4" r="10">
      <c t="s" s="3" r="A10">
        <v>881</v>
      </c>
    </row>
    <row spans="1:4" r="11">
      <c t="s" s="4" r="A11">
        <v>884</v>
      </c>
      <c t="n" s="6" r="B11">
        <v>1800000</v>
      </c>
    </row>
    <row spans="1:4" r="12">
      <c t="s" s="4" r="A12">
        <v>886</v>
      </c>
    </row>
    <row spans="1:4" r="13">
      <c t="s" s="3" r="A13">
        <v>881</v>
      </c>
    </row>
    <row spans="1:4" r="14">
      <c t="s" s="4" r="A14">
        <v>884</v>
      </c>
      <c t="n" s="6" r="B14">
        <v>1000000</v>
      </c>
    </row>
    <row spans="1:4" r="15">
      <c t="s" s="4" r="A15">
        <v>887</v>
      </c>
    </row>
    <row spans="1:4" r="16">
      <c t="s" s="3" r="A16">
        <v>881</v>
      </c>
    </row>
    <row spans="1:4" r="17">
      <c t="s" s="4" r="A17">
        <v>888</v>
      </c>
      <c t="n" s="6" r="C17">
        <v>5900000</v>
      </c>
    </row>
    <row spans="1:4" r="18">
      <c t="s" s="4" r="A18">
        <v>889</v>
      </c>
      <c t="n" s="13" r="C18">
        <v>94.59999999999999</v>
      </c>
    </row>
    <row spans="1:4" r="19">
      <c t="s" s="4" r="A19">
        <v>890</v>
      </c>
      <c t="n" s="6" r="C19">
        <v>3930000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91</v>
      </c>
      <c t="s" s="2" r="B1">
        <v>29</v>
      </c>
      <c t="s" s="2" r="C1">
        <v>30</v>
      </c>
      <c t="s" s="2" r="D1">
        <v>80</v>
      </c>
      <c t="s" s="2" r="E1">
        <v>587</v>
      </c>
    </row>
    <row spans="1:5" r="2">
      <c t="s" s="3" r="A2">
        <v>31</v>
      </c>
    </row>
    <row spans="1:5" r="3">
      <c t="s" s="4" r="A3">
        <v>32</v>
      </c>
      <c t="n" s="7" r="B3">
        <v>12146854</v>
      </c>
      <c t="n" s="7" r="C3">
        <v>34686379</v>
      </c>
      <c t="n" s="7" r="D3">
        <v>82552314</v>
      </c>
      <c t="n" s="7" r="E3">
        <v>90975155</v>
      </c>
    </row>
    <row spans="1:5" r="4">
      <c t="s" s="4" r="A4">
        <v>41</v>
      </c>
      <c t="n" s="6" r="B4">
        <v>30264575</v>
      </c>
      <c t="n" s="6" r="C4">
        <v>80880489</v>
      </c>
    </row>
    <row spans="1:5" r="5">
      <c t="s" s="4" r="A5">
        <v>47</v>
      </c>
      <c t="n" s="6" r="B5">
        <v>3257622</v>
      </c>
      <c t="n" s="6" r="C5">
        <v>0</v>
      </c>
    </row>
    <row spans="1:5" r="6">
      <c t="s" s="4" r="A6">
        <v>49</v>
      </c>
      <c t="n" s="6" r="B6">
        <v>240718766</v>
      </c>
      <c t="n" s="6" r="C6">
        <v>125732462</v>
      </c>
    </row>
    <row spans="1:5" r="7">
      <c t="s" s="3" r="A7">
        <v>50</v>
      </c>
    </row>
    <row spans="1:5" r="8">
      <c t="s" s="4" r="A8">
        <v>55</v>
      </c>
      <c t="n" s="6" r="B8">
        <v>0</v>
      </c>
      <c t="n" s="6" r="C8">
        <v>8506324</v>
      </c>
    </row>
    <row spans="1:5" r="9">
      <c t="s" s="4" r="A9">
        <v>56</v>
      </c>
      <c t="n" s="6" r="B9">
        <v>17556839</v>
      </c>
      <c t="n" s="6" r="C9">
        <v>33204904</v>
      </c>
    </row>
    <row spans="1:5" r="10">
      <c t="s" s="4" r="A10">
        <v>58</v>
      </c>
      <c t="n" s="6" r="B10">
        <v>62006051</v>
      </c>
      <c t="n" s="6" r="C10">
        <v>34060613</v>
      </c>
    </row>
    <row spans="1:5" r="11">
      <c t="s" s="3" r="A11">
        <v>892</v>
      </c>
    </row>
    <row spans="1:5" r="12">
      <c t="s" s="4" r="A12">
        <v>893</v>
      </c>
      <c t="n" s="6" r="B12">
        <v>890185</v>
      </c>
      <c t="n" s="6" r="C12">
        <v>952372</v>
      </c>
    </row>
    <row spans="1:5" r="13">
      <c t="s" s="4" r="A13">
        <v>63</v>
      </c>
      <c t="n" s="6" r="B13">
        <v>161308330</v>
      </c>
      <c t="n" s="6" r="C13">
        <v>161924810</v>
      </c>
    </row>
    <row spans="1:5" r="14">
      <c t="s" s="4" r="A14">
        <v>64</v>
      </c>
      <c t="n" s="6" r="B14">
        <v>-126349246</v>
      </c>
      <c t="n" s="6" r="C14">
        <v>-86190592</v>
      </c>
    </row>
    <row spans="1:5" r="15">
      <c t="s" s="4" r="A15">
        <v>65</v>
      </c>
      <c t="n" s="6" r="B15">
        <v>162580400</v>
      </c>
      <c t="n" s="6" r="C15">
        <v>34584804</v>
      </c>
    </row>
    <row spans="1:5" r="16">
      <c t="s" s="4" r="A16">
        <v>66</v>
      </c>
      <c t="n" s="6" r="B16">
        <v>-20109451</v>
      </c>
      <c t="n" s="6" r="C16">
        <v>-20109451</v>
      </c>
    </row>
    <row spans="1:5" r="17">
      <c t="s" s="4" r="A17">
        <v>69</v>
      </c>
      <c t="n" s="6" r="B17">
        <v>178320218</v>
      </c>
      <c t="n" s="6" r="C17">
        <v>91161943</v>
      </c>
    </row>
    <row spans="1:5" r="18">
      <c t="s" s="4" r="A18">
        <v>70</v>
      </c>
      <c t="n" s="6" r="B18">
        <v>240718766</v>
      </c>
      <c t="n" s="6" r="C18">
        <v>125732462</v>
      </c>
    </row>
    <row spans="1:5" r="19">
      <c t="s" s="4" r="A19">
        <v>894</v>
      </c>
    </row>
    <row spans="1:5" r="20">
      <c t="s" s="3" r="A20">
        <v>31</v>
      </c>
    </row>
    <row spans="1:5" r="21">
      <c t="s" s="4" r="A21">
        <v>32</v>
      </c>
      <c t="n" s="6" r="B21">
        <v>2113203</v>
      </c>
      <c t="n" s="6" r="C21">
        <v>4928041</v>
      </c>
      <c t="n" s="7" r="D21">
        <v>2708804</v>
      </c>
      <c t="n" s="7" r="E21">
        <v>3603676</v>
      </c>
    </row>
    <row spans="1:5" r="22">
      <c t="s" s="4" r="A22">
        <v>895</v>
      </c>
      <c t="n" s="6" r="B22">
        <v>112808</v>
      </c>
      <c t="n" s="6" r="C22">
        <v>88420</v>
      </c>
    </row>
    <row spans="1:5" r="23">
      <c t="s" s="4" r="A23">
        <v>896</v>
      </c>
      <c t="n" s="6" r="B23">
        <v>5702990</v>
      </c>
      <c t="n" s="6" r="C23">
        <v>8881560</v>
      </c>
    </row>
    <row spans="1:5" r="24">
      <c t="s" s="4" r="A24">
        <v>41</v>
      </c>
      <c t="n" s="6" r="B24">
        <v>7929001</v>
      </c>
      <c t="n" s="6" r="C24">
        <v>13898021</v>
      </c>
    </row>
    <row spans="1:5" r="25">
      <c t="s" s="4" r="A25">
        <v>897</v>
      </c>
      <c t="n" s="6" r="B25">
        <v>170889687</v>
      </c>
      <c t="n" s="6" r="C25">
        <v>86826444</v>
      </c>
    </row>
    <row spans="1:5" r="26">
      <c t="s" s="4" r="A26">
        <v>47</v>
      </c>
      <c t="n" s="6" r="B26">
        <v>2010838</v>
      </c>
      <c t="n" s="6" r="C26">
        <v>0</v>
      </c>
    </row>
    <row spans="1:5" r="27">
      <c t="s" s="4" r="A27">
        <v>49</v>
      </c>
      <c t="n" s="6" r="B27">
        <v>180829526</v>
      </c>
      <c t="n" s="6" r="C27">
        <v>100724465</v>
      </c>
    </row>
    <row spans="1:5" r="28">
      <c t="s" s="3" r="A28">
        <v>50</v>
      </c>
    </row>
    <row spans="1:5" r="29">
      <c t="s" s="4" r="A29">
        <v>898</v>
      </c>
      <c t="n" s="6" r="B29">
        <v>1717051</v>
      </c>
      <c t="n" s="6" r="C29">
        <v>206414</v>
      </c>
    </row>
    <row spans="1:5" r="30">
      <c t="s" s="4" r="A30">
        <v>899</v>
      </c>
      <c t="n" s="6" r="B30">
        <v>792257</v>
      </c>
      <c t="n" s="6" r="C30">
        <v>849784</v>
      </c>
    </row>
    <row spans="1:5" r="31">
      <c t="s" s="4" r="A31">
        <v>55</v>
      </c>
      <c t="n" s="6" r="B31">
        <v>0</v>
      </c>
      <c t="n" s="6" r="C31">
        <v>8506324</v>
      </c>
    </row>
    <row spans="1:5" r="32">
      <c t="s" s="4" r="A32">
        <v>56</v>
      </c>
      <c t="n" s="6" r="B32">
        <v>2509308</v>
      </c>
      <c t="n" s="6" r="C32">
        <v>9562522</v>
      </c>
    </row>
    <row spans="1:5" r="33">
      <c t="s" s="4" r="A33">
        <v>58</v>
      </c>
      <c t="n" s="6" r="B33">
        <v>2509308</v>
      </c>
      <c t="n" s="6" r="C33">
        <v>9562522</v>
      </c>
    </row>
    <row spans="1:5" r="34">
      <c t="s" s="3" r="A34">
        <v>892</v>
      </c>
    </row>
    <row spans="1:5" r="35">
      <c t="s" s="4" r="A35">
        <v>893</v>
      </c>
      <c t="n" s="6" r="B35">
        <v>890185</v>
      </c>
      <c t="n" s="6" r="C35">
        <v>952372</v>
      </c>
    </row>
    <row spans="1:5" r="36">
      <c t="s" s="4" r="A36">
        <v>63</v>
      </c>
      <c t="n" s="6" r="B36">
        <v>161308330</v>
      </c>
      <c t="n" s="6" r="C36">
        <v>161924810</v>
      </c>
    </row>
    <row spans="1:5" r="37">
      <c t="s" s="4" r="A37">
        <v>64</v>
      </c>
      <c t="n" s="6" r="B37">
        <v>-126349246</v>
      </c>
      <c t="n" s="6" r="C37">
        <v>-86190592</v>
      </c>
    </row>
    <row spans="1:5" r="38">
      <c t="s" s="4" r="A38">
        <v>65</v>
      </c>
      <c t="n" s="6" r="B38">
        <v>162580400</v>
      </c>
      <c t="n" s="6" r="C38">
        <v>34584804</v>
      </c>
    </row>
    <row spans="1:5" r="39">
      <c t="s" s="4" r="A39">
        <v>66</v>
      </c>
      <c t="n" s="6" r="B39">
        <v>-20109451</v>
      </c>
      <c t="n" s="6" r="C39">
        <v>-20109451</v>
      </c>
    </row>
    <row spans="1:5" r="40">
      <c t="s" s="4" r="A40">
        <v>69</v>
      </c>
      <c t="n" s="6" r="B40">
        <v>178320218</v>
      </c>
      <c t="n" s="6" r="C40">
        <v>91161943</v>
      </c>
    </row>
    <row spans="1:5" r="41">
      <c t="s" s="4" r="A41">
        <v>70</v>
      </c>
      <c t="n" s="7" r="B41">
        <v>180829526</v>
      </c>
      <c t="n" s="7" r="C41">
        <v>10072446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00</v>
      </c>
      <c t="s" s="2" r="B1">
        <v>29</v>
      </c>
      <c t="s" s="2" r="C1">
        <v>30</v>
      </c>
    </row>
    <row spans="1:3" r="2">
      <c t="s" s="3" r="A2">
        <v>901</v>
      </c>
    </row>
    <row spans="1:3" r="3">
      <c t="s" s="4" r="A3">
        <v>74</v>
      </c>
      <c t="n" s="8" r="B3">
        <v>0.01</v>
      </c>
      <c t="n" s="8" r="C3">
        <v>0.01</v>
      </c>
    </row>
    <row spans="1:3" r="4">
      <c t="s" s="4" r="A4">
        <v>75</v>
      </c>
      <c t="n" s="6" r="B4">
        <v>100000000</v>
      </c>
      <c t="n" s="6" r="C4">
        <v>100000000</v>
      </c>
    </row>
    <row spans="1:3" r="5">
      <c t="s" s="4" r="A5">
        <v>76</v>
      </c>
      <c t="n" s="6" r="B5">
        <v>89018518</v>
      </c>
      <c t="n" s="6" r="C5">
        <v>95237174</v>
      </c>
    </row>
    <row spans="1:3" r="6">
      <c t="s" s="4" r="A6">
        <v>77</v>
      </c>
      <c t="n" s="6" r="B6">
        <v>76531135</v>
      </c>
      <c t="n" s="6" r="C6">
        <v>82749791</v>
      </c>
    </row>
    <row spans="1:3" r="7">
      <c t="s" s="4" r="A7">
        <v>902</v>
      </c>
      <c t="n" s="6" r="B7">
        <v>12487383</v>
      </c>
      <c t="n" s="6" r="C7">
        <v>12487383</v>
      </c>
    </row>
    <row spans="1:3" r="8">
      <c t="s" s="4" r="A8">
        <v>894</v>
      </c>
    </row>
    <row spans="1:3" r="9">
      <c t="s" s="3" r="A9">
        <v>901</v>
      </c>
    </row>
    <row spans="1:3" r="10">
      <c t="s" s="4" r="A10">
        <v>74</v>
      </c>
      <c t="n" s="8" r="B10">
        <v>0.01</v>
      </c>
      <c t="n" s="8" r="C10">
        <v>0.01</v>
      </c>
    </row>
    <row spans="1:3" r="11">
      <c t="s" s="4" r="A11">
        <v>75</v>
      </c>
      <c t="n" s="6" r="B11">
        <v>100000000</v>
      </c>
      <c t="n" s="6" r="C11">
        <v>100000000</v>
      </c>
    </row>
    <row spans="1:3" r="12">
      <c t="s" s="4" r="A12">
        <v>76</v>
      </c>
      <c t="n" s="6" r="B12">
        <v>89018518</v>
      </c>
      <c t="n" s="6" r="C12">
        <v>95237174</v>
      </c>
    </row>
    <row spans="1:3" r="13">
      <c t="s" s="4" r="A13">
        <v>77</v>
      </c>
      <c t="n" s="6" r="B13">
        <v>76531135</v>
      </c>
      <c t="n" s="6" r="C13">
        <v>82749791</v>
      </c>
    </row>
    <row spans="1:3" r="14">
      <c t="s" s="4" r="A14">
        <v>902</v>
      </c>
      <c t="n" s="6" r="B14">
        <v>12487383</v>
      </c>
      <c t="n" s="6" r="C14">
        <v>12487383</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3</v>
      </c>
      <c t="s" s="2" r="B1">
        <v>1</v>
      </c>
    </row>
    <row spans="1:4" r="2">
      <c t="s" s="2" r="B2">
        <v>29</v>
      </c>
      <c t="s" s="2" r="C2">
        <v>30</v>
      </c>
      <c t="s" s="2" r="D2">
        <v>80</v>
      </c>
    </row>
    <row spans="1:4" r="3">
      <c t="s" s="3" r="A3">
        <v>904</v>
      </c>
    </row>
    <row spans="1:4" r="4">
      <c t="s" s="4" r="A4">
        <v>92</v>
      </c>
      <c t="n" s="7" r="B4">
        <v>25185444</v>
      </c>
      <c t="n" s="7" r="C4">
        <v>40177216</v>
      </c>
      <c t="n" s="7" r="D4">
        <v>54873872</v>
      </c>
    </row>
    <row spans="1:4" r="5">
      <c t="s" s="4" r="A5">
        <v>93</v>
      </c>
      <c t="n" s="6" r="B5">
        <v>27839081</v>
      </c>
      <c t="n" s="6" r="C5">
        <v>28417373</v>
      </c>
      <c t="n" s="6" r="D5">
        <v>30680912</v>
      </c>
    </row>
    <row spans="1:4" r="6">
      <c t="s" s="4" r="A6">
        <v>95</v>
      </c>
      <c t="n" s="6" r="B6">
        <v>53515747</v>
      </c>
      <c t="n" s="6" r="C6">
        <v>82706221</v>
      </c>
      <c t="n" s="6" r="D6">
        <v>134670847</v>
      </c>
    </row>
    <row spans="1:4" r="7">
      <c t="s" s="4" r="A7">
        <v>96</v>
      </c>
      <c t="n" s="6" r="B7">
        <v>40857294</v>
      </c>
      <c t="n" s="6" r="C7">
        <v>44874418</v>
      </c>
      <c t="n" s="6" r="D7">
        <v>42451379</v>
      </c>
    </row>
    <row spans="1:4" r="8">
      <c t="s" s="4" r="A8">
        <v>905</v>
      </c>
      <c t="n" s="6" r="B8">
        <v>-195355</v>
      </c>
      <c t="n" s="6" r="C8">
        <v>446662</v>
      </c>
      <c t="n" s="6" r="D8">
        <v>-249324</v>
      </c>
    </row>
    <row spans="1:4" r="9">
      <c t="s" s="4" r="A9">
        <v>906</v>
      </c>
      <c t="n" s="6" r="B9">
        <v>39839911</v>
      </c>
      <c t="n" s="6" r="C9">
        <v>42920731</v>
      </c>
      <c t="n" s="6" r="D9">
        <v>39056903</v>
      </c>
    </row>
    <row spans="1:4" r="10">
      <c t="s" s="4" r="A10">
        <v>907</v>
      </c>
      <c t="n" s="6" r="B10">
        <v>183091</v>
      </c>
      <c t="n" s="6" r="C10">
        <v>1170517</v>
      </c>
      <c t="n" s="6" r="D10">
        <v>645763</v>
      </c>
    </row>
    <row spans="1:4" r="11">
      <c t="s" s="4" r="A11">
        <v>908</v>
      </c>
      <c t="n" s="6" r="B11">
        <v>-40158654</v>
      </c>
      <c t="n" s="6" r="C11">
        <v>-44328912</v>
      </c>
      <c t="n" s="6" r="D11">
        <v>-39895878</v>
      </c>
    </row>
    <row spans="1:4" r="12">
      <c t="s" s="4" r="A12">
        <v>894</v>
      </c>
    </row>
    <row spans="1:4" r="13">
      <c t="s" s="3" r="A13">
        <v>904</v>
      </c>
    </row>
    <row spans="1:4" r="14">
      <c t="s" s="4" r="A14">
        <v>92</v>
      </c>
      <c t="n" s="6" r="B14">
        <v>207461</v>
      </c>
      <c t="n" s="6" r="C14">
        <v>357</v>
      </c>
      <c t="n" s="6" r="D14">
        <v>640</v>
      </c>
    </row>
    <row spans="1:4" r="15">
      <c t="s" s="4" r="A15">
        <v>93</v>
      </c>
      <c t="n" s="6" r="B15">
        <v>2638398</v>
      </c>
      <c t="n" s="6" r="C15">
        <v>1888954</v>
      </c>
      <c t="n" s="6" r="D15">
        <v>1131520</v>
      </c>
    </row>
    <row spans="1:4" r="16">
      <c t="s" s="4" r="A16">
        <v>95</v>
      </c>
      <c t="n" s="6" r="B16">
        <v>2845859</v>
      </c>
      <c t="n" s="6" r="C16">
        <v>1889311</v>
      </c>
      <c t="n" s="6" r="D16">
        <v>1132160</v>
      </c>
    </row>
    <row spans="1:4" r="17">
      <c t="s" s="4" r="A17">
        <v>96</v>
      </c>
      <c t="n" s="6" r="B17">
        <v>-2845859</v>
      </c>
      <c t="n" s="6" r="C17">
        <v>-1889311</v>
      </c>
      <c t="n" s="6" r="D17">
        <v>-1132160</v>
      </c>
    </row>
    <row spans="1:4" r="18">
      <c t="s" s="4" r="A18">
        <v>905</v>
      </c>
      <c t="n" s="6" r="B18">
        <v>112848</v>
      </c>
      <c t="n" s="6" r="C18">
        <v>-189653</v>
      </c>
      <c t="n" s="6" r="D18">
        <v>-113301</v>
      </c>
    </row>
    <row spans="1:4" r="19">
      <c t="s" s="4" r="A19">
        <v>906</v>
      </c>
      <c t="n" s="6" r="B19">
        <v>-2733011</v>
      </c>
      <c t="n" s="6" r="C19">
        <v>-2078964</v>
      </c>
      <c t="n" s="6" r="D19">
        <v>-1245461</v>
      </c>
    </row>
    <row spans="1:4" r="20">
      <c t="s" s="4" r="A20">
        <v>907</v>
      </c>
      <c t="n" s="6" r="B20">
        <v>0</v>
      </c>
      <c t="n" s="6" r="C20">
        <v>0</v>
      </c>
      <c t="n" s="6" r="D20">
        <v>0</v>
      </c>
    </row>
    <row spans="1:4" r="21">
      <c t="s" s="4" r="A21">
        <v>909</v>
      </c>
      <c t="n" s="6" r="B21">
        <v>-37425643</v>
      </c>
      <c t="n" s="6" r="C21">
        <v>-42249948</v>
      </c>
      <c t="n" s="6" r="D21">
        <v>-38650417</v>
      </c>
    </row>
    <row spans="1:4" r="22">
      <c t="s" s="4" r="A22">
        <v>908</v>
      </c>
      <c t="n" s="7" r="B22">
        <v>-40158654</v>
      </c>
      <c t="n" s="7" r="C22">
        <v>-44328912</v>
      </c>
      <c t="n" s="7" r="D22">
        <v>-3989587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Organization and principal acti</vt:lpstr>
      <vt:lpstr>Summary of principal accounting</vt:lpstr>
      <vt:lpstr>Inventory</vt:lpstr>
      <vt:lpstr>Held-for-sale assets</vt:lpstr>
      <vt:lpstr>Other prepaid expenses and curr</vt:lpstr>
      <vt:lpstr>Property and equipment, net</vt:lpstr>
      <vt:lpstr>Acquired intangible assets, net</vt:lpstr>
      <vt:lpstr>Investments in affiliates</vt:lpstr>
      <vt:lpstr>Available-for-sale securities</vt:lpstr>
      <vt:lpstr>Convertible loan</vt:lpstr>
      <vt:lpstr>Accrued expenses and other curr</vt:lpstr>
      <vt:lpstr>Debt</vt:lpstr>
      <vt:lpstr>Share-based compensation</vt:lpstr>
      <vt:lpstr>Fair value measurements</vt:lpstr>
      <vt:lpstr>Taxation</vt:lpstr>
      <vt:lpstr>Other income, net</vt:lpstr>
      <vt:lpstr>Loss per share</vt:lpstr>
      <vt:lpstr>Mainland China contribution pla</vt:lpstr>
      <vt:lpstr>Commitments and contingencies</vt:lpstr>
      <vt:lpstr>Segment and geographic informat</vt:lpstr>
      <vt:lpstr>Related party transactions</vt:lpstr>
      <vt:lpstr>Restricted net assets</vt:lpstr>
      <vt:lpstr>Subsequent events</vt:lpstr>
      <vt:lpstr>ADDITIONAL INFORMATION-FINANCIA</vt:lpstr>
      <vt:lpstr>ADDITIONAL INFORMATION-FINANC33</vt:lpstr>
      <vt:lpstr>Summary of principal accounti34</vt:lpstr>
      <vt:lpstr>Organization and principal ac35</vt:lpstr>
      <vt:lpstr>Summary of principal accounti36</vt:lpstr>
      <vt:lpstr>Inventory (Tables)</vt:lpstr>
      <vt:lpstr>Other prepaid expenses and cu38</vt:lpstr>
      <vt:lpstr>Property and equipment, net (Ta</vt:lpstr>
      <vt:lpstr>Acquired intangible assets, n40</vt:lpstr>
      <vt:lpstr>Accrued expenses and other cu41</vt:lpstr>
      <vt:lpstr>Debt (Tables)</vt:lpstr>
      <vt:lpstr>Share-based compensation (Table</vt:lpstr>
      <vt:lpstr>Fair value measurements (Tables</vt:lpstr>
      <vt:lpstr>Taxation (Tables)</vt:lpstr>
      <vt:lpstr>Other income, net (Tables)</vt:lpstr>
      <vt:lpstr>Loss per share (Tables)</vt:lpstr>
      <vt:lpstr>Commitments and contingencies (</vt:lpstr>
      <vt:lpstr>Segment and geographic inform49</vt:lpstr>
      <vt:lpstr>Related party transactions (Tab</vt:lpstr>
      <vt:lpstr>Organization and principal ac51</vt:lpstr>
      <vt:lpstr>Organization and principal ac52</vt:lpstr>
      <vt:lpstr>Organization and principal ac53</vt:lpstr>
      <vt:lpstr>Organization and principal ac54</vt:lpstr>
      <vt:lpstr>Summary of principal accounti55</vt:lpstr>
      <vt:lpstr>Summary of principal accounti56</vt:lpstr>
      <vt:lpstr>Inventory (Details)</vt:lpstr>
      <vt:lpstr>Inventory (Details Textual)</vt:lpstr>
      <vt:lpstr>Held-for-sale assets (Details T</vt:lpstr>
      <vt:lpstr>Other prepaid expenses and cu60</vt:lpstr>
      <vt:lpstr>Property and equipment, net (De</vt:lpstr>
      <vt:lpstr>Property and equipment, net (62</vt:lpstr>
      <vt:lpstr>Acquired intangible assets, n63</vt:lpstr>
      <vt:lpstr>Acquired intangible assets, n64</vt:lpstr>
      <vt:lpstr>Investments in affiliates (Deta</vt:lpstr>
      <vt:lpstr>Available-for-sale securities (</vt:lpstr>
      <vt:lpstr>Convertible loan (Details Textu</vt:lpstr>
      <vt:lpstr>Accrued expenses and other cu68</vt:lpstr>
      <vt:lpstr>Accrued expenses and other cu69</vt:lpstr>
      <vt:lpstr>Debt (Details)</vt:lpstr>
      <vt:lpstr>Debt (Details Textual)</vt:lpstr>
      <vt:lpstr>Share-based compensation (Detai</vt:lpstr>
      <vt:lpstr>Share-based compensation (Det73</vt:lpstr>
      <vt:lpstr>Share-based compensation (Det74</vt:lpstr>
      <vt:lpstr>Fair value measurements (Detail</vt:lpstr>
      <vt:lpstr>Fair value measurements (Deta76</vt:lpstr>
      <vt:lpstr>Taxation (Details)</vt:lpstr>
      <vt:lpstr>Taxation (Details 1)</vt:lpstr>
      <vt:lpstr>Taxation (Details 2)</vt:lpstr>
      <vt:lpstr>Taxation (Details 3)</vt:lpstr>
      <vt:lpstr>Taxation (Details Textual)</vt:lpstr>
      <vt:lpstr>Other income, net (Details)</vt:lpstr>
      <vt:lpstr>Loss per share (Details)</vt:lpstr>
      <vt:lpstr>Loss per share (Details Textual</vt:lpstr>
      <vt:lpstr>Mainland China contribution p85</vt:lpstr>
      <vt:lpstr>Commitments and contingencies86</vt:lpstr>
      <vt:lpstr>Commitments and Contingencies87</vt:lpstr>
      <vt:lpstr>Segment and geographic inform88</vt:lpstr>
      <vt:lpstr>Segment and geographic inform89</vt:lpstr>
      <vt:lpstr>Segment and geographic inform90</vt:lpstr>
      <vt:lpstr>Related party transactions (Det</vt:lpstr>
      <vt:lpstr>Related party transactions (D92</vt:lpstr>
      <vt:lpstr>Related party transactions (D93</vt:lpstr>
      <vt:lpstr>Related party transactions (D94</vt:lpstr>
      <vt:lpstr>Restricted net assets (Details </vt:lpstr>
      <vt:lpstr>Subsequent events (Details Text</vt:lpstr>
      <vt:lpstr>Financial Information of Parent</vt:lpstr>
      <vt:lpstr>Financial Information of Pare98</vt:lpstr>
      <vt:lpstr>Financial Information of Pare99</vt:lpstr>
      <vt:lpstr>Financial Information of Par100</vt:lpstr>
      <vt:lpstr>Financial Information of Par101</vt:lpstr>
      <vt:lpstr>Note to Schedule I (Details Tex</vt:lpstr>
      <vt:lpstr>Additional Information - Fina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6:04:29Z</dcterms:created>
  <dcterms:modified xmlns:dcterms="http://purl.org/dc/terms/" xmlns:xsi="http://www.w3.org/2001/XMLSchema-instance" xsi:type="dcterms:W3CDTF">2016-05-16T16:04:29Z</dcterms:modified>
  <dc:title xmlns:dc="http://purl.org/dc/elements/1.1/">Untitled</dc:title>
  <dc:description xmlns:dc="http://purl.org/dc/elements/1.1/"/>
  <dc:subject xmlns:dc="http://purl.org/dc/elements/1.1/"/>
  <cp:keywords/>
  <cp:category/>
</cp:coreProperties>
</file>